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and Signi" sheetId="9" state="visible" r:id="rId9"/>
    <sheet xmlns:r="http://schemas.openxmlformats.org/officeDocument/2006/relationships" name="Investments" sheetId="10" state="visible" r:id="rId10"/>
    <sheet xmlns:r="http://schemas.openxmlformats.org/officeDocument/2006/relationships" name="Fair Value of Financial Instrum" sheetId="11" state="visible" r:id="rId11"/>
    <sheet xmlns:r="http://schemas.openxmlformats.org/officeDocument/2006/relationships" name="Derivative Instruments" sheetId="12" state="visible" r:id="rId12"/>
    <sheet xmlns:r="http://schemas.openxmlformats.org/officeDocument/2006/relationships" name="Deposit Asset on Reinsurance" sheetId="13" state="visible" r:id="rId13"/>
    <sheet xmlns:r="http://schemas.openxmlformats.org/officeDocument/2006/relationships" name="Goodwill and Intangible Assets," sheetId="14" state="visible" r:id="rId14"/>
    <sheet xmlns:r="http://schemas.openxmlformats.org/officeDocument/2006/relationships" name="Unpaid Claims and Claim Expense" sheetId="15" state="visible" r:id="rId15"/>
    <sheet xmlns:r="http://schemas.openxmlformats.org/officeDocument/2006/relationships" name="Commitments" sheetId="16" state="visible" r:id="rId16"/>
    <sheet xmlns:r="http://schemas.openxmlformats.org/officeDocument/2006/relationships" name="Reinsurance" sheetId="17" state="visible" r:id="rId17"/>
    <sheet xmlns:r="http://schemas.openxmlformats.org/officeDocument/2006/relationships" name="Segment Information" sheetId="18" state="visible" r:id="rId18"/>
    <sheet xmlns:r="http://schemas.openxmlformats.org/officeDocument/2006/relationships" name="Accumulated Other Comprehensive" sheetId="19" state="visible" r:id="rId19"/>
    <sheet xmlns:r="http://schemas.openxmlformats.org/officeDocument/2006/relationships" name="Supplementary Disclosure of Con" sheetId="20" state="visible" r:id="rId20"/>
    <sheet xmlns:r="http://schemas.openxmlformats.org/officeDocument/2006/relationships" name="Basis of Presentation and Sig_2" sheetId="21" state="visible" r:id="rId21"/>
    <sheet xmlns:r="http://schemas.openxmlformats.org/officeDocument/2006/relationships" name="Investments (Tables)" sheetId="22" state="visible" r:id="rId22"/>
    <sheet xmlns:r="http://schemas.openxmlformats.org/officeDocument/2006/relationships" name="Fair Value of Financial Instr_2" sheetId="23" state="visible" r:id="rId23"/>
    <sheet xmlns:r="http://schemas.openxmlformats.org/officeDocument/2006/relationships" name="Derivative Instruments (Tables)" sheetId="24" state="visible" r:id="rId24"/>
    <sheet xmlns:r="http://schemas.openxmlformats.org/officeDocument/2006/relationships" name="Goodwill and Intangible Asset_2" sheetId="25" state="visible" r:id="rId25"/>
    <sheet xmlns:r="http://schemas.openxmlformats.org/officeDocument/2006/relationships" name="Unpaid Claims and Claim Expen_2" sheetId="26" state="visible" r:id="rId26"/>
    <sheet xmlns:r="http://schemas.openxmlformats.org/officeDocument/2006/relationships" name="Reinsurance (Tables)" sheetId="27" state="visible" r:id="rId27"/>
    <sheet xmlns:r="http://schemas.openxmlformats.org/officeDocument/2006/relationships" name="Segment Information (Tables)" sheetId="28" state="visible" r:id="rId28"/>
    <sheet xmlns:r="http://schemas.openxmlformats.org/officeDocument/2006/relationships" name="Accumulated Other Comprehensi_2" sheetId="29" state="visible" r:id="rId29"/>
    <sheet xmlns:r="http://schemas.openxmlformats.org/officeDocument/2006/relationships" name="Supplementary Disclosure of C_2" sheetId="30" state="visible" r:id="rId30"/>
    <sheet xmlns:r="http://schemas.openxmlformats.org/officeDocument/2006/relationships" name="Basis of Presentation and Sig_3" sheetId="31" state="visible" r:id="rId31"/>
    <sheet xmlns:r="http://schemas.openxmlformats.org/officeDocument/2006/relationships" name="Investments - Net Investment In" sheetId="32" state="visible" r:id="rId32"/>
    <sheet xmlns:r="http://schemas.openxmlformats.org/officeDocument/2006/relationships" name="Investments - Realized Investme" sheetId="33" state="visible" r:id="rId33"/>
    <sheet xmlns:r="http://schemas.openxmlformats.org/officeDocument/2006/relationships" name="Investments - Net Investment Ga" sheetId="34" state="visible" r:id="rId34"/>
    <sheet xmlns:r="http://schemas.openxmlformats.org/officeDocument/2006/relationships" name="Investments - Summary of Fair V" sheetId="35" state="visible" r:id="rId35"/>
    <sheet xmlns:r="http://schemas.openxmlformats.org/officeDocument/2006/relationships" name="Investments - Fair Value and Gr" sheetId="36" state="visible" r:id="rId36"/>
    <sheet xmlns:r="http://schemas.openxmlformats.org/officeDocument/2006/relationships" name="Investments - Rollforward of OT" sheetId="37" state="visible" r:id="rId37"/>
    <sheet xmlns:r="http://schemas.openxmlformats.org/officeDocument/2006/relationships" name="Investments - Distribution of F" sheetId="38" state="visible" r:id="rId38"/>
    <sheet xmlns:r="http://schemas.openxmlformats.org/officeDocument/2006/relationships" name="Investments - Summary of Procee" sheetId="39" state="visible" r:id="rId39"/>
    <sheet xmlns:r="http://schemas.openxmlformats.org/officeDocument/2006/relationships" name="Investments - Reconciliation of" sheetId="40" state="visible" r:id="rId40"/>
    <sheet xmlns:r="http://schemas.openxmlformats.org/officeDocument/2006/relationships" name="Investments - Offsetting of Ass" sheetId="41" state="visible" r:id="rId41"/>
    <sheet xmlns:r="http://schemas.openxmlformats.org/officeDocument/2006/relationships" name="Investments - Narrative (Detail" sheetId="42" state="visible" r:id="rId42"/>
    <sheet xmlns:r="http://schemas.openxmlformats.org/officeDocument/2006/relationships" name="Fair Value of Financial Instr_3" sheetId="43" state="visible" r:id="rId43"/>
    <sheet xmlns:r="http://schemas.openxmlformats.org/officeDocument/2006/relationships" name="Fair Value of Financial Instr_4" sheetId="44" state="visible" r:id="rId44"/>
    <sheet xmlns:r="http://schemas.openxmlformats.org/officeDocument/2006/relationships" name="Fair Value of Financial Instr_5" sheetId="45" state="visible" r:id="rId45"/>
    <sheet xmlns:r="http://schemas.openxmlformats.org/officeDocument/2006/relationships" name="Fair Value of Financial Instr_6" sheetId="46" state="visible" r:id="rId46"/>
    <sheet xmlns:r="http://schemas.openxmlformats.org/officeDocument/2006/relationships" name="Fair Value of Financial Instr_7" sheetId="47" state="visible" r:id="rId47"/>
    <sheet xmlns:r="http://schemas.openxmlformats.org/officeDocument/2006/relationships" name="Derivative Instruments - Fair V" sheetId="48" state="visible" r:id="rId48"/>
    <sheet xmlns:r="http://schemas.openxmlformats.org/officeDocument/2006/relationships" name="Derivative Instruments - Fair_2" sheetId="49" state="visible" r:id="rId49"/>
    <sheet xmlns:r="http://schemas.openxmlformats.org/officeDocument/2006/relationships" name="Derivative Instruments - Notion" sheetId="50" state="visible" r:id="rId50"/>
    <sheet xmlns:r="http://schemas.openxmlformats.org/officeDocument/2006/relationships" name="Derivative Instruments - Narrat" sheetId="51" state="visible" r:id="rId51"/>
    <sheet xmlns:r="http://schemas.openxmlformats.org/officeDocument/2006/relationships" name="Deposit Asset on Reinsurance - " sheetId="52" state="visible" r:id="rId52"/>
    <sheet xmlns:r="http://schemas.openxmlformats.org/officeDocument/2006/relationships" name="Goodwill and Intangible Asset_3" sheetId="53" state="visible" r:id="rId53"/>
    <sheet xmlns:r="http://schemas.openxmlformats.org/officeDocument/2006/relationships" name="Unpaid Claims and Claim Expen_3" sheetId="54" state="visible" r:id="rId54"/>
    <sheet xmlns:r="http://schemas.openxmlformats.org/officeDocument/2006/relationships" name="Goodwill and Intangible Asset_4" sheetId="55" state="visible" r:id="rId55"/>
    <sheet xmlns:r="http://schemas.openxmlformats.org/officeDocument/2006/relationships" name="Unpaid Claims and Claim Expen_4" sheetId="56" state="visible" r:id="rId56"/>
    <sheet xmlns:r="http://schemas.openxmlformats.org/officeDocument/2006/relationships" name="Goodwill and Intangible Asset_5" sheetId="57" state="visible" r:id="rId57"/>
    <sheet xmlns:r="http://schemas.openxmlformats.org/officeDocument/2006/relationships" name="Goodwill and Intangible Asset_6" sheetId="58" state="visible" r:id="rId58"/>
    <sheet xmlns:r="http://schemas.openxmlformats.org/officeDocument/2006/relationships" name="Goodwill and Intangible Asset_7" sheetId="59" state="visible" r:id="rId59"/>
    <sheet xmlns:r="http://schemas.openxmlformats.org/officeDocument/2006/relationships" name="Commitments (Details)" sheetId="60" state="visible" r:id="rId60"/>
    <sheet xmlns:r="http://schemas.openxmlformats.org/officeDocument/2006/relationships" name="Reinsurance - Summary of Reinsu" sheetId="61" state="visible" r:id="rId61"/>
    <sheet xmlns:r="http://schemas.openxmlformats.org/officeDocument/2006/relationships" name="Segment Information - Summary o" sheetId="62" state="visible" r:id="rId62"/>
    <sheet xmlns:r="http://schemas.openxmlformats.org/officeDocument/2006/relationships" name="Accumulated Other Comprehensi_3" sheetId="63" state="visible" r:id="rId63"/>
    <sheet xmlns:r="http://schemas.openxmlformats.org/officeDocument/2006/relationships" name="Supplementary Disclosure of C_3" sheetId="64" state="visible" r:id="rId64"/>
  </sheets>
  <definedNames/>
  <calcPr calcId="124519" fullCalcOnLoad="1"/>
</workbook>
</file>

<file path=xl/sharedStrings.xml><?xml version="1.0" encoding="utf-8"?>
<sst xmlns="http://schemas.openxmlformats.org/spreadsheetml/2006/main" uniqueCount="675">
  <si>
    <t>Cover Page - shares</t>
  </si>
  <si>
    <t>3 Months Ended</t>
  </si>
  <si>
    <t>Mar. 31, 2020</t>
  </si>
  <si>
    <t>Apr. 30, 2020</t>
  </si>
  <si>
    <t>Cover [Abstract]</t>
  </si>
  <si>
    <t>Document Type</t>
  </si>
  <si>
    <t>10-Q</t>
  </si>
  <si>
    <t>Document Quarterly Report</t>
  </si>
  <si>
    <t>true</t>
  </si>
  <si>
    <t>Document Period End Date</t>
  </si>
  <si>
    <t>Mar. 31,
		2020</t>
  </si>
  <si>
    <t>Document Transition Report</t>
  </si>
  <si>
    <t>false</t>
  </si>
  <si>
    <t>Entity File Number</t>
  </si>
  <si>
    <t>1-10890</t>
  </si>
  <si>
    <t>Entity Registrant Name</t>
  </si>
  <si>
    <t>HORACE MANN EDUCATORS CORPORATION</t>
  </si>
  <si>
    <t>Entity Incorporation, State or Country Code</t>
  </si>
  <si>
    <t>DE</t>
  </si>
  <si>
    <t>Entity Tax Identification Number</t>
  </si>
  <si>
    <t>37-0911756</t>
  </si>
  <si>
    <t>Entity Address, Address Line One</t>
  </si>
  <si>
    <t>1 Horace Mann Plaza</t>
  </si>
  <si>
    <t>Entity Address, City or Town</t>
  </si>
  <si>
    <t>Springfield</t>
  </si>
  <si>
    <t>Entity Address, State or Province</t>
  </si>
  <si>
    <t>IL</t>
  </si>
  <si>
    <t>Entity Address, Postal Zip Code</t>
  </si>
  <si>
    <t>62715-0001</t>
  </si>
  <si>
    <t>City Area Code</t>
  </si>
  <si>
    <t>217</t>
  </si>
  <si>
    <t>Local Phone Number</t>
  </si>
  <si>
    <t>789-2500</t>
  </si>
  <si>
    <t>Title of 12(b) Security</t>
  </si>
  <si>
    <t>Common Stock, $0.001 par value</t>
  </si>
  <si>
    <t>Trading Symbol</t>
  </si>
  <si>
    <t>HMN</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20</t>
  </si>
  <si>
    <t>Document Fiscal Period Focus</t>
  </si>
  <si>
    <t>Q1</t>
  </si>
  <si>
    <t>Entity Central Index Key</t>
  </si>
  <si>
    <t>0000850141</t>
  </si>
  <si>
    <t>Current Fiscal Year End Date</t>
  </si>
  <si>
    <t>--12-31</t>
  </si>
  <si>
    <t>CONSOLIDATED BALANCE SHEETS - USD ($) $ in Thousands</t>
  </si>
  <si>
    <t>Dec. 31, 2019</t>
  </si>
  <si>
    <t>Investments</t>
  </si>
  <si>
    <t>Fixed maturity securities, available for sale, at fair value (amortized cost 2020, $5,653,466; 2019, $5,456,980)</t>
  </si>
  <si>
    <t>Equity securities at fair value</t>
  </si>
  <si>
    <t>Limited partnership interests</t>
  </si>
  <si>
    <t>Short-term and other investments</t>
  </si>
  <si>
    <t>Total investments</t>
  </si>
  <si>
    <t>Cash</t>
  </si>
  <si>
    <t>Deferred policy acquisition costs</t>
  </si>
  <si>
    <t>Deposit asset on reinsurance</t>
  </si>
  <si>
    <t>Intangible assets, net</t>
  </si>
  <si>
    <t>Goodwill</t>
  </si>
  <si>
    <t>Other assets</t>
  </si>
  <si>
    <t>Separate Account (variable annuity) assets</t>
  </si>
  <si>
    <t>Total assets</t>
  </si>
  <si>
    <t>Policy liabilities</t>
  </si>
  <si>
    <t>Investment contract and policy reserves</t>
  </si>
  <si>
    <t>Unpaid claims and claim expenses</t>
  </si>
  <si>
    <t>Unearned premiums</t>
  </si>
  <si>
    <t>Total policy liabilities</t>
  </si>
  <si>
    <t>Other policyholder funds</t>
  </si>
  <si>
    <t>Other liabilities</t>
  </si>
  <si>
    <t>Short-term debt</t>
  </si>
  <si>
    <t>Long-term debt</t>
  </si>
  <si>
    <t>Separate Account (variable annuity) liabilities</t>
  </si>
  <si>
    <t>Total liabilities</t>
  </si>
  <si>
    <t>Preferred stock, $0.001 par value, authorized 1,000,000 shares; none issued</t>
  </si>
  <si>
    <t>Common stock, $0.001 par value, authorized 75,000,000 shares; issued, 2020, 66,180,077; 2019, 66,088,808</t>
  </si>
  <si>
    <t>Additional paid-in capital</t>
  </si>
  <si>
    <t>Retained earnings</t>
  </si>
  <si>
    <t>Accumulated other comprehensive income (loss), net of tax:</t>
  </si>
  <si>
    <t>Net unrealized investment gains on fixed maturity securities</t>
  </si>
  <si>
    <t>Net funded status of benefit plans</t>
  </si>
  <si>
    <t>Treasury stock, at cost, 2020, 24,902,579 shares; 2019, 24,850,484 shares</t>
  </si>
  <si>
    <t>Total shareholders’ equity</t>
  </si>
  <si>
    <t>Total liabilities and shareholders’ equity</t>
  </si>
  <si>
    <t>CONSOLIDATED BALANCE SHEETS (Parenthetical) - USD ($) $ in Thousands</t>
  </si>
  <si>
    <t>Statement of Financial Position [Abstract]</t>
  </si>
  <si>
    <t>Fixed maturities, available for sale, amortized cost</t>
  </si>
  <si>
    <t>Preferred stock, par value (in usd per share)</t>
  </si>
  <si>
    <t>Preferred stock, shares authorized (in shares)</t>
  </si>
  <si>
    <t>Preferred stock, shares issued (in shares)</t>
  </si>
  <si>
    <t>Common stock, par value (in usd per share)</t>
  </si>
  <si>
    <t>Common stock, shares authorized (in shares)</t>
  </si>
  <si>
    <t>Common stock, shares issued (in shares)</t>
  </si>
  <si>
    <t>Treasury stock (in shares)</t>
  </si>
  <si>
    <t>CONSOLIDATED STATEMENTS OF OPERATIONS (UNAUDITED) - USD ($) shares in Thousands, $ in Thousands</t>
  </si>
  <si>
    <t>Mar. 31, 2019</t>
  </si>
  <si>
    <t>Revenues</t>
  </si>
  <si>
    <t>Insurance premiums and contract charges earned</t>
  </si>
  <si>
    <t>Net investment income</t>
  </si>
  <si>
    <t>Net investment gains (losses)</t>
  </si>
  <si>
    <t>Other income</t>
  </si>
  <si>
    <t>Total revenues</t>
  </si>
  <si>
    <t>Benefits, losses and expenses</t>
  </si>
  <si>
    <t>Benefits, claims and settlement expenses</t>
  </si>
  <si>
    <t>Interest credited</t>
  </si>
  <si>
    <t>Operating expenses</t>
  </si>
  <si>
    <t>DAC unlocking and amortization expense</t>
  </si>
  <si>
    <t>Intangible asset amortization expense</t>
  </si>
  <si>
    <t>Interest expense</t>
  </si>
  <si>
    <t>Total benefits, losses and expenses</t>
  </si>
  <si>
    <t>Income before income taxes</t>
  </si>
  <si>
    <t>Income tax expense</t>
  </si>
  <si>
    <t>Net income</t>
  </si>
  <si>
    <t>Net income per share</t>
  </si>
  <si>
    <t>Basic (in usd per share)</t>
  </si>
  <si>
    <t>Diluted (in usd per share)</t>
  </si>
  <si>
    <t>Weighted average number of shares and equivalent shares</t>
  </si>
  <si>
    <t>Basic (in shares)</t>
  </si>
  <si>
    <t>Diluted (in shares)</t>
  </si>
  <si>
    <t>Total other-than-temporary impairment losses on securities</t>
  </si>
  <si>
    <t>Portion of losses recognized in other comprehensive income (loss)</t>
  </si>
  <si>
    <t>Net other-than-temporary impairment losses on securities recognized in earnings</t>
  </si>
  <si>
    <t>Sales and other, net</t>
  </si>
  <si>
    <t>Change in fair value - equity securities</t>
  </si>
  <si>
    <t>Change in fair value and gains (losses) realized on settlements - derivatives</t>
  </si>
  <si>
    <t>CONSOLIDATED STATEMENTS OF COMPREHENSIVE INCOME (LOSS) (UNAUDITED) - USD ($) $ in Thousands</t>
  </si>
  <si>
    <t>Comprehensive income (loss)</t>
  </si>
  <si>
    <t>Other comprehensive income (loss), net of tax:</t>
  </si>
  <si>
    <t>Change in net unrealized investment gains (losses) on fixed maturity securities</t>
  </si>
  <si>
    <t>Change in net funded status of benefit plans</t>
  </si>
  <si>
    <t>Other comprehensive income (loss)</t>
  </si>
  <si>
    <t>Total</t>
  </si>
  <si>
    <t>CONSOLIDATED STATEMENTS OF CHANGES IN SHAREHOLDERS' EQUITY (UNAUDITED) - USD ($) $ in Thousands</t>
  </si>
  <si>
    <t>Common stock</t>
  </si>
  <si>
    <t>Accumulated other comprehensive income (loss), net of tax</t>
  </si>
  <si>
    <t>Treasury stock, at cost</t>
  </si>
  <si>
    <t>Beginning balance at Dec. 31, 2018</t>
  </si>
  <si>
    <t>Increase (Decrease) in Stockholders' Equity [Roll Forward]</t>
  </si>
  <si>
    <t>Options exercised</t>
  </si>
  <si>
    <t>Conversion of common stock units</t>
  </si>
  <si>
    <t>Conversion of restricted stock units</t>
  </si>
  <si>
    <t>Options exercised and conversion of common stock units and restricted stock units</t>
  </si>
  <si>
    <t>Share-based compensation expense</t>
  </si>
  <si>
    <t>Dividends, 2020, $0.30 per share; 2019, $0.2875 per share</t>
  </si>
  <si>
    <t>Cumulative effect of change in accounting principle</t>
  </si>
  <si>
    <t>Acquisition of shares</t>
  </si>
  <si>
    <t>Ending balance at Mar. 31, 2019</t>
  </si>
  <si>
    <t>Beginning balance at Dec. 31, 2019</t>
  </si>
  <si>
    <t>Ending balance at Mar. 31, 2020</t>
  </si>
  <si>
    <t>CONSOLIDATED STATEMENTS OF CHANGES IN SHAREHOLDERS' EQUITY (UNAUDITED) (Parenthetical) - $ / shares</t>
  </si>
  <si>
    <t>Statement of Stockholders' Equity [Abstract]</t>
  </si>
  <si>
    <t>Cash dividends (in usd per share)</t>
  </si>
  <si>
    <t>CONSOLIDATED STATEMENTS OF CASH FLOWS (UNAUDITED) - USD ($) $ in Thousands</t>
  </si>
  <si>
    <t>Cash flows from operating activities</t>
  </si>
  <si>
    <t>Adjustments to reconcile net income to net cash provided by operating activities</t>
  </si>
  <si>
    <t>Net investment (gains) losses</t>
  </si>
  <si>
    <t>Amortization of premiums and accretion of discounts on fixed maturity securities, net</t>
  </si>
  <si>
    <t>Depreciation and intangible asset amortization</t>
  </si>
  <si>
    <t>Changes in:</t>
  </si>
  <si>
    <t>Accrued investment income</t>
  </si>
  <si>
    <t>Insurance liabilities</t>
  </si>
  <si>
    <t>Premium receivables</t>
  </si>
  <si>
    <t>Deferred policy acquisitions</t>
  </si>
  <si>
    <t>Reinsurance recoverables</t>
  </si>
  <si>
    <t>Income tax liabilities</t>
  </si>
  <si>
    <t>Other operating assets and liabilities</t>
  </si>
  <si>
    <t>Other</t>
  </si>
  <si>
    <t>Net cash provided by operating activities</t>
  </si>
  <si>
    <t>Fixed maturity securities</t>
  </si>
  <si>
    <t>Purchases</t>
  </si>
  <si>
    <t>Sales</t>
  </si>
  <si>
    <t>Maturities, paydowns, calls and redemptions</t>
  </si>
  <si>
    <t>Equity securities</t>
  </si>
  <si>
    <t>Sales and repayments</t>
  </si>
  <si>
    <t>Change in short-term and other investments, net</t>
  </si>
  <si>
    <t>Acquisition of business, net of cash acquired</t>
  </si>
  <si>
    <t>Net cash used in investing activities</t>
  </si>
  <si>
    <t>Cash flows - financing activities</t>
  </si>
  <si>
    <t>Dividends paid to shareholders</t>
  </si>
  <si>
    <t>Acquisition of treasury stock</t>
  </si>
  <si>
    <t>Proceeds from exercise of stock options</t>
  </si>
  <si>
    <t>Withholding tax payments on RSUs tendered</t>
  </si>
  <si>
    <t>Annuity contracts: variable, fixed and FHLB funding agreements</t>
  </si>
  <si>
    <t>Deposits</t>
  </si>
  <si>
    <t>Benefits, withdrawals and net transfers to Separate Account (variable annuity) assets</t>
  </si>
  <si>
    <t>Life policy accounts</t>
  </si>
  <si>
    <t>Withdrawals and surrenders</t>
  </si>
  <si>
    <t>Change in deposit asset on reinsurance</t>
  </si>
  <si>
    <t>Change in book overdrafts</t>
  </si>
  <si>
    <t>Net cash provided by financing activities</t>
  </si>
  <si>
    <t>Net increase (decrease) in cash</t>
  </si>
  <si>
    <t>Cash at beginning of period</t>
  </si>
  <si>
    <t>Cash at end of period</t>
  </si>
  <si>
    <t>Basis of Presentation and Significant Accounting Policies</t>
  </si>
  <si>
    <t>Organization, Consolidation and Presentation of Financial Statements [Abstract]</t>
  </si>
  <si>
    <t>Basis of Presentation and Significant Accounting Policies Business Horace Mann Educators Corporation is a holding company for insurance subsidiaries that market and underwrite personal lines of property and casualty insurance products (primarily personal lines of automobile and property insurance), supplemental insurance products (primarily heart, cancer, accident and limited short-term supplemental disability coverages), retirement products (primarily tax-qualified annuities) and life insurance, primarily to K-12 teachers, administrators and other employees of public schools and their families (collectively, HMEC, the Company or Horace Mann). On July 1, 2019, the Company acquired NTA Life Enterprises, LLC (NTA). As a result, the Company’s reporting segments were changed effective in the third quarter of 2019. A newly created Supplemental segment was added to report on the personal lines of supplemental insurance products that are marketed and underwritten by NTA. Basis of Presentation The accompanying Consolidated Financial Statements have been prepared in conformity with accounting principles generally accepted in the United States of America (GAAP) and with the rules and regulations of the Securities and Exchange Commission (SEC). Certain information and disclosures normally included in annual financial statements prepared in conformity with GAAP, but are not required for interim reporting purposes, have been omitted. These Consolidated Financial Statements and Notes should be read in conjunction with the Consolidated Financial Statements and Notes thereto included in Part II - Item 8 of the Company's Annual Report on Form 10-K for the year ended December 31, 2019 . The results of operations for the three months ended March 31, 2020 are not necessarily indicative of the results to be expected for the full year. The accompanying Consolidated Financial Statements and Notes are unaudited. These financial statements reflect all adjustments (generally consisting only of normal recurring accruals) which are, in the opinion of management, necessary for the fair presentation of the consolidated financial position, results of operations and cash flows for the interim periods. The Company's significant accounting policies are summarized in Part II - Item 8, Note 1 of the Company's Annual Report on Form 10-K for the year ended December 31, 2019 . Effective for the year ended December 31, 2019, the Company decided to change the approach it uses for presentation in its Consolidated Statements of Cash Flows from the direct method to the indirect method as management considers presentation under the indirect method as more comparable to the method used by others in the insurance industry. Accordingly, the Company has recast all prior periods presented in the Consolidated Statements of Cash Flows to conform to the current year’s presentation. The Company has reclassified the presentation of certain prior period information to conform to the current year's presentation. Consolidation All intercompany transactions and balances between HMEC and its subsidiaries and affiliates have been eliminated. Use of Estimates The preparation of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ese estimates. The most significant accounting estimates include valuation of hard-to-value fixed maturity securities (including evaluation of other-than-temporary impairments), evaluation of goodwill and intangible assets for impairment, valuation of supplemental, annuity and life deferred policy acquisition costs, valuation of liabilities for property and casualty unpaid claims and claim expenses, valuation of certain investment contracts and policy reserves and valuation of assets acquired and liabilities assumed under purchase accounting. Adoption of New Accounting Standards Measurement of Credit Losses on Financial Instruments In June 2016, the FASB issued guidance which revises the credit loss recognition criteria for certain financial assets measured at amortized cost, including reinsurance recoverables. The new guidance replaces the existing incurred loss recognition model with an expected loss recognition model. The objective of the expected credit loss model is for a reporting entity to recognize its estimate of expected credit losses for affected financial assets in a valuation allowance that when deducted from the amortized cost basis of the related financial assets results in a net carrying value at the amount expected to be collected. A reporting entity must consider all relevant information available when estimating expected credit losses, including details about past events, current conditions, and reasonable and supportable forecasts over the life of an asset. Financial assets may be evaluated individually or on a pooled basis when they share similar risk characteristics. The measurement of credit losses for available for sale debt securities measured at fair value is not affected except that credit losses recognized are limited to the amount by which fair value is below amortized cost and the carrying value adjustment is recognized through a valuation allowance which may change over time but once recorded cannot subsequently be reduced to an amount below zero. The guidance is effective for reporting periods beginning after December 15, 2019, and for most affected instruments must be adopted using a modified retrospective approach, with a cumulative effect adjustment recorded to beginning retained earnings. The Company’s implementation activities are complete and the impacts related to the Company’s commercial mortgage loan portfolio, agent advances, reinsurance recoverables and off-balance-sheet credit exposures for unfunded commercial mortgage loan commitments. The Company adopted the new guidance on January 1, 2020 and recognized a cumulative effect adjustment that decreased retained earnings by $0.5 million . Future Adoption of New Accounting Standards Accounting for Long-Duration Insurance Contracts In August 2018, the FASB issued accounting and disclosure guidance that contains targeted improvements to the accounting for long-duration insurance contracts. Under the new guidance, the cash flow assumptions used to measure the liability for future policy benefits for traditional insurance contracts will be required to be updated at least annually with changes recognized as a benefit expense (i.e., assumptions will no longer be locked-in). Insurance entities will be required to use a standard discount rate to measure the liabilities that will be equivalent to the yield from a high-quality bond. The new guidance also changes the amortization of deferred acquisition costs (DAC) to be on a constant-level basis over the expected term of the related contracts with no interest accruing on the DAC balance. The new guidance also introduces a new category of contract features associated with deposit type contracts referred to as market risk benefits (MRBs). Contract features meeting the definition of a MRB will be measured at fair value. New disclosures will be required for long-duration insurance contracts in order to provide better transparency into the exposure of insurance entities and the drivers of their results. For public business entities, the guidance is effective for annual reporting periods beginning after December 15, 2021, including interim periods within those years. With regards to the liability for future policy benefits and DAC, the guidance applies to contracts in force as of the beginning of the earliest period presented and may be applied retrospectively. With regards to MRBs, the guidance is to be applied retrospectively at the beginning of the earliest period presented. Early adoption is permitted. Management is currently evaluating the impact this guidance will have on the results of operations and financial position of the Company. Accounting Policies The following accounting policy has been updated to reflect the Company's adoption of Financial Instruments - Credit Losses: Measurement of Credit Losses on Financial Instruments as described above. The Company conducts a periodic review to identify and evaluate invested assets that may have credit impairments. Credit Impairments of Fixed Maturities Some of the factors considered in assessing impairment of fixed maturities due to credit-related factors include: (1) the extent to which the fair value has been less than amortized cost; (2) the financial condition, near-term and long-term prospects for the issuer, including the relevant industry conditions and trends, and implications of rating agency actions and offering prices; (3) the likelihood of the recoverability of principal and interest; and (4) whether it is more likely than not that the Company will be required to sell the investment prior to an anticipated recovery in value. Beginning on January 1, 2020, credit losses are recognized through an allowance account. See Note 1 - Adoption of New Accounting Standards - Measurement of Credit Losses on Financial Instruments for additional information. For fixed maturity securities that the Company does not intend to sell or for which it is more likely than not that the Company would not be required to sell before an anticipated recovery in value, the Company separates the credit loss component of the impairment from the amount related to all other factors and reports the credit loss component in net investment gains (losses). The impairment related to all other factors (non-credit factors) is reported in other comprehensive income (OCI). The allowance is adjusted for any additional credit losses and subsequent recoveries. Upon recognizing a credit loss, the cost basis is not adjusted. For fixed maturity securities where the Company records a credit loss, a determination is made as to the cause of the impairment and whether the Company expects a recovery in the value. For fixed maturity securities where the Company expects a recovery in value, the constant effective yield method is utilized, and the investment is amortized to par. For fixed maturity securities the Company intends to sell or for which it is more likely than not that the Company will be required to sell before an anticipated recovery in value, the full amount of the impairment is included in net investment gains (losses). The new cost basis of the investment is the previous amortized cost basis less the impairment recognized in net investment gains (losses). The new cost basis is not adjusted for any subsequent recoveries in fair value. The Company reports investment income accrued separately from fixed maturity securities, available for sale, and has elected not to measure an allowance for credit losses for investment income accrued. Investment income accrued is written off through net investment gains (losses) at the time the issuer of the fixed maturity security defaults or is expected to default on payments. Uncollectible available for sale fixed maturity securities are written off when the Company determines that no additional payments of principal or interest will be received.</t>
  </si>
  <si>
    <t>Investments, Debt and Equity Securities [Abstract]</t>
  </si>
  <si>
    <t>Net Investment Income The components of net investment income for the following periods were: ($ in thousands) Three Months Ended 2020 2019 Fixed maturity securities $ 59,446 $ 84,316 Equity securities 1,208 1,198 Limited partnership interests (2,699 ) 6,451 Short-term and other investments 2,857 3,388 Investment expenses (2,225 ) (2,553 ) Net investment income - investment portfolio 58,587 92,800 Investment income - deposit asset on reinsurance 23,688 — Total net investment income $ 82,275 $ 92,800 Net Investment Gains (Losses) Net investment gains (losses) for the following periods were: ($ in thousands) Three Months Ended 2020 2019 Fixed maturity securities $ 1,102 $ 201 Equity securities (14,723 ) 7,907 Short-term investments and other (4,843 ) (691 ) Net investment gains (losses) $ (18,464 ) $ 7,417 The Company, from time to time, sells invested assets subsequent to the reporting date that were considered temporarily impaired at the reporting date. Such sales are due to issuer specific events occurring subsequent to the reporting date that result in a change in the Company's intent or ability to hold an invested asset. The types of events that may result in a sale include significant changes in the economic facts and circumstances related to the invested asset, significant unforeseen changes in liquidity needs, or changes in the Company's investment strategy. Net Investment Gains (Losses) by Transaction Type The following table reconciles net investment gains (losses) pretax by transaction type: ($ in thousands) Three Months Ended 2020 2019 Impairment write-downs $ — $ — Change in intent write-downs (3,692 ) (236 ) Net OTTI losses recognized in earnings (3,692 ) (236 ) Sales and other, net 4,557 4,838 Change in fair value - equity securities (14,486 ) 3,506 Change in fair value and gains (losses) realized on settlements - derivatives (4,843 ) (691 ) Net investment gains (losses) $ (18,464 ) $ 7,417 Fixed Maturity Securities The Company's investment portfolio is comprised primarily of fixed maturity securities. Amortized cost, net unrealized investment gains (losses) and fair values of all fixed maturity securities in the portfolio were as follows: ($ in thousands) Amortized Cost Unrealized Gains Unrealized Losses Fair Value March 31, 2020 Fixed maturity securities U.S. Government and federally sponsored agency obligations: (1) Mortgage-backed securities $ 676,322 $ 75,985 $ 392 $ 751,915 Other, including U.S. Treasury securities 430,193 38,540 60 468,673 Municipal bonds 1,626,005 151,302 7,376 1,769,931 Foreign government bonds 42,802 1,804 754 43,852 Corporate bonds 1,649,405 77,572 41,204 1,685,773 Other mortgage-backed securities 1,228,739 6,068 111,768 1,123,039 Totals $ 5,653,466 $ 351,271 $ 161,554 $ 5,843,183 December 31, 2019 Fixed maturity securities U.S. Government and federally sponsored agency obligations: (1) Mortgage-backed securities $ 684,543 $ 41,263 $ 1,487 $ 724,319 Other, including U.S. Treasury securities 436,665 22,824 621 458,868 Municipal bonds 1,545,787 141,996 1,580 1,686,203 Foreign government bonds 42,801 2,569 — 45,370 Corporate bonds 1,464,444 118,775 1,795 1,581,424 Other mortgage-backed securities 1,282,740 20,883 8,131 1,295,492 Totals $ 5,456,980 $ 348,310 $ 13,614 $ 5,791,676 (1) Fair value includes securities issued by Federal National Mortgage Association (FNMA) of $413.3 million and $405.1 million ; Federal Home Loan Mortgage Corporation (FHLMC) of $308.4 million and $283.1 million ; and Government National Mortgage Association (GNMA) of $151.1 million and $147.4 million as of March 31, 2020 and December 31, 2019 , respectively. The following table presents the fair value and gross unrealized losses for fixed maturity securities in an unrealized loss position at March 31, 2020 and December 31, 2019 , respectively. The Company views the decrease in fair value of all of the fixed maturity securities with unrealized losses at March 31, 2020 — which was driven largely by increasing interest rates, spread widening, financial market illiquidity and/or market volatility from the date of acquisition — as temporary. As of March 31, 2020 , the Company has not made the decision to sell and it is not more likely than not the Company will be required to sell fixed maturity securities with unrealized losses before an anticipated recovery in value. Therefore, it was determined that the unrealized losses on the securities presented in the table below were not other-than-temporarily impaired as of March 31, 2020 . ($ in thousands) 12 Months or Less More than 12 Months Total Fair Value Gross Unrealized Losses Fair Value Gross Unrealized Losses Fair Value Gross Unrealized Losses March 31, 2020 Fixed maturity securities U.S. Government and federally Mortgage-backed securities $ 23,168 $ 302 $ 1,003 $ 90 $ 24,171 $ 392 Other 15,736 60 — — 15,736 60 Municipal bonds 191,688 7,376 — — 191,688 7,376 Foreign government bonds 13,225 754 — — 13,225 754 Corporate bonds 549,628 39,268 5,761 1,936 555,389 41,204 Other mortgage-backed securities 651,595 71,055 329,304 40,713 980,899 111,768 Total $ 1,445,040 $ 118,815 $ 336,068 $ 42,739 $ 1,781,108 $ 161,554 Number of positions with a gross unrealized loss 1,080 104 1,184 Fair value as a percentage of total fixed maturity securities fair value 24.7 % 5.8 % 30.5 % December 31, 2019 Fixed maturity securities U.S. Government and federally sponsored agency obligations: Mortgage-backed securities $ 72,422 $ 1,282 $ 2,620 $ 205 $ 75,042 $ 1,487 Other 38,341 619 1,527 2 39,868 621 Municipal bonds 91,195 977 9,160 603 100,355 1,580 Foreign government bonds — — — — — — Corporate bonds 58,198 886 16,622 909 74,820 1,795 Other mortgage-backed securities 218,710 1,970 442,791 6,161 661,501 8,131 Total $ 478,866 $ 5,734 $ 472,720 $ 7,880 $ 951,586 $ 13,614 Number of positions with a gross unrealized loss 330 137 467 Fair value as a percentage of total fixed maturity securities fair value 8.3 % 8.2 % 16.5 % Fixed maturity securities with an investment grade rating represented 89.0% of the gross unrealized losses as of March 31, 2020 . With respect to fixed maturity securities involving securitized financial assets, the underlying collateral cash flows were stress tested to determine there was no adverse change in the present value of cash flows below the amortized cost basis. Credit Losses The following table summarizes the cumulative amounts related to the Company's credit loss component of other-than-temporary impairment (OTTI) losses on fixed maturity securities held as of March 31, 2020 and 2019 that the Company did not intend to sell as of those dates, and it was not more likely than not that the Company would be required to sell the securities before an anticipated recovery in value, for which the non-credit portions of OTTI losses were recognized in OCI: ($ in thousands) Three Months Ended 2020 2019 Cumulative credit loss (1) Beginning of period $ 1,529 $ 1,529 New credit losses 185 — Increases to previously recognized credit losses — — Losses related to securities sold or paid down during the period — — $ 1,714 $ 1,529 (1) The cumulative credit loss amounts exclude OTTI losses on securities held as of the periods indicated that the Company intended to sell or it was more likely than not that the Company would be required to sell the security before an anticipated recovery of value. For the three months ended March 31, 2020, there was no allowance recognized for current expected credit losses with respect to fixed maturity securities classified as available for sale. Maturities of Fixed Maturity Securities The following table presents the distribution of the Company’s fixed maturity securities portfolio by estimated expected maturity. Estimated expected maturities differ from contractual maturities, reflecting assumptions regarding borrowers' utilization of the right to call or prepay obligations with or without call or prepayment penalties. For structured securities, including mortgage-backed securities and other mortgage-backed securities, estimated expected maturities consider broker-dealer survey prepayment assumptions and are verified for consistency with the interest rate and economic environments. ($ in thousands) Percent of Total Fair Value March 31, 2020 March 31, 2020 December 31, 2019 Fair Value Amortized Cost Estimated expected maturity: Due in 1 year or less 4.0 % 3.6 % $ 230,397 $ 233,386 Due after 1 year through 5 years 26.3 % 27.4 % 1,535,965 1,572,373 Due after 5 years through 10 years 29.4 % 29.6 % 1,719,303 1,661,161 Due after 10 years through 20 years 26.5 % 26.1 % 1,550,562 1,435,920 Due after 20 years 13.8 % 13.3 % 806,956 750,626 Total 100.0 % 100.0 % $ 5,843,183 $ 5,653,466 Average option-adjusted duration, in years 6.1 6.0 Sales of Fixed Maturity and Equity Securities Proceeds received from sales of fixed maturity and equity securities, each determined using the specific identification method, and gross gains and gross losses realized as a result of those sales for each period were: ($ in thousands) Three Months Ended 2020 2019 Fixed maturity securities Proceeds received $ 98,158 $ 59,724 Gross gains realized 4,779 542 Gross losses realized (268 ) (105 ) Equity securities Proceeds received $ 1,457 $ 15,489 Gross gains realized 319 4,745 Gross losses realized (556 ) (344 ) Net Unrealized Investment Gains (Losses) on Fixed Maturity Securities The following table reconciles net unrealized investment gains (losses) on fixed maturity securities, net of tax, included in AOCI, before the impact of DAC: ($ in thousands) Three Months Ended 2020 2019 Net unrealized investment gains (losses) on fixed maturity securities, net of tax Beginning of period $ 264,410 $ 111,712 Change in net unrealized investment gains (losses) on fixed maturity securities (103,773 ) 140,012 Reclassification of net investment (gains) losses on securities to net income (10,761 ) (6,405 ) End of period $ 149,876 $ 245,319 Limited Partnership Interests As of March 31, 2020 and December 31, 2019 , the carrying value of equity method limited partnership interests totaled $389.3 million and $383.7 million , respectively. Principal factors influencing carrying value appreciation or decline include operating performance, comparable public company earnings multiples, capitalization rates and the economic environment. The Company recognizes an impairment loss for equity method limited partnership interests when evidence demonstrates that the loss is other than temporary. Evidence of a loss in value that is other than temporary may include the absence of an ability to recover the carrying amount of the investment or the inability of the investee to sustain a level of earnings that would justify the carrying amount of the investment. Offsetting of Assets and Liabilities The Company's derivatives (call options) are subject to enforceable master netting arrangements. Collateral support agreements associated with each master netting arrangement provide that the Company will receive or pledge financial collateral in the event minimum thresholds have been reached. The following table presents instruments that were subject to a master netting arrangement for the Company. ($ in thousands) Gross Amounts Offset in the Consolidated Balance Sheets Net Amounts of Assets/ Liabilities Presented in the Consolidated Balance Sheets Gross Amounts Not Offset in the Consolidated Balance Sheets Gross Amounts Financial Instruments Cash Collateral Received Net Amount March 31, 2020 Asset derivatives: Free-standing derivatives $ 2,622 $ — $ 2,622 $ 1,688 $ 1,060 $ (126 ) December 31, 2019 Asset derivatives: Free-standing derivatives 13,239 — 13,239 7,687 6,640 (1,088 ) Deposits At March 31, 2020 and December 31, 2019 , fixed maturity securities with a fair value of $27.0 million and $26.0 million , respectively, were on deposit with governmental agencies as required by law in various states in which the insurance subsidiaries of HMEC conduct business. In addition, at March 31, 2020 and December 31, 2019 , fixed maturity securities with a fair value of $679.7 million and $594.2 million , respectively, were on deposit with the Federal Home Loan Bank of Chicago (FHLB) as collateral for amounts subject to funding agreements, advances and borrowings which were equal to $620.0 million at March 31, 2020 and $545.0 million at December 31, 2019 . The deposited securities are included in Fixed maturity securities on the Company’s Consolidated Balance Sheets.</t>
  </si>
  <si>
    <t>Fair Value of Financial Instruments</t>
  </si>
  <si>
    <t>Fair Value Disclosures [Abstract]</t>
  </si>
  <si>
    <t>Fair Value of Financial Instruments The Company is required under GAAP to disclose estimated fair values for certain financial and nonfinancial assets and liabilities. Fair values of the Company’s insurance contracts other than annuity contracts (which are investment contracts) are not required to be disclosed. However, the estimated fair values of liabilities under all insurance contracts are taken into consideration in the Company’s overall management of interest rate risk through the matching of investment maturities with amounts due under insurance contracts. Information regarding the three-level hierarchy presented below and the valuation methodologies utilized by the Company to estimate fair values at each reporting date is included in Part II - Item 8, Note 4 of the Consolidated Financial Statements in the Company’s Annual Report on Form 10-K for the year ended December 31, 2019 . Financial Instruments Measured and Carried at Fair Value on a Recurring Basis The following table presents the Company's fair value hierarchy for those assets and liabilities measured and carried at fair value on a recurring basis. During the three months ended March 31, 2020 and 2019, there were no transfers between Level 1 and Level 2. At March 31, 2020 , Level 3 invested assets comprised 5.9% of the Company’s total investment portfolio at fair value. ($ in thousands) Fair Value Measurements at Carrying Fair Reporting Date Using Amount Value Level 1 Level 2 Level 3 March 31, 2020 Financial Assets Investments Fixed maturity securities U.S. Government and federally sponsored agency obligations: Mortgage-backed securities $ 751,915 $ 751,915 $ — $ 728,583 $ 23,332 Other, including U.S. Treasury securities 468,673 468,673 18,557 450,116 — Municipal bonds 1,769,931 1,769,931 — 1,665,039 104,892 Foreign government bonds 43,851 43,851 — 43,851 — Corporate bonds 1,685,773 1,685,773 12,147 1,561,933 111,693 Other mortgage-backed securities 1,123,040 1,123,040 — 1,005,845 117,195 Total fixed maturity securities 5,843,183 5,843,183 30,704 5,455,367 357,112 Equity securities 87,033 87,033 42,106 44,844 83 Short-term investments 100,208 100,208 97,179 3,029 — Other investments 18,147 18,147 — 18,147 — Totals $ 6,048,571 $ 6,048,571 $ 169,989 $ 5,521,387 $ 357,195 Separate Account (variable annuity) assets (1) $ 1,954,201 $ 1,954,201 $ 1,954,201 $ — $ — Financial Liabilities Investment contract and policy reserves, embedded derivatives $ 339 $ 339 $ — $ 339 $ — Other policyholder funds, embedded derivatives $ 87,506 $ 87,506 $ — $ — $ 87,506 December 31, 2019 Financial Assets Investments Fixed maturity securities U.S. Government and federally sponsored agency obligations: Mortgage-backed securities $ 724,319 $ 724,319 $ — $ 711,004 $ 13,315 Other, including U.S. Treasury securities 458,868 458,868 17,699 441,169 — Municipal bonds 1,686,203 1,686,203 — 1,641,912 44,291 Foreign government bonds 45,370 45,370 — 45,370 — Corporate bonds 1,581,424 1,581,424 14,470 1,463,002 103,952 Other mortgage-backed securities 1,295,492 1,295,492 — 1,161,979 133,513 Total fixed maturity securities 5,791,676 5,791,676 32,169 5,464,436 295,071 Equity securities 101,864 101,864 49,834 51,923 107 Short-term investments 172,667 172,667 172,667 — — Other investments 25,997 25,997 — 25,997 — Totals $ 6,092,204 $ 6,092,204 $ 254,670 $ 5,542,356 $ 295,178 Separate Account (variable annuity) assets (1) $ 2,490,469 $ 2,490,469 $ 2,490,469 $ — $ — Financial Liabilities Investment contract and policy reserves, embedded derivatives $ 1,314 $ 1,314 $ — $ 1,314 $ — Other policyholder funds, embedded derivatives $ 93,733 $ 93,733 $ — $ — $ 93,733 (1) Separate Account (variable annuity) liabilities are equal to the estimated fair value of the Separate Account (variable annuity) assets. Changes in Level 3 Fair Value Measurements The reconciliation for all assets and liabilities measured at fair value on a recurring basis using significant unobservable inputs (Level 3) was as follows: ($ in thousands) Financial Assets Financial Liabilities (1) Municipal Bonds Corporate Bonds Other Mortgage- Backed Securities (2) Total Fixed Maturity Securities Equity Securities Total Beginning balance, January 1, 2020 $ 44,291 $ 103,952 $ 146,828 $ 295,071 $ 107 $ 295,178 $ 93,733 Transfers into Level 3 (3) 63,751 18,833 22,475 105,059 — 105,059 — Transfers out of Level 3 (3) — (10,022 ) (2,947 ) (12,969 ) — (12,969 ) — Total gains or losses Net investment gains (losses) included in net income related to financial assets — — — — (24 ) (24 ) — Net realized (gains) losses included in net income related to financial liabilities — — — — — — (5,042 ) Net unrealized investment gains (losses) included in OCI (3,026 ) (5,481 ) (24,362 ) (32,869 ) — (32,869 ) — Purchases — 6,875 1,890 8,765 — 8,765 — Issuances — — — — — — 1,354 Sales — — — — — — — Settlements — — — — — — — Paydowns, maturities and distributions (124 ) (2,464 ) (3,357 ) (5,945 ) — (5,945 ) (2,539 ) Ending balance, March 31, 2020 $ 104,892 $ 111,693 $ 140,527 $ 357,112 $ 83 $ 357,195 $ 87,506 Beginning balance, January 1, 2019 $ 47,531 $ 80,742 $ 120,211 $ 248,484 $ 5 $ 248,489 $ 78,700 Transfers into Level 3 (3) — 3,074 21,934 25,008 — 25,008 — Transfers out of Level 3 (3) — — — — — — — Total gains or losses Net investment gains (losses) included in net income related to financial assets — — — — — — — Net realized (gains) losses included in net income related to financial liabilities — — — — — — 4,334 Net unrealized investment gains (losses) included in OCI 344 2,549 (152 ) 2,741 — 2,741 — Purchases — — — — — — — Issuances — — — — — — 3,018 Sales — — — — — — — Settlements — — — — — — — Paydowns, maturities and distributions (119 ) (3,883 ) (6,203 ) (10,205 ) — (10,205 ) (1,423 ) Ending balance, March 31, 2019 $ 47,756 $ 82,482 $ 135,790 $ 266,028 $ 5 $ 266,033 $ 84,629 (1) Represents embedded derivatives, all related to the Company's fixed indexed annuity products, reported in Other policyholder funds in the Company's Consolidated Balance Sheets. (2) Includes U.S. Government and federally sponsored agency obligations for mortgage-backed securities and other mortgage-backed securities. (3) Transfers into and out of Level 3 during the three months ended March 31, 2020 and 2019 were attributable to changes in the availability of observable market information for individual fixed maturity securities. The Company's policy is to recognize transfers into and transfers out of the levels as having occurred at the end of the reporting period in which the transfers were determined. For the three months ended March 31, 2020 and March 31, 2019 , the Company had no net losses on Level 3 securities. For the three months ended March 31, 2020 , net investment gains of $5.0 million were included in earnings that were attributable to the changes in the fair value of Level 3 liabilities (embedded derivatives) still held; for the three months ended March 31, 2019 , the respective net investment losses were $4.3 million . Quantitative Information about Level 3 Fair Value Measurements The following table provides quantitative information about the significant unobservable inputs for recurring fair value measurements categorized within Level 3. ($ in thousands) Financial Assets Fair Value at March 31, 2020 Valuation Technique(s) Unobservable Inputs Range (Weighted Average) and Single Point Best Estimate (1) Municipal bonds $ 104,892 discounted cash flow I spread (2) 578 bps Corporate bonds 111,693 discounted cash flow N spread (3) 762 bps discounted cash flow T spread (4) 378 bps discounted cash flow I spread (2) 495 bps market comparable EV / TTM EBITDA (x) (5) 5.11x Other mortgage-backed securities 117,195 discounted cash flow constant prepayment rate 20.0% vendor price haircut 3.0% market comparable EV / TTM EBITDA (x) (5) 5.11x discounted cash flow N spread (3) 732 bps discounted cash flow PDI interest margin (6) 7.13% discounted cash flow SBL interest margin (7) 4.50% Government mortgage-backed securities 23,332 vendor price haircut 3.0% discounted cash flow N spread (3) 109 bps discounted cash flow constant prepayment yield 100 bps discounted cash flow constant default rate 0 Equity securities 83 Black Scholes equity value low - $43.27; high - $44.53 Financial Liabilities Fair Value at March 31, 2020 Valuation Technique(s) Unobservable Inputs Range (Weighted Average) and Single Point Best Estimate (1) Derivatives embedded in FIA products $ 87,506 discounted cash flow lapse rate 5.25% mortality multiplier (8) 61.00% option budget 1.50% - 2.50% non-performance adjustment (9) 5.00% (1) When a range of unobservable inputs is not readily available, the Company uses a single point best estimate. (2) "I spread" is the interpolated weighted average life point on the "on the run" (OTR) point of the curve. (3) "N spread" is the interpolated weighted average life point on the swap curve. (4) "T spread" is a specific point on the OTR curve. (5) This represents the enterprise value (EV) for trailing twelve months (TTM) of EBITDA plus multiplier. (6) "PDI" stands for private debt investment. (7) "SBL" stands for broadly syndicated loans. (8) Mortality multiplier is applied to the Annuity 2000 table. (9) Determined as a percentage of a risk-free rate. The valuation techniques and significant unobservable inputs used in the fair value measurement for financial assets and liabilities classified as Level 3 are subject to the control processes as described in Part II - Item 8, Note 4 in the Company’s Annual Report on Form 10-K for the year ended December 31, 2019 . Generally, valuation techniques for fixed maturity securities include spread pricing, matrix pricing and discounted cash flow methodologies; include inputs such as quoted prices for identical or similar securities that are less liquid; and are based on lower levels of trading activity than securities classified as Level 2. The valuation techniques and significant unobservable inputs used in the fair value measurement for equity securities classified as Level 3 use similar valuation techniques and significant unobservable inputs as those used for fixed maturity securities. The sensitivity of the estimated fair values to changes in the significant unobservable inputs for fixed maturity and equity securities included in Level 3 include: benchmark yield, liquidity premium, estimated cash flows, prepayment and default speeds, spreads, weighted average life, and credit rating. Significant spread widening in isolation will adversely impact the overall valuation, while significant tightening will lead to substantial valuation increases. Significant increases (decreases) in illiquidity premiums in isolation will result in substantially lower (higher) valuations. Significant increases (decreases) in expected default rates in isolation will result in substantially lower (higher) valuations. Financial Instruments Not Carried at Fair Value; Disclosure Required The Company has various other financial assets and financial liabilities used in the normal course of business that are not carried at fair value, but for which fair value disclosure is required. The following table presents the carrying value, fair value and fair value hierarchy of these financial assets and financial liabilities. ($ in thousands) Fair Value Measurements at Carrying Fair Reporting Date Using Amount Value Level 1 Level 2 Level 3 March 31, 2020 Financial Assets Investments Other investments $ 163,360 $ 167,127 $ — $ — $ 167,127 Deposit asset on reinsurance 2,356,253 2,421,012 — — 2,421,012 Financial Liabilities Investment contract and policy reserves, fixed annuity contracts 4,708,953 4,618,673 — — 4,618,673 Investment contract and policy reserves, account values on life contracts 94,784 99,601 — — 99,601 Other policyholder funds 628,812 628,812 — 570,806 58,006 Short-term debt 135,000 135,000 — — 135,000 Long-term debt 298,098 313,516 — 313,516 — December 31, 2019 Financial Assets Investments Other investments $ 163,312 $ 167,185 $ — $ — $ 167,185 Deposit asset on reinsurance 2,346,166 2,634,012 — — 2,634,012 Financial Liabilities Investment contract and policy reserves, fixed annuity contracts 4,675,774 4,609,880 — — 4,609,880 Investment contract and policy reserves, 93,465 98,332 — — 98,332 Other policyholder funds 553,550 553,550 — 495,812 57,738 Short-term debt 135,000 135,000 — — 135,000 Long-term debt 298,025 322,678 — 322,678 —</t>
  </si>
  <si>
    <t>Derivative Instruments</t>
  </si>
  <si>
    <t>Derivative Instruments and Hedging Activities Disclosure [Abstract]</t>
  </si>
  <si>
    <t>The Company offers fixed indexed annuity (FIA) products, which are deferred fixed annuities that guarantee the return of principal to the contractholder and credit interest based on a percentage of the gain in a specified market index. The Company also offers indexed universal life (IUL) products which credit interest based on a percentage of the gain in a specified market index. When deposits are received for FIA and IUL contracts, a portion is used to purchase derivatives consisting of call options on the applicable market indices to fund the index credits due to FIA and IUL policyholders. For the Company, substantially all such call options are one-year options purchased to match the funding requirements of the underlying contracts. The call options are carried at fair value with changes in fair value included in Net investment gains (losses) in the Consolidated Statements of Operations. The change in fair value of derivatives includes the gains or losses recognized at the expiration of the option term or early termination and the changes in fair value for open positions. Call options are not purchased to fund the index liabilities which may arise after the next deposit anniversary date. On the respective anniversary dates of the indexed deposits, the index used to determine the annual index credit is reset and new one-year call options are purchased to fund the next annual index credit. The cost of these purchases is managed through the terms of the FIA and IUL contracts, which permit changes to index return caps, participation rates and/or asset fees, subject to guaranteed minimums on each contract's anniversary date. By adjusting the index return caps, participation rates or asset fees, crediting rates generally can be managed except in cases where the contractual features would prevent further modifications. The future annual index credits on FIA are accounted for as a "series of embedded derivatives" over the expected life of the applicable contract with a corresponding reserve recorded. For IUL, the embedded derivative represents a single year liability for the index return. The Company carries all derivatives at fair value in the Consolidated Balance Sheets. The Company elected to not use hedge accounting for derivative transactions related to the FIA and IUL products. As a result, the Company recognizes the purchased call options and the embedded derivatives related to the provision of a contingent return at fair value, with changes in the fair value recognized immediately as Net investment gains (losses) in the Consolidated Statements of Operations. The fair values of derivatives, including derivatives embedded in FIA and IUL contracts, are presented in the Consolidated Balance Sheets as follows: ($ in thousands) March 31, 2020 December 31, 2019 Assets Derivatives, included in Short-term and other investments $ 2,622 $ 13,239 Liabilities FIA - embedded derivatives, included in Other policyholder funds 87,506 93,733 IUL - embedded derivatives, included in Investment contract and policy reserves 339 1,314 In general, the change in the fair value of the embedded derivatives related to FIA will not correspond to the change in fair value of the purchased call options because the purchased call options are one-year options while the options valued in the embedded derivatives represent the rights of the policyholder to receive index credits over the entire period the FIA contracts are expected to be in force, which typically exceeds 10 years. The changes in fair value of derivatives included in the Consolidated Statements of Operations were as follows: ($ in thousands) Three Months Ended 2020 2019 Change in fair value of derivatives: (1) Net investment gains (losses) $ (11,000 ) $ 4,054 Change in fair value of embedded derivatives: Net investment gains (losses) 6,157 (4,745 ) (1) Includes gains or losses recognized at the expiration of the option term or early termination and the changes in fair value for open options. The Company's strategy attempts to mitigate potential risk of loss under these agreements through a regular monitoring process, which evaluates the program's effectiveness. The Company is exposed to risk of loss in the event of nonperformance by the counterparties and, accordingly, option contracts are purchased from multiple counterparties, which are evaluated for creditworthiness prior to purchase of the contracts. All of these options have been purchased from nationally recognized financial institutions with a Standard and Poor's Global Inc. (S&amp;P)/Moody's Investors Service, Inc. (Moody's) long-term credit rating of "BBB+/A3" or higher at the time of purchase and the maximum credit exposure to any single counterparty is subject to concentration limits. The Company also obtains credit support agreements that allow it to request the counterparty to provide collateral when the fair value of the exposure to the counterparty exceeds specified amounts. The notional amount and fair value of call options by counterparty and each counterparty's long-term credit ratings were as follows: ($ in thousands) March 31, 2020 December 31, 2019 Credit Rating Notional Fair Notional Fair Counterparty S&amp;P Moody's Amount Value Amount Value Bank of America, N.A. A+ Aa2 $ 169,100 $ 1,569 $ 174,900 $ 8,523 Barclays Bank PLC A A1 132,400 867 115,300 3,347 Citigroup Inc. BBB+ A3 — — — — Credit Suisse International A+ A1 — — — — Societe Generale A A1 18,400 186 27,800 1,369 Total $ 319,900 $ 2,622 $ 318,000 $ 13,239 As of March 31, 2020 and December 31, 2019 , the Company held $2.7 million and $14.3 million , respectively, of cash and financial instruments received from counterparties for derivative collateral, which is included in Other liabilities on the Consolidated Balance Sheets. This derivative collateral limits the Company’s maximum amount of economic loss due to credit risk that would be incurred if parties to the call options failed completely to perform according to the terms of the contracts to $0.3 million per counterparty.</t>
  </si>
  <si>
    <t>Deposit Asset on Reinsurance</t>
  </si>
  <si>
    <t>Reinsurance Disclosures [Abstract]</t>
  </si>
  <si>
    <t>Deposit Asset on Reinsurance In the second quarter of 2019, the Company reinsured a $2.9 billion block of in force fixed and variable annuity business with a minimum crediting rate of 4.5% . This represented approximately 50% of the Company’s in force fixed annuity account balances. The arrangement contains investment guidelines and a trust to help meet the Company’s risk management objectives. The annuity reinsurance transaction was effective April 1, 2019. Under the agreement, approximately $2.2 billion of fixed annuity reserves were reinsured on a coinsurance basis for consideration of approximately $2.3 billion which resulted in recognition of an after tax realized investment gain of $106.9 million . The separate account assets and liabilities of approximately $0.7 billion were reinsured on a modified coinsurance basis and thus, remain on the Company's consolidated financial statements, but the related results of operations are fully reinsured. The Company determined that the reinsurance agreement does not expose the reinsurer to a reasonable possibility of a significant loss from insurance risk. Therefore, the Company recognizes the reinsurance agreement using the deposit method of accounting. The assets transferred to the reinsurer as consideration paid is reported as a Deposit asset on reinsurance. As amounts are received or paid, consistent with the underlying reinsured contracts, the Deposit asset on reinsurance is adjusted. The Deposit asset on reinsurance is accreted to the estimated ultimate cash flows using the interest method and the adjustment is reported as Net investment income in the Consolidated Statements of Operations.</t>
  </si>
  <si>
    <t>Goodwill and Intangible Assets, net</t>
  </si>
  <si>
    <t>Goodwill and Intangible Assets Disclosure [Abstract]</t>
  </si>
  <si>
    <t>The Company conducts impairment testing for goodwill at least annually, or more often if events, changes or circumstances indicate that the carrying amount may not be recoverable. See Part II - Item 8, Note 1 in the Company's Annual Report on Form 10-K for the year ended December 31, 2019 for further description of impairment testing. There were no changes in the carrying amount of goodwill by reporting unit for the three months ended March 31, 2020 . The carrying amount of goodwill by reporting unit as of March 31, 2020 was as follows: ($ in thousands) March 31, 2020 Property and Casualty $ 9,460 Supplemental 19,621 Retirement 10,087 Life 9,911 Total $ 49,079 As of March 31, 2020, the outstanding amounts of definite-lived intangible assets subject to amortization are attributable to the acquisitions of BCG and NTA during 2019. The acquisition of BCG resulted in initial recognition of definite-lived intangible assets subject to amortization in the amount of $14.1 million and the acquisition of NTA resulted in initial recognition of definite-lived intangible assets subject to amortization in the amount of $160.4 million . As of March 31, 2020 the outstanding amounts of definite-lived intangible assets subject to amortization were as follows: ($ in thousands) Weighted Average Useful Life (in Years) At inception: Value of business acquired 30 $ 94,419 Value of distribution acquired 17 53,996 Value of agency relationships 14 16,981 Value of customer relationships 10 9,080 Total 23 174,476 Accumulated amortization: Value of business acquired (5,545 ) Value of distribution acquired (2,699 ) Value of agency relationships (2,132 ) Value of customer relationships (2,100 ) Total (12,476 ) Net intangible assets subject to amortization: $ 162,000 In regards to the definite-lived intangible assets in the table above, the value of business acquired intangible asset represents the present value of the expected underwriting profit within policies that were in force on the date of acquisition. The value of distribution acquired intangible asset represents the present value of future business to be written by the existing agency force. The value of agency relationships intangible asset represents the present value of the commission overrides retained by NTA. The value of customer relationships intangible asset represents the present value of the expected profits from existing BCG customers in force at the date of acquisition. All of the aforementioned definite-lived intangible assets were valued using the income approach. Estimated future amortization of the Company's definite-lived intangible assets were as follows: ($ in thousands) Year Ending December 31, 2020 (excluding the three months ended March 31, 2020) $ 10,802 2021 13,411 2022 12,433 2023 11,577 2024 10,805 Thereafter 102,972 Total $ 162,000 The value of business acquired intangible asset is being amortized by product based on the present value of future premiums to be received. The value of distribution acquired intangible asset is being amortized on a straight-line basis. The value of agency relationships intangible asset is being amortized based on the present value of future premiums to be received. The value of customer relationships intangible asset is being amortized based on the present value of future profits to be received. Indefinite-lived intangible assets (not subject to amortization) as of March 31, 2020 were as follows: ($ in thousands) Trade names $ 8,645 State licenses 2,886 Total $ 11,531 The trade names intangible asset represents the present value of future savings accruing NTA by virtue of not having to pay royalties for the use of the trade names, valued using the relief from royalty method. The state licenses intangible asset represents the regulatory licenses held by NTA that were valued using the cost approach.</t>
  </si>
  <si>
    <t>Unpaid Claims and Claim Expenses</t>
  </si>
  <si>
    <t>Insurance Loss Reserves [Abstract]</t>
  </si>
  <si>
    <t>The following table is a summary reconciliation of the beginning and ending Property and Casualty unpaid claims and claim expense reserves for the periods indicated. The table presents reserves on both a gross and net (after reinsurance) basis. The total net Property and Casualty insurance claims and claim expense incurred amounts are reflected in the Consolidated Statements of Operations. The end of the period gross reserve (before reinsurance) balances and the reinsurance recoverable balances are reflected on a gross basis in the Consolidated Balance Sheets. ($ in thousands) Three Months Ended 2020 2019 Property and Casualty Beginning gross reserves (1) $ 386,976 $ 367,180 Less: reinsurance recoverables 120,506 89,725 Net reserves, beginning of period (2) 266,470 277,455 Incurred claims and claim expenses: Claims occurring in the current period 105,454 118,767 Decrease in estimated reserves for claims occurring in prior periods (3) (1,000 ) (2,000 ) Total claims and claim expenses incurred (4) 104,454 116,767 Claims and claim expense payments for claims occurring during: Current period 43,463 45,714 Prior periods 64,258 67,135 Total claims and claim expense payments 107,721 112,849 Net reserves, end of period (2) 263,203 281,373 Plus: reinsurance recoverables 119,045 78,328 Ending gross reserves (1) $ 382,248 $ 359,701 (1) Unpaid claims and claim expenses as reported in the Consolidated Balance Sheets also include reserves for Supplemental, Life and Retirement of $56.2 million and $33.8 million as of March 31, 2020 and 2019 , respectively, in addition to Property and Casualty reserves. (2) Reserves net of anticipated reinsurance recoverables. (3) Shows the amounts by which the Company decreased its reserves in each of the periods indicated for claims occurring in previous periods to reflect subsequent information on such claims and changes in their projected final settlement costs. (4) Benefits, claims and settlement expenses as reported in the Consolidated Statements of Operations also include amounts for Supplemental, Life and Retirement of $34.2 million and $22.6 million for the three months ended March 31, 2020 and 2019 , respectively, in addition to Property and Casualty amounts. Net favorable development of total reserves for Property and Casualty claims occurring in prior years was $1.0 million and $2.0 million for the three months ended March 31, 2020 and 2019 , respectively. The favorable development for the three months ended March 31, 2020 was the result of favorable loss trends in auto liability loss emergence for accident years 2019 and prior. The favorable development for the three months ended March 31, 2019 was predominately the result of favorable loss trends in auto and homeowners loss emergence for accident years 2018 and prior.</t>
  </si>
  <si>
    <t>Commitments</t>
  </si>
  <si>
    <t>Commitments and Contingencies Disclosure [Abstract]</t>
  </si>
  <si>
    <t>Commitments Investment Commitments From time to time, the Company has outstanding commitments to fund investments in limited partnership interests, commercial mortgage loans and bank loans. Such unfunded commitments were $389.9 million and $306.2 million at March 31, 2020 and December 31, 2019 , respectively.</t>
  </si>
  <si>
    <t>Reinsurance</t>
  </si>
  <si>
    <t>Insurance [Abstract]</t>
  </si>
  <si>
    <t>The Company recognizes the cost of reinsurance premiums over the contract periods for such premiums in proportion to the insurance protection provided. Amounts recoverable from reinsurers for unpaid claims and claim settlement expenses, including estimated amounts for unsettled claims, claims incurred but not yet reported and policy benefits, are estimated in a manner consistent with the insurance liability associated with the policy. The effects of reinsurance on premiums written and contract deposits; premiums and contract charges earned; and benefits, claims and settlement expenses were as follows: ($ in thousands) Gross Amount Ceded to Other Companies (1) Assumed from Other Companies Net Amount Three months ended March 31, 2020 Premiums written and contract deposits (2) $ 333,731 $ 6,310 $ 1,337 $ 328,758 Premiums and contract charges earned 243,170 8,377 1,472 236,265 Benefits, claims and settlement expenses 139,532 1,984 1,112 138,660 Three months ended March 31, 2019 Premiums written and contract deposits (2) $ 299,093 $ 5,848 $ 2,149 $ 295,394 Premiums and contract charges earned 213,256 5,822 2,351 209,785 Benefits, claims and settlement expenses 142,052 4,292 1,624 139,384 (1) Excludes the annuity reinsurance agreement accounted for using the deposit method that is discussed in Note 5. (2) This measure is not based on accounting principles generally accepted in the United States of America (non-GAAP). An explanation of this non-GAAP measure is contained in the Glossary of Selected Terms included as an exhibit in the Company's reports filed with the SEC.</t>
  </si>
  <si>
    <t>Segment Information</t>
  </si>
  <si>
    <t>Segment Reporting [Abstract]</t>
  </si>
  <si>
    <t>The Company conducts and manages its business through five segments. See Note 1 for a description of the Company's reporting segments that changed effective in the third quarter of 2019. The four operating segments, representing the major lines of insurance business are, Property and Casualty (primarily personal lines automobile and property insurance products), the newly created Supplemental (primarily heart, cancer, accident and limited short-term supplemental disability insurance coverages), Retirement (primarily tax-qualified fixed and variable annuities) and Life (life insurance). The Company does not allocate the impact of corporate-level transactions to these operating segments, consistent with the basis for management's evaluation of the results of those segments, but classifies those items in the fifth segment, Corporate and Other. In addition to ongoing transactions such as corporate debt service, net investment gains (losses) and certain public company expenses, such items also have included corporate debt retirement costs, when applicable. Summarized financial information for these segments is as follows: ($ in thousands) Three Months Ended 2020 2019 Insurance premiums and contract charges earned Property and Casualty $ 166,474 $ 170,840 Supplemental 32,990 N/A Retirement 7,380 8,578 Life 29,421 30,367 Total $ 236,265 $ 209,785 Net investment income Property and Casualty $ 10,293 $ 10,218 Supplemental 3,520 N/A Retirement 53,525 64,739 Life 15,558 18,052 Corporate and Other (54 ) (23 ) Intersegment eliminations (567 ) (186 ) Total $ 82,275 $ 92,800 Net income (loss) Property and Casualty $ 26,570 $ 15,052 Supplemental 10,537 N/A Retirement (947 ) 12,151 Life 641 3,277 Corporate and Other (18,329 ) 1,686 Total $ 18,472 $ 32,166 ($ in thousands) March 31, 2020 December 31, 2019 Assets Property and Casualty $ 1,256,125 $ 1,327,099 Supplemental 779,077 747,602 Retirement 7,851,447 8,330,127 Life 1,978,346 1,964,993 Corporate and Other 180,866 172,955 Intersegment eliminations (73,706 ) (64,072 ) Total $ 11,972,155 $ 12,478,704 N/A - The acquisition of NTA closed on July 1, 2019.</t>
  </si>
  <si>
    <t>Accumulated Other Comprehensive Income (Loss)</t>
  </si>
  <si>
    <t>Equity [Abstract]</t>
  </si>
  <si>
    <t>Comprehensive Income (Loss) Note [Text Block]</t>
  </si>
  <si>
    <t>Accumulated other comprehensive income (loss) (AOCI) represents the accumulated change in shareholders’ equity from transactions and other events and circumstances from non-shareholder sources. For the Company, AOCI includes the after tax change in net unrealized investment gains (losses) on fixed maturity securities and the after tax change in net funded status of benefit plans for the periods as shown in the Consolidated Statements of Changes in Shareholders’ Equity. The following table reconciles these components. ($ in thousands) Net Unrealized Investment Securities (1)(2) Net Funded Status of (1) Total (1) Beginning balance, January 1, 2020 $ 230,448 $ (10,767 ) $ 219,681 Other comprehensive income (loss) before reclassifications (104,530 ) — (104,530 ) Amounts reclassified from AOCI 10,761 — 10,761 Net current period other comprehensive income (loss) (93,769 ) — (93,769 ) Ending balance, March 31, 2020 $ 136,679 $ (10,767 ) $ 125,912 Beginning balance, January 1, 2019 $ 96,941 $ (12,185 ) $ 84,756 Other comprehensive income (loss) before reclassifications 120,303 — 120,303 Amounts reclassified from AOCI (6,405 ) — (6,405 ) Net current period other comprehensive income (loss) 113,898 — 113,898 Ending balance, March 31, 2019 $ 210,839 $ (12,185 ) $ 198,654 (1) All amounts are net of tax. (2) The pretax amounts reclassified from AOCI, $(13.6) million and $8.1 million , are included in Net investment gains (losses) and the related income tax expenses, $(2.9) million and $1.7 million , are included in Income tax expense in the Consolidated Statements of Operations for the three month periods ended March 31, 2020 and 2019 , respectively. Comparative information for elements that are not required to be reclassified in their entirety to net income in the same reporting period is disclosed in Note 2.</t>
  </si>
  <si>
    <t>Supplementary Disclosure of Consolidated Cash Flow Information</t>
  </si>
  <si>
    <t>Supplemental Cash Flow Elements [Abstract]</t>
  </si>
  <si>
    <t>Supplemental Disclosure of Consolidated Cash Flow Information ($ in thousands) Three Months Ended March 31, 2020 2019 Cash $ 40,655 $ 7,281 Restricted cash 592 — Total cash and restricted cash shown in the Consolidated Balance Sheets and Consolidated Statements of Cash Flows $ 41,247 $ 7,281 Cash paid (recovered) during the three months for: Interest $ 1,414 $ 399 Income taxes (718 ) (125 ) Non-cash investing activities in respect to modifications or exchanges of fixed maturity securities as well as paid-in-kind activity for policy loans were insignificant for the three months ended March 31, 2020 and 2019 , respectively.</t>
  </si>
  <si>
    <t>Basis of Presentation and Significant Accounting Policies (Policies)</t>
  </si>
  <si>
    <t>Basis of Presentation</t>
  </si>
  <si>
    <t>Basis of Presentation The accompanying Consolidated Financial Statements have been prepared in conformity with accounting principles generally accepted in the United States of America (GAAP) and with the rules and regulations of the Securities and Exchange Commission (SEC). Certain information and disclosures normally included in annual financial statements prepared in conformity with GAAP, but are not required for interim reporting purposes, have been omitted. These Consolidated Financial Statements and Notes should be read in conjunction with the Consolidated Financial Statements and Notes thereto included in Part II - Item 8 of the Company's Annual Report on Form 10-K for the year ended December 31, 2019 . The results of operations for the three months ended March 31, 2020 are not necessarily indicative of the results to be expected for the full year. The accompanying Consolidated Financial Statements and Notes are unaudited. These financial statements reflect all adjustments (generally consisting only of normal recurring accruals) which are, in the opinion of management, necessary for the fair presentation of the consolidated financial position, results of operations and cash flows for the interim periods. The Company's significant accounting policies are summarized in Part II - Item 8, Note 1 of the Company's Annual Report on Form 10-K for the year ended December 31, 2019 . Effective for the year ended December 31, 2019, the Company decided to change the approach it uses for presentation in its Consolidated Statements of Cash Flows from the direct method to the indirect method as management considers presentation under the indirect method as more comparable to the method used by others in the insurance industry. Accordingly, the Company has recast all prior periods presented in the Consolidated Statements of Cash Flows to conform to the current year’s presentation. The Company has reclassified the presentation of certain prior period information to conform to the current year's presentation.</t>
  </si>
  <si>
    <t>Consolidation</t>
  </si>
  <si>
    <t>Consolidation All intercompany transactions and balances between HMEC and its subsidiaries and affiliates have been eliminated.</t>
  </si>
  <si>
    <t>Use of Estimates</t>
  </si>
  <si>
    <t>Use of Estimates The preparation of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ese estimates. The most significant accounting estimates include valuation of hard-to-value fixed maturity securities (including evaluation of other-than-temporary impairments), evaluation of goodwill and intangible assets for impairment, valuation of supplemental, annuity and life deferred policy acquisition costs, valuation of liabilities for property and casualty unpaid claims and claim expenses, valuation of certain investment contracts and policy reserves and valuation of assets acquired and liabilities assumed under purchase accounting.</t>
  </si>
  <si>
    <t>Adoption of New Accounting Standards and Future Adoption of New Accounting Standards</t>
  </si>
  <si>
    <t>Adoption of New Accounting Standards Measurement of Credit Losses on Financial Instruments In June 2016, the FASB issued guidance which revises the credit loss recognition criteria for certain financial assets measured at amortized cost, including reinsurance recoverables. The new guidance replaces the existing incurred loss recognition model with an expected loss recognition model. The objective of the expected credit loss model is for a reporting entity to recognize its estimate of expected credit losses for affected financial assets in a valuation allowance that when deducted from the amortized cost basis of the related financial assets results in a net carrying value at the amount expected to be collected. A reporting entity must consider all relevant information available when estimating expected credit losses, including details about past events, current conditions, and reasonable and supportable forecasts over the life of an asset. Financial assets may be evaluated individually or on a pooled basis when they share similar risk characteristics. The measurement of credit losses for available for sale debt securities measured at fair value is not affected except that credit losses recognized are limited to the amount by which fair value is below amortized cost and the carrying value adjustment is recognized through a valuation allowance which may change over time but once recorded cannot subsequently be reduced to an amount below zero. The guidance is effective for reporting periods beginning after December 15, 2019, and for most affected instruments must be adopted using a modified retrospective approach, with a cumulative effect adjustment recorded to beginning retained earnings. The Company’s implementation activities are complete and the impacts related to the Company’s commercial mortgage loan portfolio, agent advances, reinsurance recoverables and off-balance-sheet credit exposures for unfunded commercial mortgage loan commitments. The Company adopted the new guidance on January 1, 2020 and recognized a cumulative effect adjustment that decreased retained earnings by $0.5 million . Future Adoption of New Accounting Standards Accounting for Long-Duration Insurance Contracts In August 2018, the FASB issued accounting and disclosure guidance that contains targeted improvements to the accounting for long-duration insurance contracts. Under the new guidance, the cash flow assumptions used to measure the liability for future policy benefits for traditional insurance contracts will be required to be updated at least annually with changes recognized as a benefit expense (i.e., assumptions will no longer be locked-in). Insurance entities will be required to use a standard discount rate to measure the liabilities that will be equivalent to the yield from a high-quality bond. The new guidance also changes the amortization of deferred acquisition costs (DAC) to be on a constant-level basis over the expected term of the related contracts with no interest accruing on the DAC balance. The new guidance also introduces a new category of contract features associated with deposit type contracts referred to as market risk benefits (MRBs). Contract features meeting the definition of a MRB will be measured at fair value. New disclosures will be required for long-duration insurance contracts in order to provide better transparency into the exposure of insurance entities and the drivers of their results. For public business entities, the guidance is effective for annual reporting periods beginning after December 15, 2021, including interim periods within those years. With regards to the liability for future policy benefits and DAC, the guidance applies to contracts in force as of the beginning of the earliest period presented and may be applied retrospectively. With regards to MRBs, the guidance is to be applied retrospectively at the beginning of the earliest period presented. Early adoption is permitted. Management is currently evaluating the impact this guidance will have on the results of operations and financial position of the Company.</t>
  </si>
  <si>
    <t>Credit Losses</t>
  </si>
  <si>
    <t>The Company conducts a periodic review to identify and evaluate invested assets that may have credit impairments. Credit Impairments of Fixed Maturities Some of the factors considered in assessing impairment of fixed maturities due to credit-related factors include: (1) the extent to which the fair value has been less than amortized cost; (2) the financial condition, near-term and long-term prospects for the issuer, including the relevant industry conditions and trends, and implications of rating agency actions and offering prices; (3) the likelihood of the recoverability of principal and interest; and (4) whether it is more likely than not that the Company will be required to sell the investment prior to an anticipated recovery in value. Beginning on January 1, 2020, credit losses are recognized through an allowance account. See Note 1 - Adoption of New Accounting Standards - Measurement of Credit Losses on Financial Instruments for additional information. For fixed maturity securities that the Company does not intend to sell or for which it is more likely than not that the Company would not be required to sell before an anticipated recovery in value, the Company separates the credit loss component of the impairment from the amount related to all other factors and reports the credit loss component in net investment gains (losses). The impairment related to all other factors (non-credit factors) is reported in other comprehensive income (OCI). The allowance is adjusted for any additional credit losses and subsequent recoveries. Upon recognizing a credit loss, the cost basis is not adjusted. For fixed maturity securities where the Company records a credit loss, a determination is made as to the cause of the impairment and whether the Company expects a recovery in the value. For fixed maturity securities where the Company expects a recovery in value, the constant effective yield method is utilized, and the investment is amortized to par. For fixed maturity securities the Company intends to sell or for which it is more likely than not that the Company will be required to sell before an anticipated recovery in value, the full amount of the impairment is included in net investment gains (losses). The new cost basis of the investment is the previous amortized cost basis less the impairment recognized in net investment gains (losses). The new cost basis is not adjusted for any subsequent recoveries in fair value. The Company reports investment income accrued separately from fixed maturity securities, available for sale, and has elected not to measure an allowance for credit losses for investment income accrued. Investment income accrued is written off through net investment gains (losses) at the time the issuer of the fixed maturity security defaults or is expected to default on payments. Uncollectible available for sale fixed maturity securities are written off when the Company determines that no additional payments of principal or interest will be received.</t>
  </si>
  <si>
    <t>Investments (Tables)</t>
  </si>
  <si>
    <t>Components of net investment income</t>
  </si>
  <si>
    <t>The components of net investment income for the following periods were: ($ in thousands) Three Months Ended 2020 2019 Fixed maturity securities $ 59,446 $ 84,316 Equity securities 1,208 1,198 Limited partnership interests (2,699 ) 6,451 Short-term and other investments 2,857 3,388 Investment expenses (2,225 ) (2,553 ) Net investment income - investment portfolio 58,587 92,800 Investment income - deposit asset on reinsurance 23,688 — Total net investment income $ 82,275 $ 92,800</t>
  </si>
  <si>
    <t>Schedule of net investment gains (losses)</t>
  </si>
  <si>
    <t>The following table reconciles net investment gains (losses) pretax by transaction type: ($ in thousands) Three Months Ended 2020 2019 Impairment write-downs $ — $ — Change in intent write-downs (3,692 ) (236 ) Net OTTI losses recognized in earnings (3,692 ) (236 ) Sales and other, net 4,557 4,838 Change in fair value - equity securities (14,486 ) 3,506 Change in fair value and gains (losses) realized on settlements - derivatives (4,843 ) (691 ) Net investment gains (losses) $ (18,464 ) $ 7,417 Net investment gains (losses) for the following periods were: ($ in thousands) Three Months Ended 2020 2019 Fixed maturity securities $ 1,102 $ 201 Equity securities (14,723 ) 7,907 Short-term investments and other (4,843 ) (691 ) Net investment gains (losses) $ (18,464 ) $ 7,417</t>
  </si>
  <si>
    <t>Unrealized gains and losses on fixed maturities and equity securities</t>
  </si>
  <si>
    <t>Amortized cost, net unrealized investment gains (losses) and fair values of all fixed maturity securities in the portfolio were as follows: ($ in thousands) Amortized Cost Unrealized Gains Unrealized Losses Fair Value March 31, 2020 Fixed maturity securities U.S. Government and federally sponsored agency obligations: (1) Mortgage-backed securities $ 676,322 $ 75,985 $ 392 $ 751,915 Other, including U.S. Treasury securities 430,193 38,540 60 468,673 Municipal bonds 1,626,005 151,302 7,376 1,769,931 Foreign government bonds 42,802 1,804 754 43,852 Corporate bonds 1,649,405 77,572 41,204 1,685,773 Other mortgage-backed securities 1,228,739 6,068 111,768 1,123,039 Totals $ 5,653,466 $ 351,271 $ 161,554 $ 5,843,183 December 31, 2019 Fixed maturity securities U.S. Government and federally sponsored agency obligations: (1) Mortgage-backed securities $ 684,543 $ 41,263 $ 1,487 $ 724,319 Other, including U.S. Treasury securities 436,665 22,824 621 458,868 Municipal bonds 1,545,787 141,996 1,580 1,686,203 Foreign government bonds 42,801 2,569 — 45,370 Corporate bonds 1,464,444 118,775 1,795 1,581,424 Other mortgage-backed securities 1,282,740 20,883 8,131 1,295,492 Totals $ 5,456,980 $ 348,310 $ 13,614 $ 5,791,676 (1) Fair value includes securities issued by Federal National Mortgage Association (FNMA) of $413.3 million and $405.1 million ; Federal Home Loan Mortgage Corporation (FHLMC) of $308.4 million and $283.1 million ; and Government National Mortgage Association (GNMA) of $151.1 million and $147.4 million as of March 31, 2020 and December 31, 2019 , respectively.</t>
  </si>
  <si>
    <t>Summary of fair value and gross unrealized losses of fixed maturity securities and equity securities in an unrealized loss position</t>
  </si>
  <si>
    <t xml:space="preserve">The following table presents the fair value and gross unrealized losses for fixed maturity securities in an unrealized loss position at March 31, 2020 and December 31, 2019 , respectively. The Company views the decrease in fair value of all of the fixed maturity securities with unrealized losses at March 31, 2020 — which was driven largely by increasing interest rates, spread widening, financial market illiquidity and/or market volatility from the date of acquisition — as temporary. As of March 31, 2020 , the Company has not made the decision to sell and it is not more likely than not the Company will be required to sell fixed maturity securities with unrealized losses before an anticipated recovery in value. Therefore, it was determined that the unrealized losses on the securities presented in the table below were not other-than-temporarily impaired as of March 31, 2020 . ($ in thousands) 12 Months or Less More than 12 Months Total Fair Value Gross Unrealized Losses Fair Value Gross Unrealized Losses Fair Value Gross Unrealized Losses March 31, 2020 Fixed maturity securities U.S. Government and federally Mortgage-backed securities $ 23,168 $ 302 $ 1,003 $ 90 $ 24,171 $ 392 Other 15,736 60 — — 15,736 60 Municipal bonds 191,688 7,376 — — 191,688 7,376 Foreign government bonds 13,225 754 — — 13,225 754 Corporate bonds 549,628 39,268 5,761 1,936 555,389 41,204 Other mortgage-backed securities 651,595 71,055 329,304 40,713 980,899 111,768 Total $ 1,445,040 $ 118,815 $ 336,068 $ 42,739 $ 1,781,108 $ 161,554 Number of positions with a gross unrealized loss 1,080 104 1,184 Fair value as a percentage of total fixed maturity securities fair value 24.7 % 5.8 % 30.5 % December 31, 2019 Fixed maturity securities U.S. Government and federally sponsored agency obligations: Mortgage-backed securities $ 72,422 $ 1,282 $ 2,620 $ 205 $ 75,042 $ 1,487 Other 38,341 619 1,527 2 39,868 621 Municipal bonds 91,195 977 9,160 603 100,355 1,580 Foreign government bonds — — — — — — Corporate bonds 58,198 886 16,622 909 74,820 1,795 Other mortgage-backed securities 218,710 1,970 442,791 6,161 661,501 8,131 Total $ 478,866 $ 5,734 $ 472,720 $ 7,880 $ 951,586 $ 13,614 Number of positions with a gross unrealized loss 330 137 467 Fair value as a percentage of total fixed maturity securities fair value 8.3 % 8.2 % 16.5 % </t>
  </si>
  <si>
    <t>Summary of cumulative credit losses</t>
  </si>
  <si>
    <t>The following table summarizes the cumulative amounts related to the Company's credit loss component of other-than-temporary impairment (OTTI) losses on fixed maturity securities held as of March 31, 2020 and 2019 that the Company did not intend to sell as of those dates, and it was not more likely than not that the Company would be required to sell the securities before an anticipated recovery in value, for which the non-credit portions of OTTI losses were recognized in OCI: ($ in thousands) Three Months Ended 2020 2019 Cumulative credit loss (1) Beginning of period $ 1,529 $ 1,529 New credit losses 185 — Increases to previously recognized credit losses — — Losses related to securities sold or paid down during the period — — $ 1,714 $ 1,529 (1) The cumulative credit loss amounts exclude OTTI losses on securities held as of the periods indicated that the Company intended to sell or it was more likely than not that the Company would be required to sell the security before an anticipated recovery of value.</t>
  </si>
  <si>
    <t>Distribution of the Company's fixed maturity portfolio by estimated expected maturity</t>
  </si>
  <si>
    <t xml:space="preserve">The following table presents the distribution of the Company’s fixed maturity securities portfolio by estimated expected maturity. Estimated expected maturities differ from contractual maturities, reflecting assumptions regarding borrowers' utilization of the right to call or prepay obligations with or without call or prepayment penalties. For structured securities, including mortgage-backed securities and other mortgage-backed securities, estimated expected maturities consider broker-dealer survey prepayment assumptions and are verified for consistency with the interest rate and economic environments. ($ in thousands) Percent of Total Fair Value March 31, 2020 March 31, 2020 December 31, 2019 Fair Value Amortized Cost Estimated expected maturity: Due in 1 year or less 4.0 % 3.6 % $ 230,397 $ 233,386 Due after 1 year through 5 years 26.3 % 27.4 % 1,535,965 1,572,373 Due after 5 years through 10 years 29.4 % 29.6 % 1,719,303 1,661,161 Due after 10 years through 20 years 26.5 % 26.1 % 1,550,562 1,435,920 Due after 20 years 13.8 % 13.3 % 806,956 750,626 Total 100.0 % 100.0 % $ 5,843,183 $ 5,653,466 Average option-adjusted duration, in years 6.1 6.0 </t>
  </si>
  <si>
    <t>Proceeds received from sales of fixed maturities and equity securities</t>
  </si>
  <si>
    <t>Proceeds received from sales of fixed maturity and equity securities, each determined using the specific identification method, and gross gains and gross losses realized as a result of those sales for each period were: ($ in thousands) Three Months Ended 2020 2019 Fixed maturity securities Proceeds received $ 98,158 $ 59,724 Gross gains realized 4,779 542 Gross losses realized (268 ) (105 ) Equity securities Proceeds received $ 1,457 $ 15,489 Gross gains realized 319 4,745 Gross losses realized (556 ) (344 )</t>
  </si>
  <si>
    <t>Reconciliation of net unrealized investment gains (losses) on fixed maturity securities and equity securities</t>
  </si>
  <si>
    <t>The following table reconciles net unrealized investment gains (losses) on fixed maturity securities, net of tax, included in AOCI, before the impact of DAC: ($ in thousands) Three Months Ended 2020 2019 Net unrealized investment gains (losses) on fixed maturity securities, net of tax Beginning of period $ 264,410 $ 111,712 Change in net unrealized investment gains (losses) on fixed maturity securities (103,773 ) 140,012 Reclassification of net investment (gains) losses on securities to net income (10,761 ) (6,405 ) End of period $ 149,876 $ 245,319</t>
  </si>
  <si>
    <t>Offsetting assets and liability</t>
  </si>
  <si>
    <t>The following table presents instruments that were subject to a master netting arrangement for the Company. ($ in thousands) Gross Amounts Offset in the Consolidated Balance Sheets Net Amounts of Assets/ Liabilities Presented in the Consolidated Balance Sheets Gross Amounts Not Offset in the Consolidated Balance Sheets Gross Amounts Financial Instruments Cash Collateral Received Net Amount March 31, 2020 Asset derivatives: Free-standing derivatives $ 2,622 $ — $ 2,622 $ 1,688 $ 1,060 $ (126 ) December 31, 2019 Asset derivatives: Free-standing derivatives 13,239 — 13,239 7,687 6,640 (1,088 )</t>
  </si>
  <si>
    <t>Fair Value of Financial Instruments (Tables)</t>
  </si>
  <si>
    <t>Summary of Company's fair value hierarchy measured at recurring basis</t>
  </si>
  <si>
    <t>The following table presents the Company's fair value hierarchy for those assets and liabilities measured and carried at fair value on a recurring basis. During the three months ended March 31, 2020 and 2019, there were no transfers between Level 1 and Level 2. At March 31, 2020 , Level 3 invested assets comprised 5.9% of the Company’s total investment portfolio at fair value. ($ in thousands) Fair Value Measurements at Carrying Fair Reporting Date Using Amount Value Level 1 Level 2 Level 3 March 31, 2020 Financial Assets Investments Fixed maturity securities U.S. Government and federally sponsored agency obligations: Mortgage-backed securities $ 751,915 $ 751,915 $ — $ 728,583 $ 23,332 Other, including U.S. Treasury securities 468,673 468,673 18,557 450,116 — Municipal bonds 1,769,931 1,769,931 — 1,665,039 104,892 Foreign government bonds 43,851 43,851 — 43,851 — Corporate bonds 1,685,773 1,685,773 12,147 1,561,933 111,693 Other mortgage-backed securities 1,123,040 1,123,040 — 1,005,845 117,195 Total fixed maturity securities 5,843,183 5,843,183 30,704 5,455,367 357,112 Equity securities 87,033 87,033 42,106 44,844 83 Short-term investments 100,208 100,208 97,179 3,029 — Other investments 18,147 18,147 — 18,147 — Totals $ 6,048,571 $ 6,048,571 $ 169,989 $ 5,521,387 $ 357,195 Separate Account (variable annuity) assets (1) $ 1,954,201 $ 1,954,201 $ 1,954,201 $ — $ — Financial Liabilities Investment contract and policy reserves, embedded derivatives $ 339 $ 339 $ — $ 339 $ — Other policyholder funds, embedded derivatives $ 87,506 $ 87,506 $ — $ — $ 87,506 December 31, 2019 Financial Assets Investments Fixed maturity securities U.S. Government and federally sponsored agency obligations: Mortgage-backed securities $ 724,319 $ 724,319 $ — $ 711,004 $ 13,315 Other, including U.S. Treasury securities 458,868 458,868 17,699 441,169 — Municipal bonds 1,686,203 1,686,203 — 1,641,912 44,291 Foreign government bonds 45,370 45,370 — 45,370 — Corporate bonds 1,581,424 1,581,424 14,470 1,463,002 103,952 Other mortgage-backed securities 1,295,492 1,295,492 — 1,161,979 133,513 Total fixed maturity securities 5,791,676 5,791,676 32,169 5,464,436 295,071 Equity securities 101,864 101,864 49,834 51,923 107 Short-term investments 172,667 172,667 172,667 — — Other investments 25,997 25,997 — 25,997 — Totals $ 6,092,204 $ 6,092,204 $ 254,670 $ 5,542,356 $ 295,178 Separate Account (variable annuity) assets (1) $ 2,490,469 $ 2,490,469 $ 2,490,469 $ — $ — Financial Liabilities Investment contract and policy reserves, embedded derivatives $ 1,314 $ 1,314 $ — $ 1,314 $ — Other policyholder funds, embedded derivatives $ 93,733 $ 93,733 $ — $ — $ 93,733 (1) Separate Account (variable annuity) liabilities are equal to the estimated fair value of the Separate Account (variable annuity) assets.</t>
  </si>
  <si>
    <t>Table for reconciliations for all Level 3 assets measured at fair value on a recurring basis</t>
  </si>
  <si>
    <t>The reconciliation for all assets and liabilities measured at fair value on a recurring basis using significant unobservable inputs (Level 3) was as follows: ($ in thousands) Financial Assets Financial Liabilities (1) Municipal Bonds Corporate Bonds Other Mortgage- Backed Securities (2) Total Fixed Maturity Securities Equity Securities Total Beginning balance, January 1, 2020 $ 44,291 $ 103,952 $ 146,828 $ 295,071 $ 107 $ 295,178 $ 93,733 Transfers into Level 3 (3) 63,751 18,833 22,475 105,059 — 105,059 — Transfers out of Level 3 (3) — (10,022 ) (2,947 ) (12,969 ) — (12,969 ) — Total gains or losses Net investment gains (losses) included in net income related to financial assets — — — — (24 ) (24 ) — Net realized (gains) losses included in net income related to financial liabilities — — — — — — (5,042 ) Net unrealized investment gains (losses) included in OCI (3,026 ) (5,481 ) (24,362 ) (32,869 ) — (32,869 ) — Purchases — 6,875 1,890 8,765 — 8,765 — Issuances — — — — — — 1,354 Sales — — — — — — — Settlements — — — — — — — Paydowns, maturities and distributions (124 ) (2,464 ) (3,357 ) (5,945 ) — (5,945 ) (2,539 ) Ending balance, March 31, 2020 $ 104,892 $ 111,693 $ 140,527 $ 357,112 $ 83 $ 357,195 $ 87,506 Beginning balance, January 1, 2019 $ 47,531 $ 80,742 $ 120,211 $ 248,484 $ 5 $ 248,489 $ 78,700 Transfers into Level 3 (3) — 3,074 21,934 25,008 — 25,008 — Transfers out of Level 3 (3) — — — — — — — Total gains or losses Net investment gains (losses) included in net income related to financial assets — — — — — — — Net realized (gains) losses included in net income related to financial liabilities — — — — — — 4,334 Net unrealized investment gains (losses) included in OCI 344 2,549 (152 ) 2,741 — 2,741 — Purchases — — — — — — — Issuances — — — — — — 3,018 Sales — — — — — — — Settlements — — — — — — — Paydowns, maturities and distributions (119 ) (3,883 ) (6,203 ) (10,205 ) — (10,205 ) (1,423 ) Ending balance, March 31, 2019 $ 47,756 $ 82,482 $ 135,790 $ 266,028 $ 5 $ 266,033 $ 84,629 (1) Represents embedded derivatives, all related to the Company's fixed indexed annuity products, reported in Other policyholder funds in the Company's Consolidated Balance Sheets. (2) Includes U.S. Government and federally sponsored agency obligations for mortgage-backed securities and other mortgage-backed securities. (3) Transfers into and out of Level 3 during the three months ended March 31, 2020 and 2019 were attributable to changes in the availability of observable market information for individual fixed maturity securities. The Company's policy is to recognize transfers into and transfers out of the levels as having occurred at the end of the reporting period in which the transfers were determined.</t>
  </si>
  <si>
    <t>Quantitative Information about Level 3 Fair Value Measurements</t>
  </si>
  <si>
    <t>The following table provides quantitative information about the significant unobservable inputs for recurring fair value measurements categorized within Level 3. ($ in thousands) Financial Assets Fair Value at March 31, 2020 Valuation Technique(s) Unobservable Inputs Range (Weighted Average) and Single Point Best Estimate (1) Municipal bonds $ 104,892 discounted cash flow I spread (2) 578 bps Corporate bonds 111,693 discounted cash flow N spread (3) 762 bps discounted cash flow T spread (4) 378 bps discounted cash flow I spread (2) 495 bps market comparable EV / TTM EBITDA (x) (5) 5.11x Other mortgage-backed securities 117,195 discounted cash flow constant prepayment rate 20.0% vendor price haircut 3.0% market comparable EV / TTM EBITDA (x) (5) 5.11x discounted cash flow N spread (3) 732 bps discounted cash flow PDI interest margin (6) 7.13% discounted cash flow SBL interest margin (7) 4.50% Government mortgage-backed securities 23,332 vendor price haircut 3.0% discounted cash flow N spread (3) 109 bps discounted cash flow constant prepayment yield 100 bps discounted cash flow constant default rate 0 Equity securities 83 Black Scholes equity value low - $43.27; high - $44.53 Financial Liabilities Fair Value at March 31, 2020 Valuation Technique(s) Unobservable Inputs Range (Weighted Average) and Single Point Best Estimate (1) Derivatives embedded in FIA products $ 87,506 discounted cash flow lapse rate 5.25% mortality multiplier (8) 61.00% option budget 1.50% - 2.50% non-performance adjustment (9) 5.00% (1) When a range of unobservable inputs is not readily available, the Company uses a single point best estimate. (2) "I spread" is the interpolated weighted average life point on the "on the run" (OTR) point of the curve. (3) "N spread" is the interpolated weighted average life point on the swap curve. (4) "T spread" is a specific point on the OTR curve. (5) This represents the enterprise value (EV) for trailing twelve months (TTM) of EBITDA plus multiplier. (6) "PDI" stands for private debt investment. (7) "SBL" stands for broadly syndicated loans. (8) Mortality multiplier is applied to the Annuity 2000 table. (9) Determined as a percentage of a risk-free rate.</t>
  </si>
  <si>
    <t>Summary of fair value assets and liabilities measured on nonrecurring basis</t>
  </si>
  <si>
    <t>The Company has various other financial assets and financial liabilities used in the normal course of business that are not carried at fair value, but for which fair value disclosure is required. The following table presents the carrying value, fair value and fair value hierarchy of these financial assets and financial liabilities. ($ in thousands) Fair Value Measurements at Carrying Fair Reporting Date Using Amount Value Level 1 Level 2 Level 3 March 31, 2020 Financial Assets Investments Other investments $ 163,360 $ 167,127 $ — $ — $ 167,127 Deposit asset on reinsurance 2,356,253 2,421,012 — — 2,421,012 Financial Liabilities Investment contract and policy reserves, fixed annuity contracts 4,708,953 4,618,673 — — 4,618,673 Investment contract and policy reserves, account values on life contracts 94,784 99,601 — — 99,601 Other policyholder funds 628,812 628,812 — 570,806 58,006 Short-term debt 135,000 135,000 — — 135,000 Long-term debt 298,098 313,516 — 313,516 — December 31, 2019 Financial Assets Investments Other investments $ 163,312 $ 167,185 $ — $ — $ 167,185 Deposit asset on reinsurance 2,346,166 2,634,012 — — 2,634,012 Financial Liabilities Investment contract and policy reserves, fixed annuity contracts 4,675,774 4,609,880 — — 4,609,880 Investment contract and policy reserves, 93,465 98,332 — — 98,332 Other policyholder funds 553,550 553,550 — 495,812 57,738 Short-term debt 135,000 135,000 — — 135,000 Long-term debt 298,025 322,678 — 322,678 —</t>
  </si>
  <si>
    <t>Derivative Instruments (Tables)</t>
  </si>
  <si>
    <t>Schedule of derivative instruments embedded in FIA and IUL</t>
  </si>
  <si>
    <t>The fair values of derivatives, including derivatives embedded in FIA and IUL contracts, are presented in the Consolidated Balance Sheets as follows: ($ in thousands) March 31, 2020 December 31, 2019 Assets Derivatives, included in Short-term and other investments $ 2,622 $ 13,239 Liabilities FIA - embedded derivatives, included in Other policyholder funds 87,506 93,733 IUL - embedded derivatives, included in Investment contract and policy reserves 339 1,314</t>
  </si>
  <si>
    <t>Schedule of fair value of derivatives</t>
  </si>
  <si>
    <t>The changes in fair value of derivatives included in the Consolidated Statements of Operations were as follows: ($ in thousands) Three Months Ended 2020 2019 Change in fair value of derivatives: (1) Net investment gains (losses) $ (11,000 ) $ 4,054 Change in fair value of embedded derivatives: Net investment gains (losses) 6,157 (4,745 ) (1) Includes gains or losses recognized at the expiration of the option term or early termination and the changes in fair value for open options.</t>
  </si>
  <si>
    <t>Schedule of counterparty's long-term credit ratings</t>
  </si>
  <si>
    <t>The notional amount and fair value of call options by counterparty and each counterparty's long-term credit ratings were as follows: ($ in thousands) March 31, 2020 December 31, 2019 Credit Rating Notional Fair Notional Fair Counterparty S&amp;P Moody's Amount Value Amount Value Bank of America, N.A. A+ Aa2 $ 169,100 $ 1,569 $ 174,900 $ 8,523 Barclays Bank PLC A A1 132,400 867 115,300 3,347 Citigroup Inc. BBB+ A3 — — — — Credit Suisse International A+ A1 — — — — Societe Generale A A1 18,400 186 27,800 1,369 Total $ 319,900 $ 2,622 $ 318,000 $ 13,239</t>
  </si>
  <si>
    <t>Goodwill and Intangible Assets, net (Tables)</t>
  </si>
  <si>
    <t>Schedule of goodwill</t>
  </si>
  <si>
    <t>The carrying amount of goodwill by reporting unit as of March 31, 2020 was as follows: ($ in thousands) March 31, 2020 Property and Casualty $ 9,460 Supplemental 19,621 Retirement 10,087 Life 9,911 Total $ 49,079</t>
  </si>
  <si>
    <t>Summary of finite-lived intangible assets</t>
  </si>
  <si>
    <t>As of March 31, 2020 the outstanding amounts of definite-lived intangible assets subject to amortization were as follows: ($ in thousands) Weighted Average Useful Life (in Years) At inception: Value of business acquired 30 $ 94,419 Value of distribution acquired 17 53,996 Value of agency relationships 14 16,981 Value of customer relationships 10 9,080 Total 23 174,476 Accumulated amortization: Value of business acquired (5,545 ) Value of distribution acquired (2,699 ) Value of agency relationships (2,132 ) Value of customer relationships (2,100 ) Total (12,476 ) Net intangible assets subject to amortization: $ 162,000</t>
  </si>
  <si>
    <t>Future amortization expense</t>
  </si>
  <si>
    <t>Estimated future amortization of the Company's definite-lived intangible assets were as follows: ($ in thousands) Year Ending December 31, 2020 (excluding the three months ended March 31, 2020) $ 10,802 2021 13,411 2022 12,433 2023 11,577 2024 10,805 Thereafter 102,972 Total $ 162,000</t>
  </si>
  <si>
    <t>Summary of indefinite-lived intangible assets</t>
  </si>
  <si>
    <t>Indefinite-lived intangible assets (not subject to amortization) as of March 31, 2020 were as follows: ($ in thousands) Trade names $ 8,645 State licenses 2,886 Total $ 11,531</t>
  </si>
  <si>
    <t>Unpaid Claims and Claim Expenses (Tables)</t>
  </si>
  <si>
    <t>Reconciliation of property and casualty unpaid claims and claim expense</t>
  </si>
  <si>
    <t xml:space="preserve">The following table is a summary reconciliation of the beginning and ending Property and Casualty unpaid claims and claim expense reserves for the periods indicated. The table presents reserves on both a gross and net (after reinsurance) basis. The total net Property and Casualty insurance claims and claim expense incurred amounts are reflected in the Consolidated Statements of Operations. The end of the period gross reserve (before reinsurance) balances and the reinsurance recoverable balances are reflected on a gross basis in the Consolidated Balance Sheets. ($ in thousands) Three Months Ended 2020 2019 Property and Casualty Beginning gross reserves (1) $ 386,976 $ 367,180 Less: reinsurance recoverables 120,506 89,725 Net reserves, beginning of period (2) 266,470 277,455 Incurred claims and claim expenses: Claims occurring in the current period 105,454 118,767 Decrease in estimated reserves for claims occurring in prior periods (3) (1,000 ) (2,000 ) Total claims and claim expenses incurred (4) 104,454 116,767 Claims and claim expense payments for claims occurring during: Current period 43,463 45,714 Prior periods 64,258 67,135 Total claims and claim expense payments 107,721 112,849 Net reserves, end of period (2) 263,203 281,373 Plus: reinsurance recoverables 119,045 78,328 Ending gross reserves (1) $ 382,248 $ 359,701 (1) Unpaid claims and claim expenses as reported in the Consolidated Balance Sheets also include reserves for Supplemental, Life and Retirement of $56.2 million and $33.8 million as of March 31, 2020 and 2019 , respectively, in addition to Property and Casualty reserves. (2) Reserves net of anticipated reinsurance recoverables. (3) Shows the amounts by which the Company decreased its reserves in each of the periods indicated for claims occurring in previous periods to reflect subsequent information on such claims and changes in their projected final settlement costs. (4) Benefits, claims and settlement expenses as reported in the Consolidated Statements of Operations also include amounts for Supplemental, Life and Retirement of $34.2 million and $22.6 million for the three months ended March 31, 2020 and 2019 , respectively, in addition to Property and Casualty amounts. </t>
  </si>
  <si>
    <t>Reinsurance (Tables)</t>
  </si>
  <si>
    <t>Effects of reinsurance on premiums and benefits</t>
  </si>
  <si>
    <t>The effects of reinsurance on premiums written and contract deposits; premiums and contract charges earned; and benefits, claims and settlement expenses were as follows: ($ in thousands) Gross Amount Ceded to Other Companies (1) Assumed from Other Companies Net Amount Three months ended March 31, 2020 Premiums written and contract deposits (2) $ 333,731 $ 6,310 $ 1,337 $ 328,758 Premiums and contract charges earned 243,170 8,377 1,472 236,265 Benefits, claims and settlement expenses 139,532 1,984 1,112 138,660 Three months ended March 31, 2019 Premiums written and contract deposits (2) $ 299,093 $ 5,848 $ 2,149 $ 295,394 Premiums and contract charges earned 213,256 5,822 2,351 209,785 Benefits, claims and settlement expenses 142,052 4,292 1,624 139,384 (1) Excludes the annuity reinsurance agreement accounted for using the deposit method that is discussed in Note 5. (2) This measure is not based on accounting principles generally accepted in the United States of America (non-GAAP). An explanation of this non-GAAP measure is contained in the Glossary of Selected Terms included as an exhibit in the Company's reports filed with the SEC.</t>
  </si>
  <si>
    <t>Segment Information (Tables)</t>
  </si>
  <si>
    <t>Summarized financial information for these segments</t>
  </si>
  <si>
    <t>Summarized financial information for these segments is as follows: ($ in thousands) Three Months Ended 2020 2019 Insurance premiums and contract charges earned Property and Casualty $ 166,474 $ 170,840 Supplemental 32,990 N/A Retirement 7,380 8,578 Life 29,421 30,367 Total $ 236,265 $ 209,785 Net investment income Property and Casualty $ 10,293 $ 10,218 Supplemental 3,520 N/A Retirement 53,525 64,739 Life 15,558 18,052 Corporate and Other (54 ) (23 ) Intersegment eliminations (567 ) (186 ) Total $ 82,275 $ 92,800 Net income (loss) Property and Casualty $ 26,570 $ 15,052 Supplemental 10,537 N/A Retirement (947 ) 12,151 Life 641 3,277 Corporate and Other (18,329 ) 1,686 Total $ 18,472 $ 32,166 ($ in thousands) March 31, 2020 December 31, 2019 Assets Property and Casualty $ 1,256,125 $ 1,327,099 Supplemental 779,077 747,602 Retirement 7,851,447 8,330,127 Life 1,978,346 1,964,993 Corporate and Other 180,866 172,955 Intersegment eliminations (73,706 ) (64,072 ) Total $ 11,972,155 $ 12,478,704</t>
  </si>
  <si>
    <t>Accumulated Other Comprehensive Income (Loss) (Tables)</t>
  </si>
  <si>
    <t>Schedule of Accumulated Other Comprehensive Income (Loss) [Table Text Block]</t>
  </si>
  <si>
    <t>The following table reconciles these components. ($ in thousands) Net Unrealized Investment Securities (1)(2) Net Funded Status of (1) Total (1) Beginning balance, January 1, 2020 $ 230,448 $ (10,767 ) $ 219,681 Other comprehensive income (loss) before reclassifications (104,530 ) — (104,530 ) Amounts reclassified from AOCI 10,761 — 10,761 Net current period other comprehensive income (loss) (93,769 ) — (93,769 ) Ending balance, March 31, 2020 $ 136,679 $ (10,767 ) $ 125,912 Beginning balance, January 1, 2019 $ 96,941 $ (12,185 ) $ 84,756 Other comprehensive income (loss) before reclassifications 120,303 — 120,303 Amounts reclassified from AOCI (6,405 ) — (6,405 ) Net current period other comprehensive income (loss) 113,898 — 113,898 Ending balance, March 31, 2019 $ 210,839 $ (12,185 ) $ 198,654 (1) All amounts are net of tax. (2) The pretax amounts reclassified from AOCI, $(13.6) million and $8.1 million , are included in Net investment gains (losses) and the related income tax expenses, $(2.9) million and $1.7 million , are included in Income tax expense in the Consolidated Statements of Operations for the three month periods ended March 31, 2020 and 2019 , respectively.</t>
  </si>
  <si>
    <t>Supplementary Disclosure of Consolidated Cash Flow Information (Tables)</t>
  </si>
  <si>
    <t>Summary of cash and restricted cash</t>
  </si>
  <si>
    <t>($ in thousands) Three Months Ended March 31, 2020 2019 Cash $ 40,655 $ 7,281 Restricted cash 592 — Total cash and restricted cash shown in the Consolidated Balance Sheets and Consolidated Statements of Cash Flows $ 41,247 $ 7,281 Cash paid (recovered) during the three months for: Interest $ 1,414 $ 399 Income taxes (718 ) (125 )</t>
  </si>
  <si>
    <t>Basis of Presentation and Significant Accounting Policies (Details) $ in Millions</t>
  </si>
  <si>
    <t>Jan. 01, 2020USD ($)</t>
  </si>
  <si>
    <t>Cumulative effect adjustment to reduce retained earnings</t>
  </si>
  <si>
    <t>Investments - Net Investment Income (Details) - USD ($) $ in Thousands</t>
  </si>
  <si>
    <t>Net Investment Income [Line Items]</t>
  </si>
  <si>
    <t>Investment expenses</t>
  </si>
  <si>
    <t>Total net investment income</t>
  </si>
  <si>
    <t>Investment Portfolio</t>
  </si>
  <si>
    <t>Net investment income - investment portfolio</t>
  </si>
  <si>
    <t>Investments - Realized Investment Gains (Losses) (Details) - USD ($) $ in Thousands</t>
  </si>
  <si>
    <t>Gain (Loss) on Securities [Line Items]</t>
  </si>
  <si>
    <t>Short-term investments and other</t>
  </si>
  <si>
    <t>Investments - Net Investment Gains (Losses) By Transaction Type (Details) - USD ($) $ in Thousands</t>
  </si>
  <si>
    <t>Impairment write-downs</t>
  </si>
  <si>
    <t>Change in intent write-downs</t>
  </si>
  <si>
    <t>Net OTTI losses recognized in earnings</t>
  </si>
  <si>
    <t>Investments - Summary of Fair Value and Amortized Costs (Details) - USD ($) $ in Thousands</t>
  </si>
  <si>
    <t>Amortized Cost</t>
  </si>
  <si>
    <t>Fair Value</t>
  </si>
  <si>
    <t>FNMA</t>
  </si>
  <si>
    <t>FHLMC</t>
  </si>
  <si>
    <t>GNMA</t>
  </si>
  <si>
    <t>Total Fixed Maturity Securities</t>
  </si>
  <si>
    <t>Unrealized Gains</t>
  </si>
  <si>
    <t>Unrealized Losses</t>
  </si>
  <si>
    <t>Mortgage-backed securities</t>
  </si>
  <si>
    <t>Other, including U.S. Treasury securities</t>
  </si>
  <si>
    <t>Municipal bonds</t>
  </si>
  <si>
    <t>Foreign government bonds</t>
  </si>
  <si>
    <t>Corporate bonds</t>
  </si>
  <si>
    <t>Other mortgage-backed securities</t>
  </si>
  <si>
    <t>Investments - Fair Value and Gross Unrealized Losses (Details) $ in Thousands</t>
  </si>
  <si>
    <t>Mar. 31, 2020USD ($)security</t>
  </si>
  <si>
    <t>Dec. 31, 2019USD ($)security</t>
  </si>
  <si>
    <t>Fixed maturity securities, Fair Value</t>
  </si>
  <si>
    <t>Fixed maturity securities, Fair Value, 12 Months or Less</t>
  </si>
  <si>
    <t>Fixed maturity securities, Fair Value, More than 12 Months</t>
  </si>
  <si>
    <t>Fixed maturity securities, Fair Value, Total</t>
  </si>
  <si>
    <t>Fixed maturity securities, Gross Unrealized Losses, 12 Months or Less</t>
  </si>
  <si>
    <t>Fixed maturity securities, Gross Unrealized Losses, More than 12 Months</t>
  </si>
  <si>
    <t>Fixed maturity securities, Gross Unrealized Losses, Total</t>
  </si>
  <si>
    <t>Number of positions with a gross unrealized loss, 12 Months or Less | security</t>
  </si>
  <si>
    <t>Number of position with a gross unrealized loss, more than 12 months | security</t>
  </si>
  <si>
    <t>Number of position with a gross unrealized loss, Total | security</t>
  </si>
  <si>
    <t>Fair value as a percentage of total fixed maturities and equity securities fair value, 12 Months or Less</t>
  </si>
  <si>
    <t>24.70%</t>
  </si>
  <si>
    <t>8.30%</t>
  </si>
  <si>
    <t>Fair value as a percentage of total fixed maturities and equity securities fair value, more than 12 months</t>
  </si>
  <si>
    <t>5.80%</t>
  </si>
  <si>
    <t>8.20%</t>
  </si>
  <si>
    <t>Fair value as a percentage of total fixed maturities and equity securities fair value, Total</t>
  </si>
  <si>
    <t>30.50%</t>
  </si>
  <si>
    <t>16.50%</t>
  </si>
  <si>
    <t>Investments - Rollforward of OTTI Losses (Details) - USD ($) $ in Thousands</t>
  </si>
  <si>
    <t>Cumulative credit loss</t>
  </si>
  <si>
    <t>Beginning of period</t>
  </si>
  <si>
    <t>New credit losses</t>
  </si>
  <si>
    <t>Increases to previously recognized credit losses</t>
  </si>
  <si>
    <t>Losses related to securities sold or paid down during the period</t>
  </si>
  <si>
    <t>End of period</t>
  </si>
  <si>
    <t>Investments - Distribution of Fixed Maturity Securities by Expected Maturity (Details) - USD ($) $ in Thousands</t>
  </si>
  <si>
    <t>12 Months Ended</t>
  </si>
  <si>
    <t>Percent of Total Fair Value</t>
  </si>
  <si>
    <t>Due in 1 year or less, Percent of Total Fair Value</t>
  </si>
  <si>
    <t>4.00%</t>
  </si>
  <si>
    <t>3.60%</t>
  </si>
  <si>
    <t>Due after 1 year through 5 years, Percent of Total Fair Value</t>
  </si>
  <si>
    <t>26.30%</t>
  </si>
  <si>
    <t>27.40%</t>
  </si>
  <si>
    <t>Due after 5 years through 10 years, Percent of Total Fair Value</t>
  </si>
  <si>
    <t>29.40%</t>
  </si>
  <si>
    <t>29.60%</t>
  </si>
  <si>
    <t>Due after 10 years through 20 years, Percent of Total Fair Value</t>
  </si>
  <si>
    <t>26.50%</t>
  </si>
  <si>
    <t>26.10%</t>
  </si>
  <si>
    <t>Due after 20 years, Percent of Total Fair Value</t>
  </si>
  <si>
    <t>13.80%</t>
  </si>
  <si>
    <t>13.30%</t>
  </si>
  <si>
    <t>Total, Percent of Total Fair Value</t>
  </si>
  <si>
    <t>100.00%</t>
  </si>
  <si>
    <t>Due in 1 year or less, Fair Value</t>
  </si>
  <si>
    <t>Due after 1 year through 5 years, Fair Value</t>
  </si>
  <si>
    <t>Due after 5 years through 10 years, Fair Value</t>
  </si>
  <si>
    <t>Due after 10 years through 20 years, Fair Value</t>
  </si>
  <si>
    <t>Due after 20 years, Fair Value</t>
  </si>
  <si>
    <t>Total fixed maturity securities</t>
  </si>
  <si>
    <t>Due in 1 year or less, Amortized Cost</t>
  </si>
  <si>
    <t>Due after 1 year through 5 years, Amortized Cost</t>
  </si>
  <si>
    <t>Due after 5 years through 10 years, Amortized Cost</t>
  </si>
  <si>
    <t>Due after 10 years through 20 years, Amortized Cost</t>
  </si>
  <si>
    <t>Due after 20 years, Amortized Cost</t>
  </si>
  <si>
    <t>Average option-adjusted duration, in years</t>
  </si>
  <si>
    <t>6 years 1 month 6 days</t>
  </si>
  <si>
    <t>6 years</t>
  </si>
  <si>
    <t>Investments - Summary of Proceeds and Gains (Losses) Realized on Securities (Details) - USD ($) $ in Thousands</t>
  </si>
  <si>
    <t>Proceeds received</t>
  </si>
  <si>
    <t>Gross gains realized</t>
  </si>
  <si>
    <t>Gross losses realized</t>
  </si>
  <si>
    <t>Equity Securities, FV-NI, Realized Gain (Loss) [Abstract]</t>
  </si>
  <si>
    <t>Investments - Reconciliation of Net Unrealized Investment Gains (Losses) (Details) - USD ($) $ in Thousands</t>
  </si>
  <si>
    <t>AOCI Attributable to Parent, Net of Tax [Roll Forward]</t>
  </si>
  <si>
    <t>Beginning balance</t>
  </si>
  <si>
    <t>Ending balance</t>
  </si>
  <si>
    <t>Net unrealized investment gains (losses) on securities</t>
  </si>
  <si>
    <t>Net unrealized investment gains (losses) on securities | Fixed maturity securities</t>
  </si>
  <si>
    <t>Reclassification of net investment (gains) losses on securities to net income</t>
  </si>
  <si>
    <t>Investments - Offsetting of Assets and Liabilities (Details) - USD ($) $ in Thousands</t>
  </si>
  <si>
    <t>Asset derivatives:</t>
  </si>
  <si>
    <t>Net Amounts of Assets/Liabilities Presented in the Consolidated Balance Sheets</t>
  </si>
  <si>
    <t>Free-standing derivatives</t>
  </si>
  <si>
    <t>Gross Amounts</t>
  </si>
  <si>
    <t>Gross Amounts Offset in the Consolidated Balance Sheets</t>
  </si>
  <si>
    <t>Gross Amounts Not Offset in the Consolidated Balance Sheets, Financial Instruments</t>
  </si>
  <si>
    <t>Gross Amounts Not Offset in the Consolidated Balance Sheets, Cash Collateral Received</t>
  </si>
  <si>
    <t>Net Amount</t>
  </si>
  <si>
    <t>Investments - Narrative (Details) - USD ($) $ in Thousands</t>
  </si>
  <si>
    <t>Investment Holdings [Line Items]</t>
  </si>
  <si>
    <t>Investment grade rating</t>
  </si>
  <si>
    <t>89.00%</t>
  </si>
  <si>
    <t>FHLB funding agreements</t>
  </si>
  <si>
    <t>FHLB of Chicago</t>
  </si>
  <si>
    <t>Governmental Agencies as Required by Law in Various States</t>
  </si>
  <si>
    <t>Fair Value of Financial Instruments - Financial Instruments Measured and Carried at Fair Value (Details) - USD ($)</t>
  </si>
  <si>
    <t>Financial Assets</t>
  </si>
  <si>
    <t>Level 3</t>
  </si>
  <si>
    <t>Financial Liabilities</t>
  </si>
  <si>
    <t>Other policyholder funds, embedded derivatives</t>
  </si>
  <si>
    <t>Level 3 | Mortgage-backed securities</t>
  </si>
  <si>
    <t>Level 3 | Municipal bonds</t>
  </si>
  <si>
    <t>Level 3 | Corporate bonds</t>
  </si>
  <si>
    <t>Level 3 | Other mortgage-backed securities</t>
  </si>
  <si>
    <t>Carrying Amount</t>
  </si>
  <si>
    <t>Short-term investments</t>
  </si>
  <si>
    <t>Other investments</t>
  </si>
  <si>
    <t>Totals</t>
  </si>
  <si>
    <t>Investment contract and policy reserves, embedded derivatives</t>
  </si>
  <si>
    <t>Carrying Amount | Recurring</t>
  </si>
  <si>
    <t>Carrying Amount | Mortgage-backed securities</t>
  </si>
  <si>
    <t>Carrying Amount | Other, including U.S. Treasury securities</t>
  </si>
  <si>
    <t>Carrying Amount | Municipal bonds</t>
  </si>
  <si>
    <t>Carrying Amount | Foreign government bonds</t>
  </si>
  <si>
    <t>Carrying Amount | Corporate bonds</t>
  </si>
  <si>
    <t>Carrying Amount | Other mortgage-backed securities</t>
  </si>
  <si>
    <t>Fair Value | Recurring</t>
  </si>
  <si>
    <t>Fair Value | Mortgage-backed securities</t>
  </si>
  <si>
    <t>Fair Value | Other, including U.S. Treasury securities</t>
  </si>
  <si>
    <t>Fair Value | Municipal bonds</t>
  </si>
  <si>
    <t>Fair Value | Foreign government bonds</t>
  </si>
  <si>
    <t>Fair Value | Corporate bonds</t>
  </si>
  <si>
    <t>Fair Value | Other mortgage-backed securities</t>
  </si>
  <si>
    <t>Fair Value | Level 1</t>
  </si>
  <si>
    <t>Fair Value | Level 1 | Recurring</t>
  </si>
  <si>
    <t>Fair Value | Level 1 | Mortgage-backed securities</t>
  </si>
  <si>
    <t>Fair Value | Level 1 | Other, including U.S. Treasury securities</t>
  </si>
  <si>
    <t>Fair Value | Level 1 | Municipal bonds</t>
  </si>
  <si>
    <t>Fair Value | Level 1 | Foreign government bonds</t>
  </si>
  <si>
    <t>Fair Value | Level 1 | Corporate bonds</t>
  </si>
  <si>
    <t>Fair Value | Level 1 | Other mortgage-backed securities</t>
  </si>
  <si>
    <t>Fair Value | Level 2</t>
  </si>
  <si>
    <t>Fair Value | Level 2 | Recurring</t>
  </si>
  <si>
    <t>Fair Value | Level 2 | Mortgage-backed securities</t>
  </si>
  <si>
    <t>Fair Value | Level 2 | Other, including U.S. Treasury securities</t>
  </si>
  <si>
    <t>Fair Value | Level 2 | Municipal bonds</t>
  </si>
  <si>
    <t>Fair Value | Level 2 | Foreign government bonds</t>
  </si>
  <si>
    <t>Fair Value | Level 2 | Corporate bonds</t>
  </si>
  <si>
    <t>Fair Value | Level 2 | Other mortgage-backed securities</t>
  </si>
  <si>
    <t>Fair Value | Level 3</t>
  </si>
  <si>
    <t>Fair Value | Level 3 | Recurring</t>
  </si>
  <si>
    <t>Fair Value | Level 3 | Mortgage-backed securities</t>
  </si>
  <si>
    <t>Fair Value | Level 3 | Other, including U.S. Treasury securities</t>
  </si>
  <si>
    <t>Fair Value | Level 3 | Municipal bonds</t>
  </si>
  <si>
    <t>Fair Value | Level 3 | Foreign government bonds</t>
  </si>
  <si>
    <t>Fair Value | Level 3 | Corporate bonds</t>
  </si>
  <si>
    <t>Fair Value | Level 3 | Other mortgage-backed securities</t>
  </si>
  <si>
    <t>Fair Value of Financial Instruments - Rollforward of Instruments Measured on Recurring Basis (Details) - USD ($) $ in Thousands</t>
  </si>
  <si>
    <t>Transfers into Level 3</t>
  </si>
  <si>
    <t>Transfers out of Level 3</t>
  </si>
  <si>
    <t>Total gains or losses</t>
  </si>
  <si>
    <t>Net investment gains (losses) included in net income related to financial assets</t>
  </si>
  <si>
    <t>Net unrealized investment gains (losses) included in OCI</t>
  </si>
  <si>
    <t>Issuances</t>
  </si>
  <si>
    <t>Settlements</t>
  </si>
  <si>
    <t>Paydowns, maturities and distributions</t>
  </si>
  <si>
    <t>Net realized (gains) losses included in net income related to financial liabilities</t>
  </si>
  <si>
    <t>Mortgage-Backed Securities</t>
  </si>
  <si>
    <t>Fair Value of Financial Instruments - Narrative (Details) - USD ($)</t>
  </si>
  <si>
    <t>Fair Value, Assets and Liabilities Measured on Recurring and Nonrecurring Basis [Line Items]</t>
  </si>
  <si>
    <t>Net investment losses included in net income related to financial assets</t>
  </si>
  <si>
    <t>Net realized investment losses</t>
  </si>
  <si>
    <t>Percentage of invested assets in total investment portfolio Level 3 recurring</t>
  </si>
  <si>
    <t>5.90%</t>
  </si>
  <si>
    <t>Fair Value of Financial Instruments - Financial Instrument Not Carried at Fair Value (Details) - USD ($) $ in Thousands</t>
  </si>
  <si>
    <t>Level 1</t>
  </si>
  <si>
    <t>Investment contract and policy reserves, fixed annuity contracts</t>
  </si>
  <si>
    <t>Investment contract and policy reserves, account values on life contracts</t>
  </si>
  <si>
    <t>Level 2</t>
  </si>
  <si>
    <t>Fair Value of Financial Instruments - Quantitative Information about Level 3 Fair Value Measurements (Details) $ in Thousands</t>
  </si>
  <si>
    <t>Mar. 31, 2020USD ($)</t>
  </si>
  <si>
    <t>Dec. 31, 2019USD ($)</t>
  </si>
  <si>
    <t>Fair Value Measurement Inputs and Valuation Techniques [Line Items]</t>
  </si>
  <si>
    <t>Government mortgage-backed securities</t>
  </si>
  <si>
    <t>Derivatives embedded in FIA products</t>
  </si>
  <si>
    <t>Level 3 | discounted cash flow | lapse rate | Weighted Average</t>
  </si>
  <si>
    <t>Derivatives embedded in FIA products, measurement input</t>
  </si>
  <si>
    <t>Level 3 | discounted cash flow | mortality multiplier | Weighted Average</t>
  </si>
  <si>
    <t>Level 3 | discounted cash flow | option budget | Minimum</t>
  </si>
  <si>
    <t>Level 3 | discounted cash flow | option budget | Maximum</t>
  </si>
  <si>
    <t>Level 3 | discounted cash flow | Non-Performance Adjustment | Weighted Average</t>
  </si>
  <si>
    <t>Level 3 | Black Scholes | equity value | Minimum</t>
  </si>
  <si>
    <t>Equity securities, measurement input</t>
  </si>
  <si>
    <t>Level 3 | Black Scholes | equity value | Maximum</t>
  </si>
  <si>
    <t>Level 3 | Municipal bonds | discounted cash flow | I Spread | Weighted Average</t>
  </si>
  <si>
    <t>Debt securities, measurement input</t>
  </si>
  <si>
    <t>Level 3 | Corporate bonds | discounted cash flow | I Spread | Weighted Average</t>
  </si>
  <si>
    <t>Level 3 | Corporate bonds | discounted cash flow | N Spread | Weighted Average</t>
  </si>
  <si>
    <t>Level 3 | Corporate bonds | discounted cash flow | T Spread | Weighted Average</t>
  </si>
  <si>
    <t>Level 3 | Corporate bonds | market comparable | EV / TTM EBITDA (x) | Weighted Average</t>
  </si>
  <si>
    <t>Level 3 | Other mortgage-backed securities | discounted cash flow | N Spread | Weighted Average</t>
  </si>
  <si>
    <t>Level 3 | Other mortgage-backed securities | discounted cash flow | constant prepayment yield | Weighted Average</t>
  </si>
  <si>
    <t>Level 3 | Other mortgage-backed securities | discounted cash flow | PDI Interest Margin | Weighted Average</t>
  </si>
  <si>
    <t>Level 3 | Other mortgage-backed securities | discounted cash flow | SBL Interest Margin | Weighted Average</t>
  </si>
  <si>
    <t>Level 3 | Other mortgage-backed securities | vendor price | haircut | Weighted Average</t>
  </si>
  <si>
    <t>Level 3 | Other mortgage-backed securities | market comparable | EV / TTM EBITDA (x) | Weighted Average</t>
  </si>
  <si>
    <t>Level 3 | Government mortgage-backed securities</t>
  </si>
  <si>
    <t>Level 3 | Government mortgage-backed securities | discounted cash flow | N Spread | Weighted Average</t>
  </si>
  <si>
    <t>Level 3 | Government mortgage-backed securities | discounted cash flow | constant prepayment yield | Weighted Average</t>
  </si>
  <si>
    <t>Level 3 | Government mortgage-backed securities | discounted cash flow | Constant Default Rate | Weighted Average</t>
  </si>
  <si>
    <t>Level 3 | Government mortgage-backed securities | vendor price | haircut | Weighted Average</t>
  </si>
  <si>
    <t>Derivative Instruments - Fair Value of Derivatives in Consolidated Balance Sheets (Details) - USD ($) $ in Thousands</t>
  </si>
  <si>
    <t>Assets</t>
  </si>
  <si>
    <t>Derivatives, included in Short-term and other investments</t>
  </si>
  <si>
    <t>Liabilities</t>
  </si>
  <si>
    <t>FIA - embedded derivatives, included in Other policyholder funds</t>
  </si>
  <si>
    <t>Investment contract and life policy reserves</t>
  </si>
  <si>
    <t>IUL - embedded derivatives, included in Investment contract and policy reserves</t>
  </si>
  <si>
    <t>Derivative Instruments - Fair Value of Derivatives Included in Consolidated Statements of Operations (Details) - USD ($) $ in Thousands</t>
  </si>
  <si>
    <t>Change in fair value of derivatives:</t>
  </si>
  <si>
    <t>Change in fair value of embedded derivatives:</t>
  </si>
  <si>
    <t>Derivative Instruments - Notional and Fair Value Amounts of Derivative Instruments (Details) - USD ($) $ in Thousands</t>
  </si>
  <si>
    <t>Derivative [Line Items]</t>
  </si>
  <si>
    <t>Notional Amount</t>
  </si>
  <si>
    <t>Bank of America, N.A.</t>
  </si>
  <si>
    <t>Barclays Bank PLC</t>
  </si>
  <si>
    <t>Citigroup Inc.</t>
  </si>
  <si>
    <t>Credit Suisse International</t>
  </si>
  <si>
    <t>Societe Generale</t>
  </si>
  <si>
    <t>Derivative Instruments - Narrative (Details) - USD ($) $ in Millions</t>
  </si>
  <si>
    <t>Derivatives, Fair Value [Line Items]</t>
  </si>
  <si>
    <t>Expected contract term</t>
  </si>
  <si>
    <t>10 years</t>
  </si>
  <si>
    <t>Maximum exposure</t>
  </si>
  <si>
    <t>Other Liabilities</t>
  </si>
  <si>
    <t>Fair value of collateral</t>
  </si>
  <si>
    <t>Deposit Asset on Reinsurance - Narrative (Details) - USD ($) $ in Thousands</t>
  </si>
  <si>
    <t>Apr. 01, 2019</t>
  </si>
  <si>
    <t>Jun. 30, 2019</t>
  </si>
  <si>
    <t>Effects of Reinsurance [Line Items]</t>
  </si>
  <si>
    <t>Reinsurance block of in-force fixed and variable annuity business</t>
  </si>
  <si>
    <t>Fixed annuity reserves reinsured on a coinsurance basis</t>
  </si>
  <si>
    <t>Investment gain realized, net of tax</t>
  </si>
  <si>
    <t>Separate account asset</t>
  </si>
  <si>
    <t>Separate account liability</t>
  </si>
  <si>
    <t>Reinsurance Contract Modified Coinsurance Basis</t>
  </si>
  <si>
    <t>Reinsurance Deposit Receivable | Third Party Reinsurer Risk</t>
  </si>
  <si>
    <t>Concentration risk, percent</t>
  </si>
  <si>
    <t>50.00%</t>
  </si>
  <si>
    <t>Minimum</t>
  </si>
  <si>
    <t>Minimum crediting rating</t>
  </si>
  <si>
    <t>4.50%</t>
  </si>
  <si>
    <t>Goodwill and Intangible Assets, net - Goodwill (Details) - USD ($) $ in Thousands</t>
  </si>
  <si>
    <t>Goodwill [Line Items]</t>
  </si>
  <si>
    <t>Property and Casualty</t>
  </si>
  <si>
    <t>Supplemental</t>
  </si>
  <si>
    <t>Retirement</t>
  </si>
  <si>
    <t>Life</t>
  </si>
  <si>
    <t>Unpaid Claims and Claim Expenses - Summary of Reinsurance Reserve Balances (Details) - USD ($) $ in Thousands</t>
  </si>
  <si>
    <t>Segment Reporting Information [Line Items]</t>
  </si>
  <si>
    <t>Beginning gross reserves</t>
  </si>
  <si>
    <t>Claims and claim expense payments for claims occurring during:</t>
  </si>
  <si>
    <t>Ending gross reserves</t>
  </si>
  <si>
    <t>Less: reinsurance recoverables</t>
  </si>
  <si>
    <t>Net reserves, beginning of period</t>
  </si>
  <si>
    <t>Incurred claims and claim expenses:</t>
  </si>
  <si>
    <t>Claims occurring in the current period</t>
  </si>
  <si>
    <t>Decrease in estimated reserves for claims occurring in prior periods</t>
  </si>
  <si>
    <t>Total claims and claim expenses incurred</t>
  </si>
  <si>
    <t>Current period</t>
  </si>
  <si>
    <t>Prior periods</t>
  </si>
  <si>
    <t>Total claims and claim expense payments</t>
  </si>
  <si>
    <t>Net reserves, end of period</t>
  </si>
  <si>
    <t>Plus: reinsurance recoverables</t>
  </si>
  <si>
    <t>Life and Annuity Segments</t>
  </si>
  <si>
    <t>Goodwill and Intangible Assets, net - Narrative (Details) $ in Millions</t>
  </si>
  <si>
    <t>Benefit Consultants Group Inc.</t>
  </si>
  <si>
    <t>Acquired finite-lived intangible assets</t>
  </si>
  <si>
    <t>NTA</t>
  </si>
  <si>
    <t>Unpaid Claims and Claim Expenses - Narrative (Details) - USD ($) $ in Millions</t>
  </si>
  <si>
    <t>Favorable development of total reserves for property and casualty claims occurring in prior years</t>
  </si>
  <si>
    <t>Goodwill and Intangible Assets, net - Summary of Finite-Lived Intangible Assets (Details) $ in Thousands</t>
  </si>
  <si>
    <t>Finite-Lived Intangible Assets [Line Items]</t>
  </si>
  <si>
    <t>At inception</t>
  </si>
  <si>
    <t>Accumulated amortization</t>
  </si>
  <si>
    <t>Weighted Average useful Life (in Years)</t>
  </si>
  <si>
    <t>23 years</t>
  </si>
  <si>
    <t>Business acquired</t>
  </si>
  <si>
    <t>30 years</t>
  </si>
  <si>
    <t>Distribution acquired</t>
  </si>
  <si>
    <t>17 years</t>
  </si>
  <si>
    <t>Agency relationships</t>
  </si>
  <si>
    <t>14 years</t>
  </si>
  <si>
    <t>Customer relationships</t>
  </si>
  <si>
    <t>Goodwill and Intangible Assets, net - Estimated Future Amortization (Details) $ in Thousands</t>
  </si>
  <si>
    <t>2020 (excluding the three months ended March 31, 2020)</t>
  </si>
  <si>
    <t>2021</t>
  </si>
  <si>
    <t>2022</t>
  </si>
  <si>
    <t>2023</t>
  </si>
  <si>
    <t>2024</t>
  </si>
  <si>
    <t>Thereafter</t>
  </si>
  <si>
    <t>Goodwill and Intangible Assets, net - Summary of Indefinite-Lived Intangibles (Details) $ in Thousands</t>
  </si>
  <si>
    <t>Indefinite-lived Intangible Assets [Line Items]</t>
  </si>
  <si>
    <t>Indefinite-lived intangible assets</t>
  </si>
  <si>
    <t>Trade names</t>
  </si>
  <si>
    <t>State licenses</t>
  </si>
  <si>
    <t>Commitments (Details) - USD ($) $ in Millions</t>
  </si>
  <si>
    <t>Unfunded commitments to purchase investments</t>
  </si>
  <si>
    <t>Reinsurance - Summary of Reinsurance Activity (Details) - USD ($) $ in Thousands</t>
  </si>
  <si>
    <t>Gross Amount</t>
  </si>
  <si>
    <t>Premiums written and contract deposits, Gross Amount</t>
  </si>
  <si>
    <t>Premiums and contract charges earned, Gross Amount</t>
  </si>
  <si>
    <t>Benefits, claims and settlement expenses, Gross Amount</t>
  </si>
  <si>
    <t>Ceded to Other Companies</t>
  </si>
  <si>
    <t>Premiums written and contract deposits, Ceded to Other Companies</t>
  </si>
  <si>
    <t>Premiums and contract charges earned, Ceded to Other Companies</t>
  </si>
  <si>
    <t>Benefits, claims and settlement expenses, Ceded to Other Companies</t>
  </si>
  <si>
    <t>Assumed from Other Companies</t>
  </si>
  <si>
    <t>Premiums written and contract deposits, Assumed from Other Companies</t>
  </si>
  <si>
    <t>Premiums and contract charges earned, Assumed from Other Companies</t>
  </si>
  <si>
    <t>Benefits, claims and settlement expenses, Assumed from Other Companies</t>
  </si>
  <si>
    <t>Premiums written and contract deposits, Net Amount</t>
  </si>
  <si>
    <t>Premiums and contract charges earned, Net Amount</t>
  </si>
  <si>
    <t>Benefits, claims and settlement expenses, Net Amount</t>
  </si>
  <si>
    <t>Segment Information - Summary of Segment Activity (Details) $ in Thousands</t>
  </si>
  <si>
    <t>Mar. 31, 2020USD ($)segment</t>
  </si>
  <si>
    <t>Mar. 31, 2019USD ($)</t>
  </si>
  <si>
    <t>Number of reportable segments | segment</t>
  </si>
  <si>
    <t>Number of operating segments | segment</t>
  </si>
  <si>
    <t>Net income (loss)</t>
  </si>
  <si>
    <t>Intersegment eliminations</t>
  </si>
  <si>
    <t>Property and Casualty | Operating segments</t>
  </si>
  <si>
    <t>Retirement | Operating segments</t>
  </si>
  <si>
    <t>Life | Operating segments</t>
  </si>
  <si>
    <t>Corporate and Other</t>
  </si>
  <si>
    <t>Accumulated Other Comprehensive Income (Loss) (Details) - USD ($) $ in Thousands</t>
  </si>
  <si>
    <t>Other comprehensive income (loss) before reclassifications</t>
  </si>
  <si>
    <t>Reclassification from Accumulated Other Comprehensive Income, Current Period, Net of Tax</t>
  </si>
  <si>
    <t>Net current period other comprehensive income (loss)</t>
  </si>
  <si>
    <t>Other income tax expense (benefit)</t>
  </si>
  <si>
    <t>Net Unrealized Investment Gains (Losses) on Securities</t>
  </si>
  <si>
    <t>Pretax reclassification amounts from accumulated other comprehensive income (loss)</t>
  </si>
  <si>
    <t>Net Funded Status of Benefit Plans</t>
  </si>
  <si>
    <t>Supplementary Disclosure of Consolidated Cash Flow Information (Details) - USD ($) $ in Thousands</t>
  </si>
  <si>
    <t>Dec. 31, 2018</t>
  </si>
  <si>
    <t>Restricted cash</t>
  </si>
  <si>
    <t>Total cash and restricted cash shown in the Consolidated Balance Sheets and Consolidated Statements of Cash Flows</t>
  </si>
  <si>
    <t>Interest</t>
  </si>
  <si>
    <t>Income taxes</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000_);_(&quot;$ &quot;(#,##0.0000)" numFmtId="167"/>
    <numFmt formatCode="_(&quot;$ &quot;#,##0.0_);_(&quot;$ &quot;(#,##0.0)" numFmtId="168"/>
    <numFmt formatCode="#,##0.0000_);(#,##0.00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41291833</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59</v>
      </c>
      <c r="B1" s="2" t="s">
        <v>1</v>
      </c>
    </row>
    <row r="2" spans="1:2">
      <c r="B2" s="2" t="s">
        <v>2</v>
      </c>
    </row>
    <row r="3" spans="1:2">
      <c r="A3" s="3" t="s">
        <v>206</v>
      </c>
    </row>
    <row r="4" spans="1:2">
      <c r="A4" s="4" t="s">
        <v>59</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5843183</v>
      </c>
      <c r="C3" s="6" t="n">
        <v>5791676</v>
      </c>
    </row>
    <row r="4" spans="1:3">
      <c r="A4" s="4" t="s">
        <v>61</v>
      </c>
      <c r="B4" s="5" t="n">
        <v>87033</v>
      </c>
      <c r="C4" s="5" t="n">
        <v>101864</v>
      </c>
    </row>
    <row r="5" spans="1:3">
      <c r="A5" s="4" t="s">
        <v>62</v>
      </c>
      <c r="B5" s="5" t="n">
        <v>389318</v>
      </c>
      <c r="C5" s="5" t="n">
        <v>383717</v>
      </c>
    </row>
    <row r="6" spans="1:3">
      <c r="A6" s="4" t="s">
        <v>63</v>
      </c>
      <c r="B6" s="5" t="n">
        <v>281697</v>
      </c>
      <c r="C6" s="5" t="n">
        <v>361976</v>
      </c>
    </row>
    <row r="7" spans="1:3">
      <c r="A7" s="4" t="s">
        <v>64</v>
      </c>
      <c r="B7" s="5" t="n">
        <v>6601231</v>
      </c>
      <c r="C7" s="5" t="n">
        <v>6639233</v>
      </c>
    </row>
    <row r="8" spans="1:3">
      <c r="A8" s="4" t="s">
        <v>65</v>
      </c>
      <c r="B8" s="5" t="n">
        <v>41247</v>
      </c>
      <c r="C8" s="5" t="n">
        <v>25508</v>
      </c>
    </row>
    <row r="9" spans="1:3">
      <c r="A9" s="4" t="s">
        <v>66</v>
      </c>
      <c r="B9" s="5" t="n">
        <v>297815</v>
      </c>
      <c r="C9" s="5" t="n">
        <v>276668</v>
      </c>
    </row>
    <row r="10" spans="1:3">
      <c r="A10" s="4" t="s">
        <v>67</v>
      </c>
      <c r="B10" s="5" t="n">
        <v>2356253</v>
      </c>
      <c r="C10" s="5" t="n">
        <v>2346166</v>
      </c>
    </row>
    <row r="11" spans="1:3">
      <c r="A11" s="4" t="s">
        <v>68</v>
      </c>
      <c r="B11" s="5" t="n">
        <v>173531</v>
      </c>
      <c r="C11" s="5" t="n">
        <v>177217</v>
      </c>
    </row>
    <row r="12" spans="1:3">
      <c r="A12" s="4" t="s">
        <v>69</v>
      </c>
      <c r="B12" s="5" t="n">
        <v>49079</v>
      </c>
      <c r="C12" s="5" t="n">
        <v>49079</v>
      </c>
    </row>
    <row r="13" spans="1:3">
      <c r="A13" s="4" t="s">
        <v>70</v>
      </c>
      <c r="B13" s="5" t="n">
        <v>498798</v>
      </c>
      <c r="C13" s="5" t="n">
        <v>474364</v>
      </c>
    </row>
    <row r="14" spans="1:3">
      <c r="A14" s="4" t="s">
        <v>71</v>
      </c>
      <c r="B14" s="5" t="n">
        <v>1954201</v>
      </c>
      <c r="C14" s="5" t="n">
        <v>2490469</v>
      </c>
    </row>
    <row r="15" spans="1:3">
      <c r="A15" s="4" t="s">
        <v>72</v>
      </c>
      <c r="B15" s="5" t="n">
        <v>11972155</v>
      </c>
      <c r="C15" s="5" t="n">
        <v>12478704</v>
      </c>
    </row>
    <row r="16" spans="1:3">
      <c r="A16" s="3" t="s">
        <v>73</v>
      </c>
    </row>
    <row r="17" spans="1:3">
      <c r="A17" s="4" t="s">
        <v>74</v>
      </c>
      <c r="B17" s="5" t="n">
        <v>6273640</v>
      </c>
      <c r="C17" s="5" t="n">
        <v>6234452</v>
      </c>
    </row>
    <row r="18" spans="1:3">
      <c r="A18" s="4" t="s">
        <v>75</v>
      </c>
      <c r="B18" s="5" t="n">
        <v>438403</v>
      </c>
      <c r="C18" s="5" t="n">
        <v>442854</v>
      </c>
    </row>
    <row r="19" spans="1:3">
      <c r="A19" s="4" t="s">
        <v>76</v>
      </c>
      <c r="B19" s="5" t="n">
        <v>266247</v>
      </c>
      <c r="C19" s="5" t="n">
        <v>279163</v>
      </c>
    </row>
    <row r="20" spans="1:3">
      <c r="A20" s="4" t="s">
        <v>77</v>
      </c>
      <c r="B20" s="5" t="n">
        <v>6978290</v>
      </c>
      <c r="C20" s="5" t="n">
        <v>6956469</v>
      </c>
    </row>
    <row r="21" spans="1:3">
      <c r="A21" s="4" t="s">
        <v>78</v>
      </c>
      <c r="B21" s="5" t="n">
        <v>716318</v>
      </c>
      <c r="C21" s="5" t="n">
        <v>647283</v>
      </c>
    </row>
    <row r="22" spans="1:3">
      <c r="A22" s="4" t="s">
        <v>79</v>
      </c>
      <c r="B22" s="5" t="n">
        <v>412628</v>
      </c>
      <c r="C22" s="5" t="n">
        <v>384173</v>
      </c>
    </row>
    <row r="23" spans="1:3">
      <c r="A23" s="4" t="s">
        <v>80</v>
      </c>
      <c r="B23" s="5" t="n">
        <v>135000</v>
      </c>
      <c r="C23" s="5" t="n">
        <v>135000</v>
      </c>
    </row>
    <row r="24" spans="1:3">
      <c r="A24" s="4" t="s">
        <v>81</v>
      </c>
      <c r="B24" s="5" t="n">
        <v>298098</v>
      </c>
      <c r="C24" s="5" t="n">
        <v>298025</v>
      </c>
    </row>
    <row r="25" spans="1:3">
      <c r="A25" s="4" t="s">
        <v>82</v>
      </c>
      <c r="B25" s="5" t="n">
        <v>1954201</v>
      </c>
      <c r="C25" s="5" t="n">
        <v>2490469</v>
      </c>
    </row>
    <row r="26" spans="1:3">
      <c r="A26" s="4" t="s">
        <v>83</v>
      </c>
      <c r="B26" s="5" t="n">
        <v>10494535</v>
      </c>
      <c r="C26" s="5" t="n">
        <v>10911419</v>
      </c>
    </row>
    <row r="27" spans="1:3">
      <c r="A27" s="4" t="s">
        <v>84</v>
      </c>
      <c r="B27" s="5" t="n">
        <v>0</v>
      </c>
      <c r="C27" s="5" t="n">
        <v>0</v>
      </c>
    </row>
    <row r="28" spans="1:3">
      <c r="A28" s="4" t="s">
        <v>85</v>
      </c>
      <c r="B28" s="5" t="n">
        <v>66</v>
      </c>
      <c r="C28" s="5" t="n">
        <v>66</v>
      </c>
    </row>
    <row r="29" spans="1:3">
      <c r="A29" s="4" t="s">
        <v>86</v>
      </c>
      <c r="B29" s="5" t="n">
        <v>481917</v>
      </c>
      <c r="C29" s="5" t="n">
        <v>480962</v>
      </c>
    </row>
    <row r="30" spans="1:3">
      <c r="A30" s="4" t="s">
        <v>87</v>
      </c>
      <c r="B30" s="5" t="n">
        <v>1357833</v>
      </c>
      <c r="C30" s="5" t="n">
        <v>1352539</v>
      </c>
    </row>
    <row r="31" spans="1:3">
      <c r="A31" s="3" t="s">
        <v>88</v>
      </c>
    </row>
    <row r="32" spans="1:3">
      <c r="A32" s="4" t="s">
        <v>89</v>
      </c>
      <c r="B32" s="5" t="n">
        <v>136679</v>
      </c>
      <c r="C32" s="5" t="n">
        <v>230448</v>
      </c>
    </row>
    <row r="33" spans="1:3">
      <c r="A33" s="4" t="s">
        <v>90</v>
      </c>
      <c r="B33" s="5" t="n">
        <v>-10767</v>
      </c>
      <c r="C33" s="5" t="n">
        <v>-10767</v>
      </c>
    </row>
    <row r="34" spans="1:3">
      <c r="A34" s="4" t="s">
        <v>91</v>
      </c>
      <c r="B34" s="5" t="n">
        <v>-488108</v>
      </c>
      <c r="C34" s="5" t="n">
        <v>-485963</v>
      </c>
    </row>
    <row r="35" spans="1:3">
      <c r="A35" s="4" t="s">
        <v>92</v>
      </c>
      <c r="B35" s="5" t="n">
        <v>1477620</v>
      </c>
      <c r="C35" s="5" t="n">
        <v>1567285</v>
      </c>
    </row>
    <row r="36" spans="1:3">
      <c r="A36" s="4" t="s">
        <v>93</v>
      </c>
      <c r="B36" s="6" t="n">
        <v>11972155</v>
      </c>
      <c r="C36" s="6" t="n">
        <v>124787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04</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06</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row r="11" spans="1:2">
      <c r="A11" s="4" t="s">
        <v>265</v>
      </c>
      <c r="B11" s="4" t="s">
        <v>266</v>
      </c>
    </row>
    <row r="12" spans="1:2">
      <c r="A12" s="4" t="s">
        <v>267</v>
      </c>
      <c r="B12"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09</v>
      </c>
    </row>
    <row r="4" spans="1:2">
      <c r="A4" s="4" t="s">
        <v>270</v>
      </c>
      <c r="B4" s="4" t="s">
        <v>271</v>
      </c>
    </row>
    <row r="5" spans="1:2">
      <c r="A5" s="4" t="s">
        <v>272</v>
      </c>
      <c r="B5" s="4" t="s">
        <v>273</v>
      </c>
    </row>
    <row r="6" spans="1:2">
      <c r="A6" s="4" t="s">
        <v>274</v>
      </c>
      <c r="B6" s="4" t="s">
        <v>275</v>
      </c>
    </row>
    <row r="7" spans="1:2">
      <c r="A7" s="4" t="s">
        <v>276</v>
      </c>
      <c r="B7"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78</v>
      </c>
      <c r="B1" s="2" t="s">
        <v>1</v>
      </c>
    </row>
    <row r="2" spans="1:2">
      <c r="B2" s="2" t="s">
        <v>2</v>
      </c>
    </row>
    <row r="3" spans="1:2">
      <c r="A3" s="3" t="s">
        <v>212</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85</v>
      </c>
      <c r="B1" s="2" t="s">
        <v>1</v>
      </c>
    </row>
    <row r="2" spans="1:2">
      <c r="B2" s="2" t="s">
        <v>2</v>
      </c>
    </row>
    <row r="3" spans="1:2">
      <c r="A3" s="3" t="s">
        <v>218</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4</v>
      </c>
      <c r="B1" s="2" t="s">
        <v>1</v>
      </c>
    </row>
    <row r="2" spans="1:2">
      <c r="B2" s="2" t="s">
        <v>2</v>
      </c>
    </row>
    <row r="3" spans="1:2">
      <c r="A3" s="3" t="s">
        <v>221</v>
      </c>
    </row>
    <row r="4" spans="1:2">
      <c r="A4" s="4" t="s">
        <v>295</v>
      </c>
      <c r="B4"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7</v>
      </c>
      <c r="B1" s="2" t="s">
        <v>1</v>
      </c>
    </row>
    <row r="2" spans="1:2">
      <c r="B2" s="2" t="s">
        <v>2</v>
      </c>
    </row>
    <row r="3" spans="1:2">
      <c r="A3" s="3" t="s">
        <v>227</v>
      </c>
    </row>
    <row r="4" spans="1:2">
      <c r="A4" s="4" t="s">
        <v>298</v>
      </c>
      <c r="B4"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0</v>
      </c>
      <c r="B1" s="2" t="s">
        <v>1</v>
      </c>
    </row>
    <row r="2" spans="1:2">
      <c r="B2" s="2" t="s">
        <v>2</v>
      </c>
    </row>
    <row r="3" spans="1:2">
      <c r="A3" s="3" t="s">
        <v>230</v>
      </c>
    </row>
    <row r="4" spans="1:2">
      <c r="A4" s="4" t="s">
        <v>301</v>
      </c>
      <c r="B4"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3</v>
      </c>
      <c r="B1" s="2" t="s">
        <v>1</v>
      </c>
    </row>
    <row r="2" spans="1:2">
      <c r="B2" s="2" t="s">
        <v>2</v>
      </c>
    </row>
    <row r="3" spans="1:2">
      <c r="A3" s="3" t="s">
        <v>233</v>
      </c>
    </row>
    <row r="4" spans="1:2">
      <c r="A4" s="4" t="s">
        <v>304</v>
      </c>
      <c r="B4"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4</v>
      </c>
      <c r="B1" s="2" t="s">
        <v>2</v>
      </c>
      <c r="C1" s="2" t="s">
        <v>58</v>
      </c>
    </row>
    <row r="2" spans="1:3">
      <c r="A2" s="3" t="s">
        <v>95</v>
      </c>
    </row>
    <row r="3" spans="1:3">
      <c r="A3" s="4" t="s">
        <v>96</v>
      </c>
      <c r="B3" s="6" t="n">
        <v>5653466</v>
      </c>
      <c r="C3" s="6" t="n">
        <v>5456980</v>
      </c>
    </row>
    <row r="4" spans="1:3">
      <c r="A4" s="4" t="s">
        <v>97</v>
      </c>
      <c r="B4" s="7" t="n">
        <v>0.001</v>
      </c>
      <c r="C4" s="7" t="n">
        <v>0.001</v>
      </c>
    </row>
    <row r="5" spans="1:3">
      <c r="A5" s="4" t="s">
        <v>98</v>
      </c>
      <c r="B5" s="5" t="n">
        <v>1000000</v>
      </c>
      <c r="C5" s="5" t="n">
        <v>1000000</v>
      </c>
    </row>
    <row r="6" spans="1:3">
      <c r="A6" s="4" t="s">
        <v>99</v>
      </c>
      <c r="B6" s="5" t="n">
        <v>0</v>
      </c>
      <c r="C6" s="5" t="n">
        <v>0</v>
      </c>
    </row>
    <row r="7" spans="1:3">
      <c r="A7" s="4" t="s">
        <v>100</v>
      </c>
      <c r="B7" s="7" t="n">
        <v>0.001</v>
      </c>
      <c r="C7" s="7" t="n">
        <v>0.001</v>
      </c>
    </row>
    <row r="8" spans="1:3">
      <c r="A8" s="4" t="s">
        <v>101</v>
      </c>
      <c r="B8" s="5" t="n">
        <v>75000000</v>
      </c>
      <c r="C8" s="5" t="n">
        <v>75000000</v>
      </c>
    </row>
    <row r="9" spans="1:3">
      <c r="A9" s="4" t="s">
        <v>102</v>
      </c>
      <c r="B9" s="5" t="n">
        <v>66180077</v>
      </c>
      <c r="C9" s="5" t="n">
        <v>66088808</v>
      </c>
    </row>
    <row r="10" spans="1:3">
      <c r="A10" s="4" t="s">
        <v>103</v>
      </c>
      <c r="B10" s="5" t="n">
        <v>24902579</v>
      </c>
      <c r="C10" s="5" t="n">
        <v>248504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6</v>
      </c>
      <c r="B1" s="2" t="s">
        <v>1</v>
      </c>
    </row>
    <row r="2" spans="1:2">
      <c r="B2" s="2" t="s">
        <v>2</v>
      </c>
    </row>
    <row r="3" spans="1:2">
      <c r="A3" s="3" t="s">
        <v>237</v>
      </c>
    </row>
    <row r="4" spans="1:2">
      <c r="A4" s="4" t="s">
        <v>307</v>
      </c>
      <c r="B4"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09</v>
      </c>
      <c r="B1" s="2" t="s">
        <v>310</v>
      </c>
    </row>
    <row r="2" spans="1:2">
      <c r="A2" s="3" t="s">
        <v>204</v>
      </c>
    </row>
    <row r="3" spans="1:2">
      <c r="A3" s="4" t="s">
        <v>311</v>
      </c>
      <c r="B3" s="10" t="n">
        <v>0.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12</v>
      </c>
      <c r="B1" s="2" t="s">
        <v>1</v>
      </c>
    </row>
    <row r="2" spans="1:3">
      <c r="B2" s="2" t="s">
        <v>2</v>
      </c>
      <c r="C2" s="2" t="s">
        <v>105</v>
      </c>
    </row>
    <row r="3" spans="1:3">
      <c r="A3" s="3" t="s">
        <v>313</v>
      </c>
    </row>
    <row r="4" spans="1:3">
      <c r="A4" s="4" t="s">
        <v>314</v>
      </c>
      <c r="B4" s="6" t="n">
        <v>-2225</v>
      </c>
      <c r="C4" s="6" t="n">
        <v>-2553</v>
      </c>
    </row>
    <row r="5" spans="1:3">
      <c r="A5" s="4" t="s">
        <v>315</v>
      </c>
      <c r="B5" s="5" t="n">
        <v>82275</v>
      </c>
      <c r="C5" s="5" t="n">
        <v>92800</v>
      </c>
    </row>
    <row r="6" spans="1:3">
      <c r="A6" s="4" t="s">
        <v>316</v>
      </c>
    </row>
    <row r="7" spans="1:3">
      <c r="A7" s="3" t="s">
        <v>313</v>
      </c>
    </row>
    <row r="8" spans="1:3">
      <c r="A8" s="4" t="s">
        <v>315</v>
      </c>
      <c r="B8" s="5" t="n">
        <v>58587</v>
      </c>
      <c r="C8" s="5" t="n">
        <v>92800</v>
      </c>
    </row>
    <row r="9" spans="1:3">
      <c r="A9" s="4" t="s">
        <v>67</v>
      </c>
    </row>
    <row r="10" spans="1:3">
      <c r="A10" s="3" t="s">
        <v>313</v>
      </c>
    </row>
    <row r="11" spans="1:3">
      <c r="A11" s="4" t="s">
        <v>315</v>
      </c>
      <c r="B11" s="5" t="n">
        <v>23688</v>
      </c>
      <c r="C11" s="5" t="n">
        <v>0</v>
      </c>
    </row>
    <row r="12" spans="1:3">
      <c r="A12" s="4" t="s">
        <v>178</v>
      </c>
    </row>
    <row r="13" spans="1:3">
      <c r="A13" s="3" t="s">
        <v>313</v>
      </c>
    </row>
    <row r="14" spans="1:3">
      <c r="A14" s="4" t="s">
        <v>317</v>
      </c>
      <c r="B14" s="5" t="n">
        <v>59446</v>
      </c>
      <c r="C14" s="5" t="n">
        <v>84316</v>
      </c>
    </row>
    <row r="15" spans="1:3">
      <c r="A15" s="4" t="s">
        <v>182</v>
      </c>
    </row>
    <row r="16" spans="1:3">
      <c r="A16" s="3" t="s">
        <v>313</v>
      </c>
    </row>
    <row r="17" spans="1:3">
      <c r="A17" s="4" t="s">
        <v>317</v>
      </c>
      <c r="B17" s="5" t="n">
        <v>1208</v>
      </c>
      <c r="C17" s="5" t="n">
        <v>1198</v>
      </c>
    </row>
    <row r="18" spans="1:3">
      <c r="A18" s="4" t="s">
        <v>62</v>
      </c>
    </row>
    <row r="19" spans="1:3">
      <c r="A19" s="3" t="s">
        <v>313</v>
      </c>
    </row>
    <row r="20" spans="1:3">
      <c r="A20" s="4" t="s">
        <v>317</v>
      </c>
      <c r="B20" s="5" t="n">
        <v>-2699</v>
      </c>
      <c r="C20" s="5" t="n">
        <v>6451</v>
      </c>
    </row>
    <row r="21" spans="1:3">
      <c r="A21" s="4" t="s">
        <v>63</v>
      </c>
    </row>
    <row r="22" spans="1:3">
      <c r="A22" s="3" t="s">
        <v>313</v>
      </c>
    </row>
    <row r="23" spans="1:3">
      <c r="A23" s="4" t="s">
        <v>317</v>
      </c>
      <c r="B23" s="6" t="n">
        <v>2857</v>
      </c>
      <c r="C23" s="6" t="n">
        <v>338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8</v>
      </c>
      <c r="B1" s="2" t="s">
        <v>1</v>
      </c>
    </row>
    <row r="2" spans="1:3">
      <c r="B2" s="2" t="s">
        <v>2</v>
      </c>
      <c r="C2" s="2" t="s">
        <v>105</v>
      </c>
    </row>
    <row r="3" spans="1:3">
      <c r="A3" s="3" t="s">
        <v>319</v>
      </c>
    </row>
    <row r="4" spans="1:3">
      <c r="A4" s="4" t="s">
        <v>109</v>
      </c>
      <c r="B4" s="6" t="n">
        <v>-18464</v>
      </c>
      <c r="C4" s="6" t="n">
        <v>7417</v>
      </c>
    </row>
    <row r="5" spans="1:3">
      <c r="A5" s="4" t="s">
        <v>178</v>
      </c>
    </row>
    <row r="6" spans="1:3">
      <c r="A6" s="3" t="s">
        <v>319</v>
      </c>
    </row>
    <row r="7" spans="1:3">
      <c r="A7" s="4" t="s">
        <v>109</v>
      </c>
      <c r="B7" s="5" t="n">
        <v>1102</v>
      </c>
      <c r="C7" s="5" t="n">
        <v>201</v>
      </c>
    </row>
    <row r="8" spans="1:3">
      <c r="A8" s="4" t="s">
        <v>182</v>
      </c>
    </row>
    <row r="9" spans="1:3">
      <c r="A9" s="3" t="s">
        <v>319</v>
      </c>
    </row>
    <row r="10" spans="1:3">
      <c r="A10" s="4" t="s">
        <v>109</v>
      </c>
      <c r="B10" s="5" t="n">
        <v>-14723</v>
      </c>
      <c r="C10" s="5" t="n">
        <v>7907</v>
      </c>
    </row>
    <row r="11" spans="1:3">
      <c r="A11" s="4" t="s">
        <v>320</v>
      </c>
    </row>
    <row r="12" spans="1:3">
      <c r="A12" s="3" t="s">
        <v>319</v>
      </c>
    </row>
    <row r="13" spans="1:3">
      <c r="A13" s="4" t="s">
        <v>109</v>
      </c>
      <c r="B13" s="6" t="n">
        <v>-4843</v>
      </c>
      <c r="C13" s="6" t="n">
        <v>-69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105</v>
      </c>
    </row>
    <row r="3" spans="1:3">
      <c r="A3" s="3" t="s">
        <v>206</v>
      </c>
    </row>
    <row r="4" spans="1:3">
      <c r="A4" s="4" t="s">
        <v>322</v>
      </c>
      <c r="B4" s="6" t="n">
        <v>0</v>
      </c>
      <c r="C4" s="6" t="n">
        <v>0</v>
      </c>
    </row>
    <row r="5" spans="1:3">
      <c r="A5" s="4" t="s">
        <v>323</v>
      </c>
      <c r="B5" s="5" t="n">
        <v>-3692</v>
      </c>
      <c r="C5" s="5" t="n">
        <v>-236</v>
      </c>
    </row>
    <row r="6" spans="1:3">
      <c r="A6" s="4" t="s">
        <v>324</v>
      </c>
      <c r="B6" s="5" t="n">
        <v>-3692</v>
      </c>
      <c r="C6" s="5" t="n">
        <v>-236</v>
      </c>
    </row>
    <row r="7" spans="1:3">
      <c r="A7" s="4" t="s">
        <v>132</v>
      </c>
      <c r="B7" s="5" t="n">
        <v>4557</v>
      </c>
      <c r="C7" s="5" t="n">
        <v>4838</v>
      </c>
    </row>
    <row r="8" spans="1:3">
      <c r="A8" s="4" t="s">
        <v>133</v>
      </c>
      <c r="B8" s="5" t="n">
        <v>-14486</v>
      </c>
      <c r="C8" s="5" t="n">
        <v>3506</v>
      </c>
    </row>
    <row r="9" spans="1:3">
      <c r="A9" s="4" t="s">
        <v>134</v>
      </c>
      <c r="B9" s="5" t="n">
        <v>-4843</v>
      </c>
      <c r="C9" s="5" t="n">
        <v>-691</v>
      </c>
    </row>
    <row r="10" spans="1:3">
      <c r="A10" s="4" t="s">
        <v>109</v>
      </c>
      <c r="B10" s="6" t="n">
        <v>-18464</v>
      </c>
      <c r="C10" s="6" t="n">
        <v>741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58</v>
      </c>
    </row>
    <row r="2" spans="1:3">
      <c r="A2" s="3" t="s">
        <v>255</v>
      </c>
    </row>
    <row r="3" spans="1:3">
      <c r="A3" s="4" t="s">
        <v>326</v>
      </c>
      <c r="B3" s="6" t="n">
        <v>5653466</v>
      </c>
      <c r="C3" s="6" t="n">
        <v>5456980</v>
      </c>
    </row>
    <row r="4" spans="1:3">
      <c r="A4" s="4" t="s">
        <v>327</v>
      </c>
      <c r="B4" s="5" t="n">
        <v>5843183</v>
      </c>
      <c r="C4" s="5" t="n">
        <v>5791676</v>
      </c>
    </row>
    <row r="5" spans="1:3">
      <c r="A5" s="4" t="s">
        <v>328</v>
      </c>
    </row>
    <row r="6" spans="1:3">
      <c r="A6" s="3" t="s">
        <v>255</v>
      </c>
    </row>
    <row r="7" spans="1:3">
      <c r="A7" s="4" t="s">
        <v>327</v>
      </c>
      <c r="B7" s="5" t="n">
        <v>413300</v>
      </c>
      <c r="C7" s="5" t="n">
        <v>405100</v>
      </c>
    </row>
    <row r="8" spans="1:3">
      <c r="A8" s="4" t="s">
        <v>329</v>
      </c>
    </row>
    <row r="9" spans="1:3">
      <c r="A9" s="3" t="s">
        <v>255</v>
      </c>
    </row>
    <row r="10" spans="1:3">
      <c r="A10" s="4" t="s">
        <v>327</v>
      </c>
      <c r="B10" s="5" t="n">
        <v>308400</v>
      </c>
      <c r="C10" s="5" t="n">
        <v>283100</v>
      </c>
    </row>
    <row r="11" spans="1:3">
      <c r="A11" s="4" t="s">
        <v>330</v>
      </c>
    </row>
    <row r="12" spans="1:3">
      <c r="A12" s="3" t="s">
        <v>255</v>
      </c>
    </row>
    <row r="13" spans="1:3">
      <c r="A13" s="4" t="s">
        <v>327</v>
      </c>
      <c r="B13" s="5" t="n">
        <v>151100</v>
      </c>
      <c r="C13" s="5" t="n">
        <v>147400</v>
      </c>
    </row>
    <row r="14" spans="1:3">
      <c r="A14" s="4" t="s">
        <v>331</v>
      </c>
    </row>
    <row r="15" spans="1:3">
      <c r="A15" s="3" t="s">
        <v>255</v>
      </c>
    </row>
    <row r="16" spans="1:3">
      <c r="A16" s="4" t="s">
        <v>326</v>
      </c>
      <c r="B16" s="5" t="n">
        <v>5653466</v>
      </c>
      <c r="C16" s="5" t="n">
        <v>5456980</v>
      </c>
    </row>
    <row r="17" spans="1:3">
      <c r="A17" s="4" t="s">
        <v>332</v>
      </c>
      <c r="B17" s="5" t="n">
        <v>351271</v>
      </c>
      <c r="C17" s="5" t="n">
        <v>348310</v>
      </c>
    </row>
    <row r="18" spans="1:3">
      <c r="A18" s="4" t="s">
        <v>333</v>
      </c>
      <c r="B18" s="5" t="n">
        <v>161554</v>
      </c>
      <c r="C18" s="5" t="n">
        <v>13614</v>
      </c>
    </row>
    <row r="19" spans="1:3">
      <c r="A19" s="4" t="s">
        <v>327</v>
      </c>
      <c r="B19" s="5" t="n">
        <v>5843183</v>
      </c>
      <c r="C19" s="5" t="n">
        <v>5791676</v>
      </c>
    </row>
    <row r="20" spans="1:3">
      <c r="A20" s="4" t="s">
        <v>334</v>
      </c>
    </row>
    <row r="21" spans="1:3">
      <c r="A21" s="3" t="s">
        <v>255</v>
      </c>
    </row>
    <row r="22" spans="1:3">
      <c r="A22" s="4" t="s">
        <v>326</v>
      </c>
      <c r="B22" s="5" t="n">
        <v>676322</v>
      </c>
      <c r="C22" s="5" t="n">
        <v>684543</v>
      </c>
    </row>
    <row r="23" spans="1:3">
      <c r="A23" s="4" t="s">
        <v>332</v>
      </c>
      <c r="B23" s="5" t="n">
        <v>75985</v>
      </c>
      <c r="C23" s="5" t="n">
        <v>41263</v>
      </c>
    </row>
    <row r="24" spans="1:3">
      <c r="A24" s="4" t="s">
        <v>333</v>
      </c>
      <c r="B24" s="5" t="n">
        <v>392</v>
      </c>
      <c r="C24" s="5" t="n">
        <v>1487</v>
      </c>
    </row>
    <row r="25" spans="1:3">
      <c r="A25" s="4" t="s">
        <v>327</v>
      </c>
      <c r="B25" s="5" t="n">
        <v>751915</v>
      </c>
      <c r="C25" s="5" t="n">
        <v>724319</v>
      </c>
    </row>
    <row r="26" spans="1:3">
      <c r="A26" s="4" t="s">
        <v>335</v>
      </c>
    </row>
    <row r="27" spans="1:3">
      <c r="A27" s="3" t="s">
        <v>255</v>
      </c>
    </row>
    <row r="28" spans="1:3">
      <c r="A28" s="4" t="s">
        <v>326</v>
      </c>
      <c r="B28" s="5" t="n">
        <v>430193</v>
      </c>
      <c r="C28" s="5" t="n">
        <v>436665</v>
      </c>
    </row>
    <row r="29" spans="1:3">
      <c r="A29" s="4" t="s">
        <v>332</v>
      </c>
      <c r="B29" s="5" t="n">
        <v>38540</v>
      </c>
      <c r="C29" s="5" t="n">
        <v>22824</v>
      </c>
    </row>
    <row r="30" spans="1:3">
      <c r="A30" s="4" t="s">
        <v>333</v>
      </c>
      <c r="B30" s="5" t="n">
        <v>60</v>
      </c>
      <c r="C30" s="5" t="n">
        <v>621</v>
      </c>
    </row>
    <row r="31" spans="1:3">
      <c r="A31" s="4" t="s">
        <v>327</v>
      </c>
      <c r="B31" s="5" t="n">
        <v>468673</v>
      </c>
      <c r="C31" s="5" t="n">
        <v>458868</v>
      </c>
    </row>
    <row r="32" spans="1:3">
      <c r="A32" s="4" t="s">
        <v>336</v>
      </c>
    </row>
    <row r="33" spans="1:3">
      <c r="A33" s="3" t="s">
        <v>255</v>
      </c>
    </row>
    <row r="34" spans="1:3">
      <c r="A34" s="4" t="s">
        <v>326</v>
      </c>
      <c r="B34" s="5" t="n">
        <v>1626005</v>
      </c>
      <c r="C34" s="5" t="n">
        <v>1545787</v>
      </c>
    </row>
    <row r="35" spans="1:3">
      <c r="A35" s="4" t="s">
        <v>332</v>
      </c>
      <c r="B35" s="5" t="n">
        <v>151302</v>
      </c>
      <c r="C35" s="5" t="n">
        <v>141996</v>
      </c>
    </row>
    <row r="36" spans="1:3">
      <c r="A36" s="4" t="s">
        <v>333</v>
      </c>
      <c r="B36" s="5" t="n">
        <v>7376</v>
      </c>
      <c r="C36" s="5" t="n">
        <v>1580</v>
      </c>
    </row>
    <row r="37" spans="1:3">
      <c r="A37" s="4" t="s">
        <v>327</v>
      </c>
      <c r="B37" s="5" t="n">
        <v>1769931</v>
      </c>
      <c r="C37" s="5" t="n">
        <v>1686203</v>
      </c>
    </row>
    <row r="38" spans="1:3">
      <c r="A38" s="4" t="s">
        <v>337</v>
      </c>
    </row>
    <row r="39" spans="1:3">
      <c r="A39" s="3" t="s">
        <v>255</v>
      </c>
    </row>
    <row r="40" spans="1:3">
      <c r="A40" s="4" t="s">
        <v>326</v>
      </c>
      <c r="B40" s="5" t="n">
        <v>42802</v>
      </c>
      <c r="C40" s="5" t="n">
        <v>42801</v>
      </c>
    </row>
    <row r="41" spans="1:3">
      <c r="A41" s="4" t="s">
        <v>332</v>
      </c>
      <c r="B41" s="5" t="n">
        <v>1804</v>
      </c>
      <c r="C41" s="5" t="n">
        <v>2569</v>
      </c>
    </row>
    <row r="42" spans="1:3">
      <c r="A42" s="4" t="s">
        <v>333</v>
      </c>
      <c r="B42" s="5" t="n">
        <v>754</v>
      </c>
      <c r="C42" s="5" t="n">
        <v>0</v>
      </c>
    </row>
    <row r="43" spans="1:3">
      <c r="A43" s="4" t="s">
        <v>327</v>
      </c>
      <c r="B43" s="5" t="n">
        <v>43852</v>
      </c>
      <c r="C43" s="5" t="n">
        <v>45370</v>
      </c>
    </row>
    <row r="44" spans="1:3">
      <c r="A44" s="4" t="s">
        <v>338</v>
      </c>
    </row>
    <row r="45" spans="1:3">
      <c r="A45" s="3" t="s">
        <v>255</v>
      </c>
    </row>
    <row r="46" spans="1:3">
      <c r="A46" s="4" t="s">
        <v>326</v>
      </c>
      <c r="B46" s="5" t="n">
        <v>1649405</v>
      </c>
      <c r="C46" s="5" t="n">
        <v>1464444</v>
      </c>
    </row>
    <row r="47" spans="1:3">
      <c r="A47" s="4" t="s">
        <v>332</v>
      </c>
      <c r="B47" s="5" t="n">
        <v>77572</v>
      </c>
      <c r="C47" s="5" t="n">
        <v>118775</v>
      </c>
    </row>
    <row r="48" spans="1:3">
      <c r="A48" s="4" t="s">
        <v>333</v>
      </c>
      <c r="B48" s="5" t="n">
        <v>41204</v>
      </c>
      <c r="C48" s="5" t="n">
        <v>1795</v>
      </c>
    </row>
    <row r="49" spans="1:3">
      <c r="A49" s="4" t="s">
        <v>327</v>
      </c>
      <c r="B49" s="5" t="n">
        <v>1685773</v>
      </c>
      <c r="C49" s="5" t="n">
        <v>1581424</v>
      </c>
    </row>
    <row r="50" spans="1:3">
      <c r="A50" s="4" t="s">
        <v>339</v>
      </c>
    </row>
    <row r="51" spans="1:3">
      <c r="A51" s="3" t="s">
        <v>255</v>
      </c>
    </row>
    <row r="52" spans="1:3">
      <c r="A52" s="4" t="s">
        <v>326</v>
      </c>
      <c r="B52" s="5" t="n">
        <v>1228739</v>
      </c>
      <c r="C52" s="5" t="n">
        <v>1282740</v>
      </c>
    </row>
    <row r="53" spans="1:3">
      <c r="A53" s="4" t="s">
        <v>332</v>
      </c>
      <c r="B53" s="5" t="n">
        <v>6068</v>
      </c>
      <c r="C53" s="5" t="n">
        <v>20883</v>
      </c>
    </row>
    <row r="54" spans="1:3">
      <c r="A54" s="4" t="s">
        <v>333</v>
      </c>
      <c r="B54" s="5" t="n">
        <v>111768</v>
      </c>
      <c r="C54" s="5" t="n">
        <v>8131</v>
      </c>
    </row>
    <row r="55" spans="1:3">
      <c r="A55" s="4" t="s">
        <v>327</v>
      </c>
      <c r="B55" s="6" t="n">
        <v>1123039</v>
      </c>
      <c r="C55" s="6" t="n">
        <v>129549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40</v>
      </c>
      <c r="B1" s="2" t="s">
        <v>341</v>
      </c>
      <c r="C1" s="2" t="s">
        <v>342</v>
      </c>
    </row>
    <row r="2" spans="1:3">
      <c r="A2" s="3" t="s">
        <v>343</v>
      </c>
    </row>
    <row r="3" spans="1:3">
      <c r="A3" s="4" t="s">
        <v>344</v>
      </c>
      <c r="B3" s="6" t="n">
        <v>1445040</v>
      </c>
    </row>
    <row r="4" spans="1:3">
      <c r="A4" s="4" t="s">
        <v>345</v>
      </c>
      <c r="B4" s="5" t="n">
        <v>336068</v>
      </c>
    </row>
    <row r="5" spans="1:3">
      <c r="A5" s="4" t="s">
        <v>346</v>
      </c>
      <c r="B5" s="5" t="n">
        <v>1781108</v>
      </c>
    </row>
    <row r="6" spans="1:3">
      <c r="A6" s="4" t="s">
        <v>347</v>
      </c>
      <c r="B6" s="5" t="n">
        <v>118815</v>
      </c>
    </row>
    <row r="7" spans="1:3">
      <c r="A7" s="4" t="s">
        <v>348</v>
      </c>
      <c r="B7" s="5" t="n">
        <v>42739</v>
      </c>
    </row>
    <row r="8" spans="1:3">
      <c r="A8" s="4" t="s">
        <v>349</v>
      </c>
      <c r="B8" s="6" t="n">
        <v>161554</v>
      </c>
    </row>
    <row r="9" spans="1:3">
      <c r="A9" s="4" t="s">
        <v>350</v>
      </c>
      <c r="B9" s="5" t="n">
        <v>1080</v>
      </c>
      <c r="C9" s="5" t="n">
        <v>330</v>
      </c>
    </row>
    <row r="10" spans="1:3">
      <c r="A10" s="4" t="s">
        <v>351</v>
      </c>
      <c r="B10" s="5" t="n">
        <v>104</v>
      </c>
      <c r="C10" s="5" t="n">
        <v>137</v>
      </c>
    </row>
    <row r="11" spans="1:3">
      <c r="A11" s="4" t="s">
        <v>352</v>
      </c>
      <c r="B11" s="5" t="n">
        <v>1184</v>
      </c>
      <c r="C11" s="5" t="n">
        <v>467</v>
      </c>
    </row>
    <row r="12" spans="1:3">
      <c r="A12" s="4" t="s">
        <v>353</v>
      </c>
      <c r="B12" s="4" t="s">
        <v>354</v>
      </c>
      <c r="C12" s="4" t="s">
        <v>355</v>
      </c>
    </row>
    <row r="13" spans="1:3">
      <c r="A13" s="4" t="s">
        <v>356</v>
      </c>
      <c r="B13" s="4" t="s">
        <v>357</v>
      </c>
      <c r="C13" s="4" t="s">
        <v>358</v>
      </c>
    </row>
    <row r="14" spans="1:3">
      <c r="A14" s="4" t="s">
        <v>359</v>
      </c>
      <c r="B14" s="4" t="s">
        <v>360</v>
      </c>
      <c r="C14" s="4" t="s">
        <v>361</v>
      </c>
    </row>
    <row r="15" spans="1:3">
      <c r="A15" s="4" t="s">
        <v>334</v>
      </c>
    </row>
    <row r="16" spans="1:3">
      <c r="A16" s="3" t="s">
        <v>343</v>
      </c>
    </row>
    <row r="17" spans="1:3">
      <c r="A17" s="4" t="s">
        <v>344</v>
      </c>
      <c r="B17" s="6" t="n">
        <v>23168</v>
      </c>
      <c r="C17" s="6" t="n">
        <v>72422</v>
      </c>
    </row>
    <row r="18" spans="1:3">
      <c r="A18" s="4" t="s">
        <v>345</v>
      </c>
      <c r="B18" s="5" t="n">
        <v>1003</v>
      </c>
      <c r="C18" s="5" t="n">
        <v>2620</v>
      </c>
    </row>
    <row r="19" spans="1:3">
      <c r="A19" s="4" t="s">
        <v>346</v>
      </c>
      <c r="B19" s="5" t="n">
        <v>24171</v>
      </c>
      <c r="C19" s="5" t="n">
        <v>75042</v>
      </c>
    </row>
    <row r="20" spans="1:3">
      <c r="A20" s="4" t="s">
        <v>347</v>
      </c>
      <c r="B20" s="5" t="n">
        <v>302</v>
      </c>
      <c r="C20" s="5" t="n">
        <v>1282</v>
      </c>
    </row>
    <row r="21" spans="1:3">
      <c r="A21" s="4" t="s">
        <v>348</v>
      </c>
      <c r="B21" s="5" t="n">
        <v>90</v>
      </c>
      <c r="C21" s="5" t="n">
        <v>205</v>
      </c>
    </row>
    <row r="22" spans="1:3">
      <c r="A22" s="4" t="s">
        <v>349</v>
      </c>
      <c r="B22" s="5" t="n">
        <v>392</v>
      </c>
      <c r="C22" s="5" t="n">
        <v>1487</v>
      </c>
    </row>
    <row r="23" spans="1:3">
      <c r="A23" s="4" t="s">
        <v>176</v>
      </c>
    </row>
    <row r="24" spans="1:3">
      <c r="A24" s="3" t="s">
        <v>343</v>
      </c>
    </row>
    <row r="25" spans="1:3">
      <c r="A25" s="4" t="s">
        <v>344</v>
      </c>
      <c r="B25" s="5" t="n">
        <v>15736</v>
      </c>
      <c r="C25" s="5" t="n">
        <v>38341</v>
      </c>
    </row>
    <row r="26" spans="1:3">
      <c r="A26" s="4" t="s">
        <v>345</v>
      </c>
      <c r="B26" s="5" t="n">
        <v>0</v>
      </c>
      <c r="C26" s="5" t="n">
        <v>1527</v>
      </c>
    </row>
    <row r="27" spans="1:3">
      <c r="A27" s="4" t="s">
        <v>346</v>
      </c>
      <c r="B27" s="5" t="n">
        <v>15736</v>
      </c>
      <c r="C27" s="5" t="n">
        <v>39868</v>
      </c>
    </row>
    <row r="28" spans="1:3">
      <c r="A28" s="4" t="s">
        <v>347</v>
      </c>
      <c r="B28" s="5" t="n">
        <v>60</v>
      </c>
      <c r="C28" s="5" t="n">
        <v>619</v>
      </c>
    </row>
    <row r="29" spans="1:3">
      <c r="A29" s="4" t="s">
        <v>348</v>
      </c>
      <c r="B29" s="5" t="n">
        <v>0</v>
      </c>
      <c r="C29" s="5" t="n">
        <v>2</v>
      </c>
    </row>
    <row r="30" spans="1:3">
      <c r="A30" s="4" t="s">
        <v>349</v>
      </c>
      <c r="B30" s="5" t="n">
        <v>60</v>
      </c>
      <c r="C30" s="5" t="n">
        <v>621</v>
      </c>
    </row>
    <row r="31" spans="1:3">
      <c r="A31" s="4" t="s">
        <v>336</v>
      </c>
    </row>
    <row r="32" spans="1:3">
      <c r="A32" s="3" t="s">
        <v>343</v>
      </c>
    </row>
    <row r="33" spans="1:3">
      <c r="A33" s="4" t="s">
        <v>344</v>
      </c>
      <c r="B33" s="5" t="n">
        <v>191688</v>
      </c>
      <c r="C33" s="5" t="n">
        <v>91195</v>
      </c>
    </row>
    <row r="34" spans="1:3">
      <c r="A34" s="4" t="s">
        <v>345</v>
      </c>
      <c r="B34" s="5" t="n">
        <v>0</v>
      </c>
      <c r="C34" s="5" t="n">
        <v>9160</v>
      </c>
    </row>
    <row r="35" spans="1:3">
      <c r="A35" s="4" t="s">
        <v>346</v>
      </c>
      <c r="B35" s="5" t="n">
        <v>191688</v>
      </c>
      <c r="C35" s="5" t="n">
        <v>100355</v>
      </c>
    </row>
    <row r="36" spans="1:3">
      <c r="A36" s="4" t="s">
        <v>347</v>
      </c>
      <c r="B36" s="5" t="n">
        <v>7376</v>
      </c>
      <c r="C36" s="5" t="n">
        <v>977</v>
      </c>
    </row>
    <row r="37" spans="1:3">
      <c r="A37" s="4" t="s">
        <v>348</v>
      </c>
      <c r="B37" s="5" t="n">
        <v>0</v>
      </c>
      <c r="C37" s="5" t="n">
        <v>603</v>
      </c>
    </row>
    <row r="38" spans="1:3">
      <c r="A38" s="4" t="s">
        <v>349</v>
      </c>
      <c r="B38" s="5" t="n">
        <v>7376</v>
      </c>
      <c r="C38" s="5" t="n">
        <v>1580</v>
      </c>
    </row>
    <row r="39" spans="1:3">
      <c r="A39" s="4" t="s">
        <v>337</v>
      </c>
    </row>
    <row r="40" spans="1:3">
      <c r="A40" s="3" t="s">
        <v>343</v>
      </c>
    </row>
    <row r="41" spans="1:3">
      <c r="A41" s="4" t="s">
        <v>344</v>
      </c>
      <c r="B41" s="5" t="n">
        <v>13225</v>
      </c>
      <c r="C41" s="5" t="n">
        <v>0</v>
      </c>
    </row>
    <row r="42" spans="1:3">
      <c r="A42" s="4" t="s">
        <v>345</v>
      </c>
      <c r="B42" s="5" t="n">
        <v>0</v>
      </c>
      <c r="C42" s="5" t="n">
        <v>0</v>
      </c>
    </row>
    <row r="43" spans="1:3">
      <c r="A43" s="4" t="s">
        <v>346</v>
      </c>
      <c r="B43" s="5" t="n">
        <v>13225</v>
      </c>
      <c r="C43" s="5" t="n">
        <v>0</v>
      </c>
    </row>
    <row r="44" spans="1:3">
      <c r="A44" s="4" t="s">
        <v>347</v>
      </c>
      <c r="B44" s="5" t="n">
        <v>754</v>
      </c>
      <c r="C44" s="5" t="n">
        <v>0</v>
      </c>
    </row>
    <row r="45" spans="1:3">
      <c r="A45" s="4" t="s">
        <v>348</v>
      </c>
      <c r="B45" s="5" t="n">
        <v>0</v>
      </c>
      <c r="C45" s="5" t="n">
        <v>0</v>
      </c>
    </row>
    <row r="46" spans="1:3">
      <c r="A46" s="4" t="s">
        <v>349</v>
      </c>
      <c r="B46" s="5" t="n">
        <v>754</v>
      </c>
      <c r="C46" s="5" t="n">
        <v>0</v>
      </c>
    </row>
    <row r="47" spans="1:3">
      <c r="A47" s="4" t="s">
        <v>338</v>
      </c>
    </row>
    <row r="48" spans="1:3">
      <c r="A48" s="3" t="s">
        <v>343</v>
      </c>
    </row>
    <row r="49" spans="1:3">
      <c r="A49" s="4" t="s">
        <v>344</v>
      </c>
      <c r="B49" s="5" t="n">
        <v>549628</v>
      </c>
      <c r="C49" s="5" t="n">
        <v>58198</v>
      </c>
    </row>
    <row r="50" spans="1:3">
      <c r="A50" s="4" t="s">
        <v>345</v>
      </c>
      <c r="B50" s="5" t="n">
        <v>5761</v>
      </c>
      <c r="C50" s="5" t="n">
        <v>16622</v>
      </c>
    </row>
    <row r="51" spans="1:3">
      <c r="A51" s="4" t="s">
        <v>346</v>
      </c>
      <c r="B51" s="5" t="n">
        <v>555389</v>
      </c>
      <c r="C51" s="5" t="n">
        <v>74820</v>
      </c>
    </row>
    <row r="52" spans="1:3">
      <c r="A52" s="4" t="s">
        <v>347</v>
      </c>
      <c r="B52" s="5" t="n">
        <v>39268</v>
      </c>
      <c r="C52" s="5" t="n">
        <v>886</v>
      </c>
    </row>
    <row r="53" spans="1:3">
      <c r="A53" s="4" t="s">
        <v>348</v>
      </c>
      <c r="B53" s="5" t="n">
        <v>1936</v>
      </c>
      <c r="C53" s="5" t="n">
        <v>909</v>
      </c>
    </row>
    <row r="54" spans="1:3">
      <c r="A54" s="4" t="s">
        <v>349</v>
      </c>
      <c r="B54" s="5" t="n">
        <v>41204</v>
      </c>
      <c r="C54" s="5" t="n">
        <v>1795</v>
      </c>
    </row>
    <row r="55" spans="1:3">
      <c r="A55" s="4" t="s">
        <v>339</v>
      </c>
    </row>
    <row r="56" spans="1:3">
      <c r="A56" s="3" t="s">
        <v>343</v>
      </c>
    </row>
    <row r="57" spans="1:3">
      <c r="A57" s="4" t="s">
        <v>344</v>
      </c>
      <c r="B57" s="5" t="n">
        <v>651595</v>
      </c>
      <c r="C57" s="5" t="n">
        <v>218710</v>
      </c>
    </row>
    <row r="58" spans="1:3">
      <c r="A58" s="4" t="s">
        <v>345</v>
      </c>
      <c r="B58" s="5" t="n">
        <v>329304</v>
      </c>
      <c r="C58" s="5" t="n">
        <v>442791</v>
      </c>
    </row>
    <row r="59" spans="1:3">
      <c r="A59" s="4" t="s">
        <v>346</v>
      </c>
      <c r="B59" s="5" t="n">
        <v>980899</v>
      </c>
      <c r="C59" s="5" t="n">
        <v>661501</v>
      </c>
    </row>
    <row r="60" spans="1:3">
      <c r="A60" s="4" t="s">
        <v>347</v>
      </c>
      <c r="B60" s="5" t="n">
        <v>71055</v>
      </c>
      <c r="C60" s="5" t="n">
        <v>1970</v>
      </c>
    </row>
    <row r="61" spans="1:3">
      <c r="A61" s="4" t="s">
        <v>348</v>
      </c>
      <c r="B61" s="5" t="n">
        <v>40713</v>
      </c>
      <c r="C61" s="5" t="n">
        <v>6161</v>
      </c>
    </row>
    <row r="62" spans="1:3">
      <c r="A62" s="4" t="s">
        <v>349</v>
      </c>
      <c r="B62" s="6" t="n">
        <v>111768</v>
      </c>
      <c r="C62" s="5" t="n">
        <v>8131</v>
      </c>
    </row>
    <row r="63" spans="1:3">
      <c r="A63" s="4" t="s">
        <v>331</v>
      </c>
    </row>
    <row r="64" spans="1:3">
      <c r="A64" s="3" t="s">
        <v>343</v>
      </c>
    </row>
    <row r="65" spans="1:3">
      <c r="A65" s="4" t="s">
        <v>344</v>
      </c>
      <c r="C65" s="5" t="n">
        <v>478866</v>
      </c>
    </row>
    <row r="66" spans="1:3">
      <c r="A66" s="4" t="s">
        <v>345</v>
      </c>
      <c r="C66" s="5" t="n">
        <v>472720</v>
      </c>
    </row>
    <row r="67" spans="1:3">
      <c r="A67" s="4" t="s">
        <v>346</v>
      </c>
      <c r="C67" s="5" t="n">
        <v>951586</v>
      </c>
    </row>
    <row r="68" spans="1:3">
      <c r="A68" s="4" t="s">
        <v>347</v>
      </c>
      <c r="C68" s="5" t="n">
        <v>5734</v>
      </c>
    </row>
    <row r="69" spans="1:3">
      <c r="A69" s="4" t="s">
        <v>348</v>
      </c>
      <c r="C69" s="5" t="n">
        <v>7880</v>
      </c>
    </row>
    <row r="70" spans="1:3">
      <c r="A70" s="4" t="s">
        <v>349</v>
      </c>
      <c r="C70" s="6" t="n">
        <v>1361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62</v>
      </c>
      <c r="B1" s="2" t="s">
        <v>1</v>
      </c>
    </row>
    <row r="2" spans="1:3">
      <c r="B2" s="2" t="s">
        <v>2</v>
      </c>
      <c r="C2" s="2" t="s">
        <v>105</v>
      </c>
    </row>
    <row r="3" spans="1:3">
      <c r="A3" s="3" t="s">
        <v>363</v>
      </c>
    </row>
    <row r="4" spans="1:3">
      <c r="A4" s="4" t="s">
        <v>364</v>
      </c>
      <c r="B4" s="6" t="n">
        <v>1529</v>
      </c>
      <c r="C4" s="6" t="n">
        <v>1529</v>
      </c>
    </row>
    <row r="5" spans="1:3">
      <c r="A5" s="4" t="s">
        <v>365</v>
      </c>
      <c r="B5" s="5" t="n">
        <v>185</v>
      </c>
      <c r="C5" s="5" t="n">
        <v>0</v>
      </c>
    </row>
    <row r="6" spans="1:3">
      <c r="A6" s="4" t="s">
        <v>366</v>
      </c>
      <c r="B6" s="5" t="n">
        <v>0</v>
      </c>
      <c r="C6" s="5" t="n">
        <v>0</v>
      </c>
    </row>
    <row r="7" spans="1:3">
      <c r="A7" s="4" t="s">
        <v>367</v>
      </c>
      <c r="B7" s="5" t="n">
        <v>0</v>
      </c>
      <c r="C7" s="5" t="n">
        <v>0</v>
      </c>
    </row>
    <row r="8" spans="1:3">
      <c r="A8" s="4" t="s">
        <v>368</v>
      </c>
      <c r="B8" s="6" t="n">
        <v>1714</v>
      </c>
      <c r="C8" s="6" t="n">
        <v>152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3"/>
    <col customWidth="1" max="3" min="3" width="16"/>
  </cols>
  <sheetData>
    <row r="1" spans="1:3">
      <c r="A1" s="1" t="s">
        <v>369</v>
      </c>
      <c r="B1" s="2" t="s">
        <v>1</v>
      </c>
      <c r="C1" s="2" t="s">
        <v>370</v>
      </c>
    </row>
    <row r="2" spans="1:3">
      <c r="B2" s="2" t="s">
        <v>2</v>
      </c>
      <c r="C2" s="2" t="s">
        <v>58</v>
      </c>
    </row>
    <row r="3" spans="1:3">
      <c r="A3" s="3" t="s">
        <v>371</v>
      </c>
    </row>
    <row r="4" spans="1:3">
      <c r="A4" s="4" t="s">
        <v>372</v>
      </c>
      <c r="B4" s="4" t="s">
        <v>373</v>
      </c>
      <c r="C4" s="4" t="s">
        <v>374</v>
      </c>
    </row>
    <row r="5" spans="1:3">
      <c r="A5" s="4" t="s">
        <v>375</v>
      </c>
      <c r="B5" s="4" t="s">
        <v>376</v>
      </c>
      <c r="C5" s="4" t="s">
        <v>377</v>
      </c>
    </row>
    <row r="6" spans="1:3">
      <c r="A6" s="4" t="s">
        <v>378</v>
      </c>
      <c r="B6" s="4" t="s">
        <v>379</v>
      </c>
      <c r="C6" s="4" t="s">
        <v>380</v>
      </c>
    </row>
    <row r="7" spans="1:3">
      <c r="A7" s="4" t="s">
        <v>381</v>
      </c>
      <c r="B7" s="4" t="s">
        <v>382</v>
      </c>
      <c r="C7" s="4" t="s">
        <v>383</v>
      </c>
    </row>
    <row r="8" spans="1:3">
      <c r="A8" s="4" t="s">
        <v>384</v>
      </c>
      <c r="B8" s="4" t="s">
        <v>385</v>
      </c>
      <c r="C8" s="4" t="s">
        <v>386</v>
      </c>
    </row>
    <row r="9" spans="1:3">
      <c r="A9" s="4" t="s">
        <v>387</v>
      </c>
      <c r="B9" s="4" t="s">
        <v>388</v>
      </c>
      <c r="C9" s="4" t="s">
        <v>388</v>
      </c>
    </row>
    <row r="10" spans="1:3">
      <c r="A10" s="3" t="s">
        <v>327</v>
      </c>
    </row>
    <row r="11" spans="1:3">
      <c r="A11" s="4" t="s">
        <v>389</v>
      </c>
      <c r="B11" s="6" t="n">
        <v>230397</v>
      </c>
    </row>
    <row r="12" spans="1:3">
      <c r="A12" s="4" t="s">
        <v>390</v>
      </c>
      <c r="B12" s="5" t="n">
        <v>1535965</v>
      </c>
    </row>
    <row r="13" spans="1:3">
      <c r="A13" s="4" t="s">
        <v>391</v>
      </c>
      <c r="B13" s="5" t="n">
        <v>1719303</v>
      </c>
    </row>
    <row r="14" spans="1:3">
      <c r="A14" s="4" t="s">
        <v>392</v>
      </c>
      <c r="B14" s="5" t="n">
        <v>1550562</v>
      </c>
    </row>
    <row r="15" spans="1:3">
      <c r="A15" s="4" t="s">
        <v>393</v>
      </c>
      <c r="B15" s="5" t="n">
        <v>806956</v>
      </c>
    </row>
    <row r="16" spans="1:3">
      <c r="A16" s="4" t="s">
        <v>394</v>
      </c>
      <c r="B16" s="5" t="n">
        <v>5843183</v>
      </c>
      <c r="C16" s="6" t="n">
        <v>5791676</v>
      </c>
    </row>
    <row r="17" spans="1:3">
      <c r="A17" s="3" t="s">
        <v>326</v>
      </c>
    </row>
    <row r="18" spans="1:3">
      <c r="A18" s="4" t="s">
        <v>395</v>
      </c>
      <c r="B18" s="5" t="n">
        <v>233386</v>
      </c>
    </row>
    <row r="19" spans="1:3">
      <c r="A19" s="4" t="s">
        <v>396</v>
      </c>
      <c r="B19" s="5" t="n">
        <v>1572373</v>
      </c>
    </row>
    <row r="20" spans="1:3">
      <c r="A20" s="4" t="s">
        <v>397</v>
      </c>
      <c r="B20" s="5" t="n">
        <v>1661161</v>
      </c>
    </row>
    <row r="21" spans="1:3">
      <c r="A21" s="4" t="s">
        <v>398</v>
      </c>
      <c r="B21" s="5" t="n">
        <v>1435920</v>
      </c>
    </row>
    <row r="22" spans="1:3">
      <c r="A22" s="4" t="s">
        <v>399</v>
      </c>
      <c r="B22" s="5" t="n">
        <v>750626</v>
      </c>
    </row>
    <row r="23" spans="1:3">
      <c r="A23" s="4" t="s">
        <v>326</v>
      </c>
      <c r="B23" s="6" t="n">
        <v>5653466</v>
      </c>
      <c r="C23" s="6" t="n">
        <v>5456980</v>
      </c>
    </row>
    <row r="24" spans="1:3">
      <c r="A24" s="4" t="s">
        <v>400</v>
      </c>
      <c r="B24" s="4" t="s">
        <v>401</v>
      </c>
      <c r="C24" s="4" t="s">
        <v>4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105</v>
      </c>
    </row>
    <row r="3" spans="1:3">
      <c r="A3" s="3" t="s">
        <v>178</v>
      </c>
    </row>
    <row r="4" spans="1:3">
      <c r="A4" s="4" t="s">
        <v>404</v>
      </c>
      <c r="B4" s="6" t="n">
        <v>98158</v>
      </c>
      <c r="C4" s="6" t="n">
        <v>59724</v>
      </c>
    </row>
    <row r="5" spans="1:3">
      <c r="A5" s="4" t="s">
        <v>405</v>
      </c>
      <c r="B5" s="5" t="n">
        <v>4779</v>
      </c>
      <c r="C5" s="5" t="n">
        <v>542</v>
      </c>
    </row>
    <row r="6" spans="1:3">
      <c r="A6" s="4" t="s">
        <v>406</v>
      </c>
      <c r="B6" s="5" t="n">
        <v>-268</v>
      </c>
      <c r="C6" s="5" t="n">
        <v>-105</v>
      </c>
    </row>
    <row r="7" spans="1:3">
      <c r="A7" s="3" t="s">
        <v>407</v>
      </c>
    </row>
    <row r="8" spans="1:3">
      <c r="A8" s="4" t="s">
        <v>404</v>
      </c>
      <c r="B8" s="5" t="n">
        <v>1457</v>
      </c>
      <c r="C8" s="5" t="n">
        <v>15489</v>
      </c>
    </row>
    <row r="9" spans="1:3">
      <c r="A9" s="4" t="s">
        <v>405</v>
      </c>
      <c r="B9" s="5" t="n">
        <v>319</v>
      </c>
      <c r="C9" s="5" t="n">
        <v>4745</v>
      </c>
    </row>
    <row r="10" spans="1:3">
      <c r="A10" s="4" t="s">
        <v>406</v>
      </c>
      <c r="B10" s="6" t="n">
        <v>-556</v>
      </c>
      <c r="C10" s="6" t="n">
        <v>-34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105</v>
      </c>
    </row>
    <row r="3" spans="1:3">
      <c r="A3" s="3" t="s">
        <v>106</v>
      </c>
    </row>
    <row r="4" spans="1:3">
      <c r="A4" s="4" t="s">
        <v>107</v>
      </c>
      <c r="B4" s="6" t="n">
        <v>236265</v>
      </c>
      <c r="C4" s="6" t="n">
        <v>209785</v>
      </c>
    </row>
    <row r="5" spans="1:3">
      <c r="A5" s="4" t="s">
        <v>108</v>
      </c>
      <c r="B5" s="5" t="n">
        <v>82275</v>
      </c>
      <c r="C5" s="5" t="n">
        <v>92800</v>
      </c>
    </row>
    <row r="6" spans="1:3">
      <c r="A6" s="4" t="s">
        <v>109</v>
      </c>
      <c r="B6" s="5" t="n">
        <v>-18464</v>
      </c>
      <c r="C6" s="5" t="n">
        <v>7417</v>
      </c>
    </row>
    <row r="7" spans="1:3">
      <c r="A7" s="4" t="s">
        <v>110</v>
      </c>
      <c r="B7" s="5" t="n">
        <v>7169</v>
      </c>
      <c r="C7" s="5" t="n">
        <v>5874</v>
      </c>
    </row>
    <row r="8" spans="1:3">
      <c r="A8" s="4" t="s">
        <v>111</v>
      </c>
      <c r="B8" s="5" t="n">
        <v>307245</v>
      </c>
      <c r="C8" s="5" t="n">
        <v>315876</v>
      </c>
    </row>
    <row r="9" spans="1:3">
      <c r="A9" s="3" t="s">
        <v>112</v>
      </c>
    </row>
    <row r="10" spans="1:3">
      <c r="A10" s="4" t="s">
        <v>113</v>
      </c>
      <c r="B10" s="5" t="n">
        <v>138660</v>
      </c>
      <c r="C10" s="5" t="n">
        <v>139384</v>
      </c>
    </row>
    <row r="11" spans="1:3">
      <c r="A11" s="4" t="s">
        <v>114</v>
      </c>
      <c r="B11" s="5" t="n">
        <v>51545</v>
      </c>
      <c r="C11" s="5" t="n">
        <v>52922</v>
      </c>
    </row>
    <row r="12" spans="1:3">
      <c r="A12" s="4" t="s">
        <v>115</v>
      </c>
      <c r="B12" s="5" t="n">
        <v>60662</v>
      </c>
      <c r="C12" s="5" t="n">
        <v>56175</v>
      </c>
    </row>
    <row r="13" spans="1:3">
      <c r="A13" s="4" t="s">
        <v>116</v>
      </c>
      <c r="B13" s="5" t="n">
        <v>29975</v>
      </c>
      <c r="C13" s="5" t="n">
        <v>24973</v>
      </c>
    </row>
    <row r="14" spans="1:3">
      <c r="A14" s="4" t="s">
        <v>117</v>
      </c>
      <c r="B14" s="5" t="n">
        <v>3686</v>
      </c>
      <c r="C14" s="5" t="n">
        <v>541</v>
      </c>
    </row>
    <row r="15" spans="1:3">
      <c r="A15" s="4" t="s">
        <v>118</v>
      </c>
      <c r="B15" s="5" t="n">
        <v>4228</v>
      </c>
      <c r="C15" s="5" t="n">
        <v>3303</v>
      </c>
    </row>
    <row r="16" spans="1:3">
      <c r="A16" s="4" t="s">
        <v>119</v>
      </c>
      <c r="B16" s="5" t="n">
        <v>288756</v>
      </c>
      <c r="C16" s="5" t="n">
        <v>277298</v>
      </c>
    </row>
    <row r="17" spans="1:3">
      <c r="A17" s="4" t="s">
        <v>120</v>
      </c>
      <c r="B17" s="5" t="n">
        <v>18489</v>
      </c>
      <c r="C17" s="5" t="n">
        <v>38578</v>
      </c>
    </row>
    <row r="18" spans="1:3">
      <c r="A18" s="4" t="s">
        <v>121</v>
      </c>
      <c r="B18" s="5" t="n">
        <v>17</v>
      </c>
      <c r="C18" s="5" t="n">
        <v>6412</v>
      </c>
    </row>
    <row r="19" spans="1:3">
      <c r="A19" s="4" t="s">
        <v>122</v>
      </c>
      <c r="B19" s="6" t="n">
        <v>18472</v>
      </c>
      <c r="C19" s="6" t="n">
        <v>32166</v>
      </c>
    </row>
    <row r="20" spans="1:3">
      <c r="A20" s="3" t="s">
        <v>123</v>
      </c>
    </row>
    <row r="21" spans="1:3">
      <c r="A21" s="4" t="s">
        <v>124</v>
      </c>
      <c r="B21" s="8" t="n">
        <v>0.44</v>
      </c>
      <c r="C21" s="8" t="n">
        <v>0.77</v>
      </c>
    </row>
    <row r="22" spans="1:3">
      <c r="A22" s="4" t="s">
        <v>125</v>
      </c>
      <c r="B22" s="8" t="n">
        <v>0.44</v>
      </c>
      <c r="C22" s="8" t="n">
        <v>0.77</v>
      </c>
    </row>
    <row r="23" spans="1:3">
      <c r="A23" s="3" t="s">
        <v>126</v>
      </c>
    </row>
    <row r="24" spans="1:3">
      <c r="A24" s="4" t="s">
        <v>127</v>
      </c>
      <c r="B24" s="5" t="n">
        <v>41827</v>
      </c>
      <c r="C24" s="5" t="n">
        <v>41610</v>
      </c>
    </row>
    <row r="25" spans="1:3">
      <c r="A25" s="4" t="s">
        <v>128</v>
      </c>
      <c r="B25" s="5" t="n">
        <v>42019</v>
      </c>
      <c r="C25" s="5" t="n">
        <v>41785</v>
      </c>
    </row>
    <row r="26" spans="1:3">
      <c r="A26" s="3" t="s">
        <v>109</v>
      </c>
    </row>
    <row r="27" spans="1:3">
      <c r="A27" s="4" t="s">
        <v>129</v>
      </c>
      <c r="B27" s="6" t="n">
        <v>-3692</v>
      </c>
      <c r="C27" s="6" t="n">
        <v>-236</v>
      </c>
    </row>
    <row r="28" spans="1:3">
      <c r="A28" s="4" t="s">
        <v>130</v>
      </c>
      <c r="B28" s="5" t="n">
        <v>0</v>
      </c>
      <c r="C28" s="5" t="n">
        <v>0</v>
      </c>
    </row>
    <row r="29" spans="1:3">
      <c r="A29" s="4" t="s">
        <v>131</v>
      </c>
      <c r="B29" s="5" t="n">
        <v>-3692</v>
      </c>
      <c r="C29" s="5" t="n">
        <v>-236</v>
      </c>
    </row>
    <row r="30" spans="1:3">
      <c r="A30" s="4" t="s">
        <v>132</v>
      </c>
      <c r="B30" s="5" t="n">
        <v>4557</v>
      </c>
      <c r="C30" s="5" t="n">
        <v>4838</v>
      </c>
    </row>
    <row r="31" spans="1:3">
      <c r="A31" s="4" t="s">
        <v>133</v>
      </c>
      <c r="B31" s="5" t="n">
        <v>-14486</v>
      </c>
      <c r="C31" s="5" t="n">
        <v>3506</v>
      </c>
    </row>
    <row r="32" spans="1:3">
      <c r="A32" s="4" t="s">
        <v>134</v>
      </c>
      <c r="B32" s="5" t="n">
        <v>-4843</v>
      </c>
      <c r="C32" s="5" t="n">
        <v>-691</v>
      </c>
    </row>
    <row r="33" spans="1:3">
      <c r="A33" s="4" t="s">
        <v>109</v>
      </c>
      <c r="B33" s="6" t="n">
        <v>-18464</v>
      </c>
      <c r="C33" s="6" t="n">
        <v>74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8</v>
      </c>
      <c r="B1" s="2" t="s">
        <v>1</v>
      </c>
    </row>
    <row r="2" spans="1:3">
      <c r="B2" s="2" t="s">
        <v>2</v>
      </c>
      <c r="C2" s="2" t="s">
        <v>105</v>
      </c>
    </row>
    <row r="3" spans="1:3">
      <c r="A3" s="3" t="s">
        <v>409</v>
      </c>
    </row>
    <row r="4" spans="1:3">
      <c r="A4" s="4" t="s">
        <v>410</v>
      </c>
      <c r="B4" s="6" t="n">
        <v>1567285</v>
      </c>
    </row>
    <row r="5" spans="1:3">
      <c r="A5" s="4" t="s">
        <v>138</v>
      </c>
      <c r="B5" s="5" t="n">
        <v>-93769</v>
      </c>
      <c r="C5" s="6" t="n">
        <v>113898</v>
      </c>
    </row>
    <row r="6" spans="1:3">
      <c r="A6" s="4" t="s">
        <v>411</v>
      </c>
      <c r="B6" s="5" t="n">
        <v>1477620</v>
      </c>
      <c r="C6" s="5" t="n">
        <v>1423714</v>
      </c>
    </row>
    <row r="7" spans="1:3">
      <c r="A7" s="4" t="s">
        <v>412</v>
      </c>
    </row>
    <row r="8" spans="1:3">
      <c r="A8" s="3" t="s">
        <v>409</v>
      </c>
    </row>
    <row r="9" spans="1:3">
      <c r="A9" s="4" t="s">
        <v>410</v>
      </c>
      <c r="B9" s="5" t="n">
        <v>230448</v>
      </c>
      <c r="C9" s="5" t="n">
        <v>96941</v>
      </c>
    </row>
    <row r="10" spans="1:3">
      <c r="A10" s="4" t="s">
        <v>411</v>
      </c>
      <c r="B10" s="5" t="n">
        <v>136679</v>
      </c>
      <c r="C10" s="5" t="n">
        <v>210839</v>
      </c>
    </row>
    <row r="11" spans="1:3">
      <c r="A11" s="4" t="s">
        <v>413</v>
      </c>
    </row>
    <row r="12" spans="1:3">
      <c r="A12" s="3" t="s">
        <v>409</v>
      </c>
    </row>
    <row r="13" spans="1:3">
      <c r="A13" s="4" t="s">
        <v>410</v>
      </c>
      <c r="B13" s="5" t="n">
        <v>264410</v>
      </c>
      <c r="C13" s="5" t="n">
        <v>111712</v>
      </c>
    </row>
    <row r="14" spans="1:3">
      <c r="A14" s="4" t="s">
        <v>138</v>
      </c>
      <c r="B14" s="5" t="n">
        <v>-103773</v>
      </c>
      <c r="C14" s="5" t="n">
        <v>140012</v>
      </c>
    </row>
    <row r="15" spans="1:3">
      <c r="A15" s="4" t="s">
        <v>414</v>
      </c>
      <c r="B15" s="5" t="n">
        <v>-10761</v>
      </c>
      <c r="C15" s="5" t="n">
        <v>-6405</v>
      </c>
    </row>
    <row r="16" spans="1:3">
      <c r="A16" s="4" t="s">
        <v>411</v>
      </c>
      <c r="B16" s="6" t="n">
        <v>149876</v>
      </c>
      <c r="C16" s="6" t="n">
        <v>24531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58</v>
      </c>
    </row>
    <row r="2" spans="1:3">
      <c r="A2" s="3" t="s">
        <v>416</v>
      </c>
    </row>
    <row r="3" spans="1:3">
      <c r="A3" s="4" t="s">
        <v>417</v>
      </c>
      <c r="B3" s="6" t="n">
        <v>2622</v>
      </c>
      <c r="C3" s="6" t="n">
        <v>13239</v>
      </c>
    </row>
    <row r="4" spans="1:3">
      <c r="A4" s="4" t="s">
        <v>418</v>
      </c>
    </row>
    <row r="5" spans="1:3">
      <c r="A5" s="3" t="s">
        <v>416</v>
      </c>
    </row>
    <row r="6" spans="1:3">
      <c r="A6" s="4" t="s">
        <v>419</v>
      </c>
      <c r="B6" s="5" t="n">
        <v>2622</v>
      </c>
      <c r="C6" s="5" t="n">
        <v>13239</v>
      </c>
    </row>
    <row r="7" spans="1:3">
      <c r="A7" s="4" t="s">
        <v>420</v>
      </c>
      <c r="B7" s="5" t="n">
        <v>0</v>
      </c>
      <c r="C7" s="5" t="n">
        <v>0</v>
      </c>
    </row>
    <row r="8" spans="1:3">
      <c r="A8" s="4" t="s">
        <v>417</v>
      </c>
      <c r="B8" s="5" t="n">
        <v>2622</v>
      </c>
      <c r="C8" s="5" t="n">
        <v>13239</v>
      </c>
    </row>
    <row r="9" spans="1:3">
      <c r="A9" s="4" t="s">
        <v>421</v>
      </c>
      <c r="B9" s="5" t="n">
        <v>1688</v>
      </c>
      <c r="C9" s="5" t="n">
        <v>7687</v>
      </c>
    </row>
    <row r="10" spans="1:3">
      <c r="A10" s="4" t="s">
        <v>422</v>
      </c>
      <c r="B10" s="5" t="n">
        <v>1060</v>
      </c>
      <c r="C10" s="5" t="n">
        <v>6640</v>
      </c>
    </row>
    <row r="11" spans="1:3">
      <c r="A11" s="4" t="s">
        <v>423</v>
      </c>
      <c r="B11" s="6" t="n">
        <v>-126</v>
      </c>
      <c r="C11" s="6" t="n">
        <v>-108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24</v>
      </c>
      <c r="B1" s="2" t="s">
        <v>2</v>
      </c>
      <c r="C1" s="2" t="s">
        <v>58</v>
      </c>
    </row>
    <row r="2" spans="1:3">
      <c r="A2" s="3" t="s">
        <v>425</v>
      </c>
    </row>
    <row r="3" spans="1:3">
      <c r="A3" s="4" t="s">
        <v>426</v>
      </c>
      <c r="B3" s="4" t="s">
        <v>427</v>
      </c>
    </row>
    <row r="4" spans="1:3">
      <c r="A4" s="4" t="s">
        <v>62</v>
      </c>
      <c r="B4" s="6" t="n">
        <v>389318</v>
      </c>
      <c r="C4" s="6" t="n">
        <v>383717</v>
      </c>
    </row>
    <row r="5" spans="1:3">
      <c r="A5" s="4" t="s">
        <v>178</v>
      </c>
      <c r="B5" s="5" t="n">
        <v>5843183</v>
      </c>
      <c r="C5" s="5" t="n">
        <v>5791676</v>
      </c>
    </row>
    <row r="6" spans="1:3">
      <c r="A6" s="4" t="s">
        <v>428</v>
      </c>
      <c r="B6" s="5" t="n">
        <v>620000</v>
      </c>
      <c r="C6" s="5" t="n">
        <v>545000</v>
      </c>
    </row>
    <row r="7" spans="1:3">
      <c r="A7" s="4" t="s">
        <v>429</v>
      </c>
    </row>
    <row r="8" spans="1:3">
      <c r="A8" s="3" t="s">
        <v>425</v>
      </c>
    </row>
    <row r="9" spans="1:3">
      <c r="A9" s="4" t="s">
        <v>178</v>
      </c>
      <c r="B9" s="5" t="n">
        <v>679700</v>
      </c>
      <c r="C9" s="5" t="n">
        <v>594200</v>
      </c>
    </row>
    <row r="10" spans="1:3">
      <c r="A10" s="4" t="s">
        <v>430</v>
      </c>
    </row>
    <row r="11" spans="1:3">
      <c r="A11" s="3" t="s">
        <v>425</v>
      </c>
    </row>
    <row r="12" spans="1:3">
      <c r="A12" s="4" t="s">
        <v>178</v>
      </c>
      <c r="B12" s="6" t="n">
        <v>27000</v>
      </c>
      <c r="C12" s="6" t="n">
        <v>26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31</v>
      </c>
      <c r="B1" s="2" t="s">
        <v>2</v>
      </c>
      <c r="C1" s="2" t="s">
        <v>58</v>
      </c>
    </row>
    <row r="2" spans="1:3">
      <c r="A2" s="3" t="s">
        <v>432</v>
      </c>
    </row>
    <row r="3" spans="1:3">
      <c r="A3" s="4" t="s">
        <v>178</v>
      </c>
      <c r="B3" s="6" t="n">
        <v>5843183000</v>
      </c>
      <c r="C3" s="6" t="n">
        <v>5791676000</v>
      </c>
    </row>
    <row r="4" spans="1:3">
      <c r="A4" s="4" t="s">
        <v>182</v>
      </c>
      <c r="B4" s="5" t="n">
        <v>87033000</v>
      </c>
      <c r="C4" s="5" t="n">
        <v>101864000</v>
      </c>
    </row>
    <row r="5" spans="1:3">
      <c r="A5" s="4" t="s">
        <v>334</v>
      </c>
    </row>
    <row r="6" spans="1:3">
      <c r="A6" s="3" t="s">
        <v>432</v>
      </c>
    </row>
    <row r="7" spans="1:3">
      <c r="A7" s="4" t="s">
        <v>178</v>
      </c>
      <c r="B7" s="5" t="n">
        <v>751915000</v>
      </c>
      <c r="C7" s="5" t="n">
        <v>724319000</v>
      </c>
    </row>
    <row r="8" spans="1:3">
      <c r="A8" s="4" t="s">
        <v>335</v>
      </c>
    </row>
    <row r="9" spans="1:3">
      <c r="A9" s="3" t="s">
        <v>432</v>
      </c>
    </row>
    <row r="10" spans="1:3">
      <c r="A10" s="4" t="s">
        <v>178</v>
      </c>
      <c r="B10" s="5" t="n">
        <v>468673000</v>
      </c>
      <c r="C10" s="5" t="n">
        <v>458868000</v>
      </c>
    </row>
    <row r="11" spans="1:3">
      <c r="A11" s="4" t="s">
        <v>336</v>
      </c>
    </row>
    <row r="12" spans="1:3">
      <c r="A12" s="3" t="s">
        <v>432</v>
      </c>
    </row>
    <row r="13" spans="1:3">
      <c r="A13" s="4" t="s">
        <v>178</v>
      </c>
      <c r="B13" s="5" t="n">
        <v>1769931000</v>
      </c>
      <c r="C13" s="5" t="n">
        <v>1686203000</v>
      </c>
    </row>
    <row r="14" spans="1:3">
      <c r="A14" s="4" t="s">
        <v>337</v>
      </c>
    </row>
    <row r="15" spans="1:3">
      <c r="A15" s="3" t="s">
        <v>432</v>
      </c>
    </row>
    <row r="16" spans="1:3">
      <c r="A16" s="4" t="s">
        <v>178</v>
      </c>
      <c r="B16" s="5" t="n">
        <v>43852000</v>
      </c>
      <c r="C16" s="5" t="n">
        <v>45370000</v>
      </c>
    </row>
    <row r="17" spans="1:3">
      <c r="A17" s="4" t="s">
        <v>338</v>
      </c>
    </row>
    <row r="18" spans="1:3">
      <c r="A18" s="3" t="s">
        <v>432</v>
      </c>
    </row>
    <row r="19" spans="1:3">
      <c r="A19" s="4" t="s">
        <v>178</v>
      </c>
      <c r="B19" s="5" t="n">
        <v>1685773000</v>
      </c>
      <c r="C19" s="5" t="n">
        <v>1581424000</v>
      </c>
    </row>
    <row r="20" spans="1:3">
      <c r="A20" s="4" t="s">
        <v>339</v>
      </c>
    </row>
    <row r="21" spans="1:3">
      <c r="A21" s="3" t="s">
        <v>432</v>
      </c>
    </row>
    <row r="22" spans="1:3">
      <c r="A22" s="4" t="s">
        <v>178</v>
      </c>
      <c r="B22" s="5" t="n">
        <v>1123039000</v>
      </c>
      <c r="C22" s="5" t="n">
        <v>1295492000</v>
      </c>
    </row>
    <row r="23" spans="1:3">
      <c r="A23" s="4" t="s">
        <v>433</v>
      </c>
    </row>
    <row r="24" spans="1:3">
      <c r="A24" s="3" t="s">
        <v>432</v>
      </c>
    </row>
    <row r="25" spans="1:3">
      <c r="A25" s="4" t="s">
        <v>182</v>
      </c>
      <c r="B25" s="5" t="n">
        <v>83000</v>
      </c>
    </row>
    <row r="26" spans="1:3">
      <c r="A26" s="3" t="s">
        <v>434</v>
      </c>
    </row>
    <row r="27" spans="1:3">
      <c r="A27" s="4" t="s">
        <v>435</v>
      </c>
      <c r="B27" s="5" t="n">
        <v>87506000</v>
      </c>
    </row>
    <row r="28" spans="1:3">
      <c r="A28" s="4" t="s">
        <v>436</v>
      </c>
    </row>
    <row r="29" spans="1:3">
      <c r="A29" s="3" t="s">
        <v>432</v>
      </c>
    </row>
    <row r="30" spans="1:3">
      <c r="A30" s="4" t="s">
        <v>178</v>
      </c>
      <c r="B30" s="5" t="n">
        <v>23332000</v>
      </c>
    </row>
    <row r="31" spans="1:3">
      <c r="A31" s="4" t="s">
        <v>437</v>
      </c>
    </row>
    <row r="32" spans="1:3">
      <c r="A32" s="3" t="s">
        <v>432</v>
      </c>
    </row>
    <row r="33" spans="1:3">
      <c r="A33" s="4" t="s">
        <v>178</v>
      </c>
      <c r="B33" s="5" t="n">
        <v>104892000</v>
      </c>
    </row>
    <row r="34" spans="1:3">
      <c r="A34" s="4" t="s">
        <v>438</v>
      </c>
    </row>
    <row r="35" spans="1:3">
      <c r="A35" s="3" t="s">
        <v>432</v>
      </c>
    </row>
    <row r="36" spans="1:3">
      <c r="A36" s="4" t="s">
        <v>178</v>
      </c>
      <c r="B36" s="5" t="n">
        <v>111693000</v>
      </c>
    </row>
    <row r="37" spans="1:3">
      <c r="A37" s="4" t="s">
        <v>439</v>
      </c>
    </row>
    <row r="38" spans="1:3">
      <c r="A38" s="3" t="s">
        <v>432</v>
      </c>
    </row>
    <row r="39" spans="1:3">
      <c r="A39" s="4" t="s">
        <v>178</v>
      </c>
      <c r="B39" s="5" t="n">
        <v>117195000</v>
      </c>
    </row>
    <row r="40" spans="1:3">
      <c r="A40" s="4" t="s">
        <v>440</v>
      </c>
    </row>
    <row r="41" spans="1:3">
      <c r="A41" s="3" t="s">
        <v>432</v>
      </c>
    </row>
    <row r="42" spans="1:3">
      <c r="A42" s="4" t="s">
        <v>182</v>
      </c>
      <c r="B42" s="5" t="n">
        <v>87033000</v>
      </c>
      <c r="C42" s="5" t="n">
        <v>101864000</v>
      </c>
    </row>
    <row r="43" spans="1:3">
      <c r="A43" s="4" t="s">
        <v>441</v>
      </c>
      <c r="B43" s="5" t="n">
        <v>100208000</v>
      </c>
      <c r="C43" s="5" t="n">
        <v>172667000</v>
      </c>
    </row>
    <row r="44" spans="1:3">
      <c r="A44" s="4" t="s">
        <v>442</v>
      </c>
      <c r="B44" s="5" t="n">
        <v>18147000</v>
      </c>
      <c r="C44" s="5" t="n">
        <v>25997000</v>
      </c>
    </row>
    <row r="45" spans="1:3">
      <c r="A45" s="4" t="s">
        <v>443</v>
      </c>
      <c r="B45" s="5" t="n">
        <v>6048571000</v>
      </c>
      <c r="C45" s="5" t="n">
        <v>6092204000</v>
      </c>
    </row>
    <row r="46" spans="1:3">
      <c r="A46" s="4" t="s">
        <v>71</v>
      </c>
      <c r="B46" s="5" t="n">
        <v>1954201000</v>
      </c>
      <c r="C46" s="5" t="n">
        <v>2490469000</v>
      </c>
    </row>
    <row r="47" spans="1:3">
      <c r="A47" s="3" t="s">
        <v>434</v>
      </c>
    </row>
    <row r="48" spans="1:3">
      <c r="A48" s="4" t="s">
        <v>444</v>
      </c>
      <c r="B48" s="5" t="n">
        <v>339000</v>
      </c>
      <c r="C48" s="5" t="n">
        <v>1314000</v>
      </c>
    </row>
    <row r="49" spans="1:3">
      <c r="A49" s="4" t="s">
        <v>435</v>
      </c>
      <c r="B49" s="5" t="n">
        <v>87506000</v>
      </c>
      <c r="C49" s="5" t="n">
        <v>93733000</v>
      </c>
    </row>
    <row r="50" spans="1:3">
      <c r="A50" s="4" t="s">
        <v>445</v>
      </c>
    </row>
    <row r="51" spans="1:3">
      <c r="A51" s="3" t="s">
        <v>432</v>
      </c>
    </row>
    <row r="52" spans="1:3">
      <c r="A52" s="4" t="s">
        <v>178</v>
      </c>
      <c r="B52" s="5" t="n">
        <v>5843183000</v>
      </c>
      <c r="C52" s="5" t="n">
        <v>5791676000</v>
      </c>
    </row>
    <row r="53" spans="1:3">
      <c r="A53" s="4" t="s">
        <v>446</v>
      </c>
    </row>
    <row r="54" spans="1:3">
      <c r="A54" s="3" t="s">
        <v>432</v>
      </c>
    </row>
    <row r="55" spans="1:3">
      <c r="A55" s="4" t="s">
        <v>178</v>
      </c>
      <c r="B55" s="5" t="n">
        <v>751915000</v>
      </c>
      <c r="C55" s="5" t="n">
        <v>724319000</v>
      </c>
    </row>
    <row r="56" spans="1:3">
      <c r="A56" s="4" t="s">
        <v>447</v>
      </c>
    </row>
    <row r="57" spans="1:3">
      <c r="A57" s="3" t="s">
        <v>432</v>
      </c>
    </row>
    <row r="58" spans="1:3">
      <c r="A58" s="4" t="s">
        <v>178</v>
      </c>
      <c r="B58" s="5" t="n">
        <v>468673000</v>
      </c>
      <c r="C58" s="5" t="n">
        <v>458868000</v>
      </c>
    </row>
    <row r="59" spans="1:3">
      <c r="A59" s="4" t="s">
        <v>448</v>
      </c>
    </row>
    <row r="60" spans="1:3">
      <c r="A60" s="3" t="s">
        <v>432</v>
      </c>
    </row>
    <row r="61" spans="1:3">
      <c r="A61" s="4" t="s">
        <v>178</v>
      </c>
      <c r="B61" s="5" t="n">
        <v>1769931000</v>
      </c>
      <c r="C61" s="5" t="n">
        <v>1686203000</v>
      </c>
    </row>
    <row r="62" spans="1:3">
      <c r="A62" s="4" t="s">
        <v>449</v>
      </c>
    </row>
    <row r="63" spans="1:3">
      <c r="A63" s="3" t="s">
        <v>432</v>
      </c>
    </row>
    <row r="64" spans="1:3">
      <c r="A64" s="4" t="s">
        <v>178</v>
      </c>
      <c r="B64" s="5" t="n">
        <v>43851000</v>
      </c>
      <c r="C64" s="5" t="n">
        <v>45370000</v>
      </c>
    </row>
    <row r="65" spans="1:3">
      <c r="A65" s="4" t="s">
        <v>450</v>
      </c>
    </row>
    <row r="66" spans="1:3">
      <c r="A66" s="3" t="s">
        <v>432</v>
      </c>
    </row>
    <row r="67" spans="1:3">
      <c r="A67" s="4" t="s">
        <v>178</v>
      </c>
      <c r="B67" s="5" t="n">
        <v>1685773000</v>
      </c>
      <c r="C67" s="5" t="n">
        <v>1581424000</v>
      </c>
    </row>
    <row r="68" spans="1:3">
      <c r="A68" s="4" t="s">
        <v>451</v>
      </c>
    </row>
    <row r="69" spans="1:3">
      <c r="A69" s="3" t="s">
        <v>432</v>
      </c>
    </row>
    <row r="70" spans="1:3">
      <c r="A70" s="4" t="s">
        <v>178</v>
      </c>
      <c r="B70" s="5" t="n">
        <v>1123040000</v>
      </c>
      <c r="C70" s="5" t="n">
        <v>1295492000</v>
      </c>
    </row>
    <row r="71" spans="1:3">
      <c r="A71" s="4" t="s">
        <v>327</v>
      </c>
    </row>
    <row r="72" spans="1:3">
      <c r="A72" s="3" t="s">
        <v>432</v>
      </c>
    </row>
    <row r="73" spans="1:3">
      <c r="A73" s="4" t="s">
        <v>182</v>
      </c>
      <c r="B73" s="5" t="n">
        <v>87033000</v>
      </c>
      <c r="C73" s="5" t="n">
        <v>101864000</v>
      </c>
    </row>
    <row r="74" spans="1:3">
      <c r="A74" s="4" t="s">
        <v>441</v>
      </c>
      <c r="B74" s="5" t="n">
        <v>100208000</v>
      </c>
      <c r="C74" s="5" t="n">
        <v>172667000</v>
      </c>
    </row>
    <row r="75" spans="1:3">
      <c r="A75" s="4" t="s">
        <v>442</v>
      </c>
      <c r="B75" s="5" t="n">
        <v>18147000</v>
      </c>
      <c r="C75" s="5" t="n">
        <v>25997000</v>
      </c>
    </row>
    <row r="76" spans="1:3">
      <c r="A76" s="4" t="s">
        <v>443</v>
      </c>
      <c r="B76" s="5" t="n">
        <v>6048571000</v>
      </c>
      <c r="C76" s="5" t="n">
        <v>6092204000</v>
      </c>
    </row>
    <row r="77" spans="1:3">
      <c r="A77" s="4" t="s">
        <v>71</v>
      </c>
      <c r="B77" s="5" t="n">
        <v>1954201000</v>
      </c>
      <c r="C77" s="5" t="n">
        <v>2490469000</v>
      </c>
    </row>
    <row r="78" spans="1:3">
      <c r="A78" s="3" t="s">
        <v>434</v>
      </c>
    </row>
    <row r="79" spans="1:3">
      <c r="A79" s="4" t="s">
        <v>444</v>
      </c>
      <c r="B79" s="5" t="n">
        <v>339000</v>
      </c>
      <c r="C79" s="5" t="n">
        <v>1314000</v>
      </c>
    </row>
    <row r="80" spans="1:3">
      <c r="A80" s="4" t="s">
        <v>435</v>
      </c>
      <c r="B80" s="5" t="n">
        <v>87506000</v>
      </c>
      <c r="C80" s="5" t="n">
        <v>93733000</v>
      </c>
    </row>
    <row r="81" spans="1:3">
      <c r="A81" s="4" t="s">
        <v>452</v>
      </c>
    </row>
    <row r="82" spans="1:3">
      <c r="A82" s="3" t="s">
        <v>432</v>
      </c>
    </row>
    <row r="83" spans="1:3">
      <c r="A83" s="4" t="s">
        <v>178</v>
      </c>
      <c r="B83" s="5" t="n">
        <v>5843183000</v>
      </c>
      <c r="C83" s="5" t="n">
        <v>5791676000</v>
      </c>
    </row>
    <row r="84" spans="1:3">
      <c r="A84" s="4" t="s">
        <v>453</v>
      </c>
    </row>
    <row r="85" spans="1:3">
      <c r="A85" s="3" t="s">
        <v>432</v>
      </c>
    </row>
    <row r="86" spans="1:3">
      <c r="A86" s="4" t="s">
        <v>178</v>
      </c>
      <c r="B86" s="5" t="n">
        <v>751915000</v>
      </c>
      <c r="C86" s="5" t="n">
        <v>724319000</v>
      </c>
    </row>
    <row r="87" spans="1:3">
      <c r="A87" s="4" t="s">
        <v>454</v>
      </c>
    </row>
    <row r="88" spans="1:3">
      <c r="A88" s="3" t="s">
        <v>432</v>
      </c>
    </row>
    <row r="89" spans="1:3">
      <c r="A89" s="4" t="s">
        <v>178</v>
      </c>
      <c r="B89" s="5" t="n">
        <v>468673000</v>
      </c>
      <c r="C89" s="5" t="n">
        <v>458868000</v>
      </c>
    </row>
    <row r="90" spans="1:3">
      <c r="A90" s="4" t="s">
        <v>455</v>
      </c>
    </row>
    <row r="91" spans="1:3">
      <c r="A91" s="3" t="s">
        <v>432</v>
      </c>
    </row>
    <row r="92" spans="1:3">
      <c r="A92" s="4" t="s">
        <v>178</v>
      </c>
      <c r="B92" s="5" t="n">
        <v>1769931000</v>
      </c>
      <c r="C92" s="5" t="n">
        <v>1686203000</v>
      </c>
    </row>
    <row r="93" spans="1:3">
      <c r="A93" s="4" t="s">
        <v>456</v>
      </c>
    </row>
    <row r="94" spans="1:3">
      <c r="A94" s="3" t="s">
        <v>432</v>
      </c>
    </row>
    <row r="95" spans="1:3">
      <c r="A95" s="4" t="s">
        <v>178</v>
      </c>
      <c r="B95" s="5" t="n">
        <v>43851000</v>
      </c>
      <c r="C95" s="5" t="n">
        <v>45370000</v>
      </c>
    </row>
    <row r="96" spans="1:3">
      <c r="A96" s="4" t="s">
        <v>457</v>
      </c>
    </row>
    <row r="97" spans="1:3">
      <c r="A97" s="3" t="s">
        <v>432</v>
      </c>
    </row>
    <row r="98" spans="1:3">
      <c r="A98" s="4" t="s">
        <v>178</v>
      </c>
      <c r="B98" s="5" t="n">
        <v>1685773000</v>
      </c>
      <c r="C98" s="5" t="n">
        <v>1581424000</v>
      </c>
    </row>
    <row r="99" spans="1:3">
      <c r="A99" s="4" t="s">
        <v>458</v>
      </c>
    </row>
    <row r="100" spans="1:3">
      <c r="A100" s="3" t="s">
        <v>432</v>
      </c>
    </row>
    <row r="101" spans="1:3">
      <c r="A101" s="4" t="s">
        <v>178</v>
      </c>
      <c r="B101" s="5" t="n">
        <v>1123040000</v>
      </c>
      <c r="C101" s="5" t="n">
        <v>1295492000</v>
      </c>
    </row>
    <row r="102" spans="1:3">
      <c r="A102" s="4" t="s">
        <v>459</v>
      </c>
    </row>
    <row r="103" spans="1:3">
      <c r="A103" s="3" t="s">
        <v>432</v>
      </c>
    </row>
    <row r="104" spans="1:3">
      <c r="A104" s="4" t="s">
        <v>182</v>
      </c>
      <c r="B104" s="5" t="n">
        <v>42106000</v>
      </c>
      <c r="C104" s="5" t="n">
        <v>49834000</v>
      </c>
    </row>
    <row r="105" spans="1:3">
      <c r="A105" s="4" t="s">
        <v>441</v>
      </c>
      <c r="B105" s="5" t="n">
        <v>97179000</v>
      </c>
      <c r="C105" s="5" t="n">
        <v>172667000</v>
      </c>
    </row>
    <row r="106" spans="1:3">
      <c r="A106" s="4" t="s">
        <v>442</v>
      </c>
      <c r="B106" s="5" t="n">
        <v>0</v>
      </c>
      <c r="C106" s="5" t="n">
        <v>0</v>
      </c>
    </row>
    <row r="107" spans="1:3">
      <c r="A107" s="4" t="s">
        <v>443</v>
      </c>
      <c r="B107" s="5" t="n">
        <v>169989000</v>
      </c>
      <c r="C107" s="5" t="n">
        <v>254670000</v>
      </c>
    </row>
    <row r="108" spans="1:3">
      <c r="A108" s="4" t="s">
        <v>71</v>
      </c>
      <c r="B108" s="5" t="n">
        <v>1954201000</v>
      </c>
      <c r="C108" s="5" t="n">
        <v>2490469000</v>
      </c>
    </row>
    <row r="109" spans="1:3">
      <c r="A109" s="3" t="s">
        <v>434</v>
      </c>
    </row>
    <row r="110" spans="1:3">
      <c r="A110" s="4" t="s">
        <v>444</v>
      </c>
      <c r="B110" s="5" t="n">
        <v>0</v>
      </c>
      <c r="C110" s="5" t="n">
        <v>0</v>
      </c>
    </row>
    <row r="111" spans="1:3">
      <c r="A111" s="4" t="s">
        <v>435</v>
      </c>
      <c r="B111" s="5" t="n">
        <v>0</v>
      </c>
      <c r="C111" s="5" t="n">
        <v>0</v>
      </c>
    </row>
    <row r="112" spans="1:3">
      <c r="A112" s="4" t="s">
        <v>460</v>
      </c>
    </row>
    <row r="113" spans="1:3">
      <c r="A113" s="3" t="s">
        <v>432</v>
      </c>
    </row>
    <row r="114" spans="1:3">
      <c r="A114" s="4" t="s">
        <v>178</v>
      </c>
      <c r="B114" s="5" t="n">
        <v>30704000</v>
      </c>
      <c r="C114" s="5" t="n">
        <v>32169000</v>
      </c>
    </row>
    <row r="115" spans="1:3">
      <c r="A115" s="4" t="s">
        <v>461</v>
      </c>
    </row>
    <row r="116" spans="1:3">
      <c r="A116" s="3" t="s">
        <v>432</v>
      </c>
    </row>
    <row r="117" spans="1:3">
      <c r="A117" s="4" t="s">
        <v>178</v>
      </c>
      <c r="B117" s="5" t="n">
        <v>0</v>
      </c>
      <c r="C117" s="5" t="n">
        <v>0</v>
      </c>
    </row>
    <row r="118" spans="1:3">
      <c r="A118" s="4" t="s">
        <v>462</v>
      </c>
    </row>
    <row r="119" spans="1:3">
      <c r="A119" s="3" t="s">
        <v>432</v>
      </c>
    </row>
    <row r="120" spans="1:3">
      <c r="A120" s="4" t="s">
        <v>178</v>
      </c>
      <c r="B120" s="5" t="n">
        <v>18557000</v>
      </c>
      <c r="C120" s="5" t="n">
        <v>17699000</v>
      </c>
    </row>
    <row r="121" spans="1:3">
      <c r="A121" s="4" t="s">
        <v>463</v>
      </c>
    </row>
    <row r="122" spans="1:3">
      <c r="A122" s="3" t="s">
        <v>432</v>
      </c>
    </row>
    <row r="123" spans="1:3">
      <c r="A123" s="4" t="s">
        <v>178</v>
      </c>
      <c r="B123" s="5" t="n">
        <v>0</v>
      </c>
      <c r="C123" s="5" t="n">
        <v>0</v>
      </c>
    </row>
    <row r="124" spans="1:3">
      <c r="A124" s="4" t="s">
        <v>464</v>
      </c>
    </row>
    <row r="125" spans="1:3">
      <c r="A125" s="3" t="s">
        <v>432</v>
      </c>
    </row>
    <row r="126" spans="1:3">
      <c r="A126" s="4" t="s">
        <v>178</v>
      </c>
      <c r="B126" s="5" t="n">
        <v>0</v>
      </c>
      <c r="C126" s="5" t="n">
        <v>0</v>
      </c>
    </row>
    <row r="127" spans="1:3">
      <c r="A127" s="4" t="s">
        <v>465</v>
      </c>
    </row>
    <row r="128" spans="1:3">
      <c r="A128" s="3" t="s">
        <v>432</v>
      </c>
    </row>
    <row r="129" spans="1:3">
      <c r="A129" s="4" t="s">
        <v>178</v>
      </c>
      <c r="B129" s="5" t="n">
        <v>12147000</v>
      </c>
      <c r="C129" s="5" t="n">
        <v>14470000</v>
      </c>
    </row>
    <row r="130" spans="1:3">
      <c r="A130" s="4" t="s">
        <v>466</v>
      </c>
    </row>
    <row r="131" spans="1:3">
      <c r="A131" s="3" t="s">
        <v>432</v>
      </c>
    </row>
    <row r="132" spans="1:3">
      <c r="A132" s="4" t="s">
        <v>178</v>
      </c>
      <c r="B132" s="5" t="n">
        <v>0</v>
      </c>
      <c r="C132" s="5" t="n">
        <v>0</v>
      </c>
    </row>
    <row r="133" spans="1:3">
      <c r="A133" s="4" t="s">
        <v>467</v>
      </c>
    </row>
    <row r="134" spans="1:3">
      <c r="A134" s="3" t="s">
        <v>432</v>
      </c>
    </row>
    <row r="135" spans="1:3">
      <c r="A135" s="4" t="s">
        <v>182</v>
      </c>
      <c r="B135" s="5" t="n">
        <v>44844000</v>
      </c>
      <c r="C135" s="5" t="n">
        <v>51923000</v>
      </c>
    </row>
    <row r="136" spans="1:3">
      <c r="A136" s="4" t="s">
        <v>441</v>
      </c>
      <c r="B136" s="5" t="n">
        <v>3029000</v>
      </c>
      <c r="C136" s="5" t="n">
        <v>0</v>
      </c>
    </row>
    <row r="137" spans="1:3">
      <c r="A137" s="4" t="s">
        <v>442</v>
      </c>
      <c r="B137" s="5" t="n">
        <v>18147000</v>
      </c>
      <c r="C137" s="5" t="n">
        <v>25997000</v>
      </c>
    </row>
    <row r="138" spans="1:3">
      <c r="A138" s="4" t="s">
        <v>443</v>
      </c>
      <c r="B138" s="5" t="n">
        <v>5521387000</v>
      </c>
      <c r="C138" s="5" t="n">
        <v>5542356000</v>
      </c>
    </row>
    <row r="139" spans="1:3">
      <c r="A139" s="4" t="s">
        <v>71</v>
      </c>
      <c r="B139" s="5" t="n">
        <v>0</v>
      </c>
      <c r="C139" s="5" t="n">
        <v>0</v>
      </c>
    </row>
    <row r="140" spans="1:3">
      <c r="A140" s="3" t="s">
        <v>434</v>
      </c>
    </row>
    <row r="141" spans="1:3">
      <c r="A141" s="4" t="s">
        <v>444</v>
      </c>
      <c r="B141" s="5" t="n">
        <v>339000</v>
      </c>
      <c r="C141" s="5" t="n">
        <v>1314000</v>
      </c>
    </row>
    <row r="142" spans="1:3">
      <c r="A142" s="4" t="s">
        <v>435</v>
      </c>
      <c r="B142" s="5" t="n">
        <v>0</v>
      </c>
      <c r="C142" s="5" t="n">
        <v>0</v>
      </c>
    </row>
    <row r="143" spans="1:3">
      <c r="A143" s="4" t="s">
        <v>468</v>
      </c>
    </row>
    <row r="144" spans="1:3">
      <c r="A144" s="3" t="s">
        <v>432</v>
      </c>
    </row>
    <row r="145" spans="1:3">
      <c r="A145" s="4" t="s">
        <v>178</v>
      </c>
      <c r="B145" s="5" t="n">
        <v>5455367000</v>
      </c>
      <c r="C145" s="5" t="n">
        <v>5464436000</v>
      </c>
    </row>
    <row r="146" spans="1:3">
      <c r="A146" s="4" t="s">
        <v>469</v>
      </c>
    </row>
    <row r="147" spans="1:3">
      <c r="A147" s="3" t="s">
        <v>432</v>
      </c>
    </row>
    <row r="148" spans="1:3">
      <c r="A148" s="4" t="s">
        <v>178</v>
      </c>
      <c r="B148" s="5" t="n">
        <v>728583000</v>
      </c>
      <c r="C148" s="5" t="n">
        <v>711004000</v>
      </c>
    </row>
    <row r="149" spans="1:3">
      <c r="A149" s="4" t="s">
        <v>470</v>
      </c>
    </row>
    <row r="150" spans="1:3">
      <c r="A150" s="3" t="s">
        <v>432</v>
      </c>
    </row>
    <row r="151" spans="1:3">
      <c r="A151" s="4" t="s">
        <v>178</v>
      </c>
      <c r="B151" s="5" t="n">
        <v>450116000</v>
      </c>
      <c r="C151" s="5" t="n">
        <v>441169000</v>
      </c>
    </row>
    <row r="152" spans="1:3">
      <c r="A152" s="4" t="s">
        <v>471</v>
      </c>
    </row>
    <row r="153" spans="1:3">
      <c r="A153" s="3" t="s">
        <v>432</v>
      </c>
    </row>
    <row r="154" spans="1:3">
      <c r="A154" s="4" t="s">
        <v>178</v>
      </c>
      <c r="B154" s="5" t="n">
        <v>1665039000</v>
      </c>
      <c r="C154" s="5" t="n">
        <v>1641912000</v>
      </c>
    </row>
    <row r="155" spans="1:3">
      <c r="A155" s="4" t="s">
        <v>472</v>
      </c>
    </row>
    <row r="156" spans="1:3">
      <c r="A156" s="3" t="s">
        <v>432</v>
      </c>
    </row>
    <row r="157" spans="1:3">
      <c r="A157" s="4" t="s">
        <v>178</v>
      </c>
      <c r="B157" s="5" t="n">
        <v>43851000</v>
      </c>
      <c r="C157" s="5" t="n">
        <v>45370000</v>
      </c>
    </row>
    <row r="158" spans="1:3">
      <c r="A158" s="4" t="s">
        <v>473</v>
      </c>
    </row>
    <row r="159" spans="1:3">
      <c r="A159" s="3" t="s">
        <v>432</v>
      </c>
    </row>
    <row r="160" spans="1:3">
      <c r="A160" s="4" t="s">
        <v>178</v>
      </c>
      <c r="B160" s="5" t="n">
        <v>1561933000</v>
      </c>
      <c r="C160" s="5" t="n">
        <v>1463002000</v>
      </c>
    </row>
    <row r="161" spans="1:3">
      <c r="A161" s="4" t="s">
        <v>474</v>
      </c>
    </row>
    <row r="162" spans="1:3">
      <c r="A162" s="3" t="s">
        <v>432</v>
      </c>
    </row>
    <row r="163" spans="1:3">
      <c r="A163" s="4" t="s">
        <v>178</v>
      </c>
      <c r="B163" s="5" t="n">
        <v>1005845000</v>
      </c>
      <c r="C163" s="5" t="n">
        <v>1161979000</v>
      </c>
    </row>
    <row r="164" spans="1:3">
      <c r="A164" s="4" t="s">
        <v>475</v>
      </c>
    </row>
    <row r="165" spans="1:3">
      <c r="A165" s="3" t="s">
        <v>432</v>
      </c>
    </row>
    <row r="166" spans="1:3">
      <c r="A166" s="4" t="s">
        <v>182</v>
      </c>
      <c r="B166" s="5" t="n">
        <v>83000</v>
      </c>
      <c r="C166" s="5" t="n">
        <v>107000</v>
      </c>
    </row>
    <row r="167" spans="1:3">
      <c r="A167" s="4" t="s">
        <v>441</v>
      </c>
      <c r="B167" s="5" t="n">
        <v>0</v>
      </c>
      <c r="C167" s="5" t="n">
        <v>0</v>
      </c>
    </row>
    <row r="168" spans="1:3">
      <c r="A168" s="4" t="s">
        <v>442</v>
      </c>
      <c r="B168" s="5" t="n">
        <v>0</v>
      </c>
      <c r="C168" s="5" t="n">
        <v>0</v>
      </c>
    </row>
    <row r="169" spans="1:3">
      <c r="A169" s="4" t="s">
        <v>443</v>
      </c>
      <c r="B169" s="5" t="n">
        <v>357195000</v>
      </c>
      <c r="C169" s="5" t="n">
        <v>295178000</v>
      </c>
    </row>
    <row r="170" spans="1:3">
      <c r="A170" s="4" t="s">
        <v>71</v>
      </c>
      <c r="B170" s="5" t="n">
        <v>0</v>
      </c>
      <c r="C170" s="5" t="n">
        <v>0</v>
      </c>
    </row>
    <row r="171" spans="1:3">
      <c r="A171" s="3" t="s">
        <v>434</v>
      </c>
    </row>
    <row r="172" spans="1:3">
      <c r="A172" s="4" t="s">
        <v>444</v>
      </c>
      <c r="B172" s="5" t="n">
        <v>0</v>
      </c>
      <c r="C172" s="5" t="n">
        <v>0</v>
      </c>
    </row>
    <row r="173" spans="1:3">
      <c r="A173" s="4" t="s">
        <v>435</v>
      </c>
      <c r="B173" s="5" t="n">
        <v>87506000</v>
      </c>
      <c r="C173" s="5" t="n">
        <v>93733000</v>
      </c>
    </row>
    <row r="174" spans="1:3">
      <c r="A174" s="4" t="s">
        <v>476</v>
      </c>
    </row>
    <row r="175" spans="1:3">
      <c r="A175" s="3" t="s">
        <v>432</v>
      </c>
    </row>
    <row r="176" spans="1:3">
      <c r="A176" s="4" t="s">
        <v>178</v>
      </c>
      <c r="B176" s="5" t="n">
        <v>357112000</v>
      </c>
      <c r="C176" s="5" t="n">
        <v>295071000</v>
      </c>
    </row>
    <row r="177" spans="1:3">
      <c r="A177" s="4" t="s">
        <v>477</v>
      </c>
    </row>
    <row r="178" spans="1:3">
      <c r="A178" s="3" t="s">
        <v>432</v>
      </c>
    </row>
    <row r="179" spans="1:3">
      <c r="A179" s="4" t="s">
        <v>178</v>
      </c>
      <c r="B179" s="5" t="n">
        <v>23332000</v>
      </c>
      <c r="C179" s="5" t="n">
        <v>13315000</v>
      </c>
    </row>
    <row r="180" spans="1:3">
      <c r="A180" s="4" t="s">
        <v>478</v>
      </c>
    </row>
    <row r="181" spans="1:3">
      <c r="A181" s="3" t="s">
        <v>432</v>
      </c>
    </row>
    <row r="182" spans="1:3">
      <c r="A182" s="4" t="s">
        <v>178</v>
      </c>
      <c r="B182" s="5" t="n">
        <v>0</v>
      </c>
      <c r="C182" s="5" t="n">
        <v>0</v>
      </c>
    </row>
    <row r="183" spans="1:3">
      <c r="A183" s="4" t="s">
        <v>479</v>
      </c>
    </row>
    <row r="184" spans="1:3">
      <c r="A184" s="3" t="s">
        <v>432</v>
      </c>
    </row>
    <row r="185" spans="1:3">
      <c r="A185" s="4" t="s">
        <v>178</v>
      </c>
      <c r="B185" s="5" t="n">
        <v>104892000</v>
      </c>
      <c r="C185" s="5" t="n">
        <v>44291000</v>
      </c>
    </row>
    <row r="186" spans="1:3">
      <c r="A186" s="4" t="s">
        <v>480</v>
      </c>
    </row>
    <row r="187" spans="1:3">
      <c r="A187" s="3" t="s">
        <v>432</v>
      </c>
    </row>
    <row r="188" spans="1:3">
      <c r="A188" s="4" t="s">
        <v>178</v>
      </c>
      <c r="B188" s="5" t="n">
        <v>0</v>
      </c>
      <c r="C188" s="5" t="n">
        <v>0</v>
      </c>
    </row>
    <row r="189" spans="1:3">
      <c r="A189" s="4" t="s">
        <v>481</v>
      </c>
    </row>
    <row r="190" spans="1:3">
      <c r="A190" s="3" t="s">
        <v>432</v>
      </c>
    </row>
    <row r="191" spans="1:3">
      <c r="A191" s="4" t="s">
        <v>178</v>
      </c>
      <c r="B191" s="5" t="n">
        <v>111693000</v>
      </c>
      <c r="C191" s="5" t="n">
        <v>103952000</v>
      </c>
    </row>
    <row r="192" spans="1:3">
      <c r="A192" s="4" t="s">
        <v>482</v>
      </c>
    </row>
    <row r="193" spans="1:3">
      <c r="A193" s="3" t="s">
        <v>432</v>
      </c>
    </row>
    <row r="194" spans="1:3">
      <c r="A194" s="4" t="s">
        <v>178</v>
      </c>
      <c r="B194" s="6" t="n">
        <v>117195000</v>
      </c>
      <c r="C194" s="6" t="n">
        <v>133513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3</v>
      </c>
      <c r="B1" s="2" t="s">
        <v>1</v>
      </c>
    </row>
    <row r="2" spans="1:3">
      <c r="B2" s="2" t="s">
        <v>2</v>
      </c>
      <c r="C2" s="2" t="s">
        <v>105</v>
      </c>
    </row>
    <row r="3" spans="1:3">
      <c r="A3" s="3" t="s">
        <v>432</v>
      </c>
    </row>
    <row r="4" spans="1:3">
      <c r="A4" s="4" t="s">
        <v>410</v>
      </c>
      <c r="B4" s="6" t="n">
        <v>295178</v>
      </c>
      <c r="C4" s="6" t="n">
        <v>248489</v>
      </c>
    </row>
    <row r="5" spans="1:3">
      <c r="A5" s="4" t="s">
        <v>484</v>
      </c>
      <c r="B5" s="5" t="n">
        <v>105059</v>
      </c>
      <c r="C5" s="5" t="n">
        <v>25008</v>
      </c>
    </row>
    <row r="6" spans="1:3">
      <c r="A6" s="4" t="s">
        <v>485</v>
      </c>
      <c r="B6" s="5" t="n">
        <v>-12969</v>
      </c>
      <c r="C6" s="5" t="n">
        <v>0</v>
      </c>
    </row>
    <row r="7" spans="1:3">
      <c r="A7" s="3" t="s">
        <v>486</v>
      </c>
    </row>
    <row r="8" spans="1:3">
      <c r="A8" s="4" t="s">
        <v>487</v>
      </c>
      <c r="B8" s="5" t="n">
        <v>-24</v>
      </c>
      <c r="C8" s="5" t="n">
        <v>0</v>
      </c>
    </row>
    <row r="9" spans="1:3">
      <c r="A9" s="4" t="s">
        <v>488</v>
      </c>
      <c r="B9" s="5" t="n">
        <v>-32869</v>
      </c>
      <c r="C9" s="5" t="n">
        <v>2741</v>
      </c>
    </row>
    <row r="10" spans="1:3">
      <c r="A10" s="4" t="s">
        <v>179</v>
      </c>
      <c r="B10" s="5" t="n">
        <v>8765</v>
      </c>
      <c r="C10" s="5" t="n">
        <v>0</v>
      </c>
    </row>
    <row r="11" spans="1:3">
      <c r="A11" s="4" t="s">
        <v>489</v>
      </c>
      <c r="B11" s="5" t="n">
        <v>0</v>
      </c>
      <c r="C11" s="5" t="n">
        <v>0</v>
      </c>
    </row>
    <row r="12" spans="1:3">
      <c r="A12" s="4" t="s">
        <v>180</v>
      </c>
      <c r="B12" s="5" t="n">
        <v>0</v>
      </c>
      <c r="C12" s="5" t="n">
        <v>0</v>
      </c>
    </row>
    <row r="13" spans="1:3">
      <c r="A13" s="4" t="s">
        <v>490</v>
      </c>
      <c r="B13" s="5" t="n">
        <v>0</v>
      </c>
      <c r="C13" s="5" t="n">
        <v>0</v>
      </c>
    </row>
    <row r="14" spans="1:3">
      <c r="A14" s="4" t="s">
        <v>491</v>
      </c>
      <c r="B14" s="5" t="n">
        <v>-5945</v>
      </c>
      <c r="C14" s="5" t="n">
        <v>-10205</v>
      </c>
    </row>
    <row r="15" spans="1:3">
      <c r="A15" s="4" t="s">
        <v>411</v>
      </c>
      <c r="B15" s="5" t="n">
        <v>357195</v>
      </c>
      <c r="C15" s="5" t="n">
        <v>266033</v>
      </c>
    </row>
    <row r="16" spans="1:3">
      <c r="A16" s="3" t="s">
        <v>434</v>
      </c>
    </row>
    <row r="17" spans="1:3">
      <c r="A17" s="4" t="s">
        <v>410</v>
      </c>
      <c r="B17" s="5" t="n">
        <v>93733</v>
      </c>
      <c r="C17" s="5" t="n">
        <v>78700</v>
      </c>
    </row>
    <row r="18" spans="1:3">
      <c r="A18" s="4" t="s">
        <v>484</v>
      </c>
      <c r="B18" s="5" t="n">
        <v>0</v>
      </c>
      <c r="C18" s="5" t="n">
        <v>0</v>
      </c>
    </row>
    <row r="19" spans="1:3">
      <c r="A19" s="4" t="s">
        <v>485</v>
      </c>
      <c r="B19" s="5" t="n">
        <v>0</v>
      </c>
      <c r="C19" s="5" t="n">
        <v>0</v>
      </c>
    </row>
    <row r="20" spans="1:3">
      <c r="A20" s="3" t="s">
        <v>486</v>
      </c>
    </row>
    <row r="21" spans="1:3">
      <c r="A21" s="4" t="s">
        <v>492</v>
      </c>
      <c r="B21" s="5" t="n">
        <v>-5042</v>
      </c>
      <c r="C21" s="5" t="n">
        <v>4334</v>
      </c>
    </row>
    <row r="22" spans="1:3">
      <c r="A22" s="4" t="s">
        <v>488</v>
      </c>
      <c r="B22" s="5" t="n">
        <v>0</v>
      </c>
      <c r="C22" s="5" t="n">
        <v>0</v>
      </c>
    </row>
    <row r="23" spans="1:3">
      <c r="A23" s="4" t="s">
        <v>179</v>
      </c>
      <c r="B23" s="5" t="n">
        <v>0</v>
      </c>
      <c r="C23" s="5" t="n">
        <v>0</v>
      </c>
    </row>
    <row r="24" spans="1:3">
      <c r="A24" s="4" t="s">
        <v>489</v>
      </c>
      <c r="B24" s="5" t="n">
        <v>1354</v>
      </c>
      <c r="C24" s="5" t="n">
        <v>3018</v>
      </c>
    </row>
    <row r="25" spans="1:3">
      <c r="A25" s="4" t="s">
        <v>180</v>
      </c>
      <c r="B25" s="5" t="n">
        <v>0</v>
      </c>
      <c r="C25" s="5" t="n">
        <v>0</v>
      </c>
    </row>
    <row r="26" spans="1:3">
      <c r="A26" s="4" t="s">
        <v>490</v>
      </c>
      <c r="B26" s="5" t="n">
        <v>0</v>
      </c>
      <c r="C26" s="5" t="n">
        <v>0</v>
      </c>
    </row>
    <row r="27" spans="1:3">
      <c r="A27" s="4" t="s">
        <v>491</v>
      </c>
      <c r="B27" s="5" t="n">
        <v>-2539</v>
      </c>
      <c r="C27" s="5" t="n">
        <v>-1423</v>
      </c>
    </row>
    <row r="28" spans="1:3">
      <c r="A28" s="4" t="s">
        <v>411</v>
      </c>
      <c r="B28" s="5" t="n">
        <v>87506</v>
      </c>
      <c r="C28" s="5" t="n">
        <v>84629</v>
      </c>
    </row>
    <row r="29" spans="1:3">
      <c r="A29" s="4" t="s">
        <v>331</v>
      </c>
    </row>
    <row r="30" spans="1:3">
      <c r="A30" s="3" t="s">
        <v>432</v>
      </c>
    </row>
    <row r="31" spans="1:3">
      <c r="A31" s="4" t="s">
        <v>410</v>
      </c>
      <c r="B31" s="5" t="n">
        <v>295071</v>
      </c>
      <c r="C31" s="5" t="n">
        <v>248484</v>
      </c>
    </row>
    <row r="32" spans="1:3">
      <c r="A32" s="4" t="s">
        <v>484</v>
      </c>
      <c r="B32" s="5" t="n">
        <v>105059</v>
      </c>
      <c r="C32" s="5" t="n">
        <v>25008</v>
      </c>
    </row>
    <row r="33" spans="1:3">
      <c r="A33" s="4" t="s">
        <v>485</v>
      </c>
      <c r="B33" s="5" t="n">
        <v>-12969</v>
      </c>
      <c r="C33" s="5" t="n">
        <v>0</v>
      </c>
    </row>
    <row r="34" spans="1:3">
      <c r="A34" s="3" t="s">
        <v>486</v>
      </c>
    </row>
    <row r="35" spans="1:3">
      <c r="A35" s="4" t="s">
        <v>487</v>
      </c>
      <c r="B35" s="5" t="n">
        <v>0</v>
      </c>
      <c r="C35" s="5" t="n">
        <v>0</v>
      </c>
    </row>
    <row r="36" spans="1:3">
      <c r="A36" s="4" t="s">
        <v>488</v>
      </c>
      <c r="B36" s="5" t="n">
        <v>-32869</v>
      </c>
      <c r="C36" s="5" t="n">
        <v>2741</v>
      </c>
    </row>
    <row r="37" spans="1:3">
      <c r="A37" s="4" t="s">
        <v>179</v>
      </c>
      <c r="B37" s="5" t="n">
        <v>8765</v>
      </c>
      <c r="C37" s="5" t="n">
        <v>0</v>
      </c>
    </row>
    <row r="38" spans="1:3">
      <c r="A38" s="4" t="s">
        <v>489</v>
      </c>
      <c r="B38" s="5" t="n">
        <v>0</v>
      </c>
      <c r="C38" s="5" t="n">
        <v>0</v>
      </c>
    </row>
    <row r="39" spans="1:3">
      <c r="A39" s="4" t="s">
        <v>180</v>
      </c>
      <c r="B39" s="5" t="n">
        <v>0</v>
      </c>
      <c r="C39" s="5" t="n">
        <v>0</v>
      </c>
    </row>
    <row r="40" spans="1:3">
      <c r="A40" s="4" t="s">
        <v>490</v>
      </c>
      <c r="B40" s="5" t="n">
        <v>0</v>
      </c>
      <c r="C40" s="5" t="n">
        <v>0</v>
      </c>
    </row>
    <row r="41" spans="1:3">
      <c r="A41" s="4" t="s">
        <v>491</v>
      </c>
      <c r="B41" s="5" t="n">
        <v>-5945</v>
      </c>
      <c r="C41" s="5" t="n">
        <v>-10205</v>
      </c>
    </row>
    <row r="42" spans="1:3">
      <c r="A42" s="4" t="s">
        <v>411</v>
      </c>
      <c r="B42" s="5" t="n">
        <v>357112</v>
      </c>
      <c r="C42" s="5" t="n">
        <v>266028</v>
      </c>
    </row>
    <row r="43" spans="1:3">
      <c r="A43" s="4" t="s">
        <v>336</v>
      </c>
    </row>
    <row r="44" spans="1:3">
      <c r="A44" s="3" t="s">
        <v>432</v>
      </c>
    </row>
    <row r="45" spans="1:3">
      <c r="A45" s="4" t="s">
        <v>410</v>
      </c>
      <c r="B45" s="5" t="n">
        <v>44291</v>
      </c>
      <c r="C45" s="5" t="n">
        <v>47531</v>
      </c>
    </row>
    <row r="46" spans="1:3">
      <c r="A46" s="4" t="s">
        <v>484</v>
      </c>
      <c r="B46" s="5" t="n">
        <v>63751</v>
      </c>
      <c r="C46" s="5" t="n">
        <v>0</v>
      </c>
    </row>
    <row r="47" spans="1:3">
      <c r="A47" s="4" t="s">
        <v>485</v>
      </c>
      <c r="B47" s="5" t="n">
        <v>0</v>
      </c>
      <c r="C47" s="5" t="n">
        <v>0</v>
      </c>
    </row>
    <row r="48" spans="1:3">
      <c r="A48" s="3" t="s">
        <v>486</v>
      </c>
    </row>
    <row r="49" spans="1:3">
      <c r="A49" s="4" t="s">
        <v>487</v>
      </c>
      <c r="B49" s="5" t="n">
        <v>0</v>
      </c>
      <c r="C49" s="5" t="n">
        <v>0</v>
      </c>
    </row>
    <row r="50" spans="1:3">
      <c r="A50" s="4" t="s">
        <v>488</v>
      </c>
      <c r="B50" s="5" t="n">
        <v>-3026</v>
      </c>
      <c r="C50" s="5" t="n">
        <v>344</v>
      </c>
    </row>
    <row r="51" spans="1:3">
      <c r="A51" s="4" t="s">
        <v>179</v>
      </c>
      <c r="B51" s="5" t="n">
        <v>0</v>
      </c>
      <c r="C51" s="5" t="n">
        <v>0</v>
      </c>
    </row>
    <row r="52" spans="1:3">
      <c r="A52" s="4" t="s">
        <v>489</v>
      </c>
      <c r="B52" s="5" t="n">
        <v>0</v>
      </c>
      <c r="C52" s="5" t="n">
        <v>0</v>
      </c>
    </row>
    <row r="53" spans="1:3">
      <c r="A53" s="4" t="s">
        <v>180</v>
      </c>
      <c r="B53" s="5" t="n">
        <v>0</v>
      </c>
      <c r="C53" s="5" t="n">
        <v>0</v>
      </c>
    </row>
    <row r="54" spans="1:3">
      <c r="A54" s="4" t="s">
        <v>490</v>
      </c>
      <c r="B54" s="5" t="n">
        <v>0</v>
      </c>
      <c r="C54" s="5" t="n">
        <v>0</v>
      </c>
    </row>
    <row r="55" spans="1:3">
      <c r="A55" s="4" t="s">
        <v>491</v>
      </c>
      <c r="B55" s="5" t="n">
        <v>-124</v>
      </c>
      <c r="C55" s="5" t="n">
        <v>-119</v>
      </c>
    </row>
    <row r="56" spans="1:3">
      <c r="A56" s="4" t="s">
        <v>411</v>
      </c>
      <c r="B56" s="5" t="n">
        <v>104892</v>
      </c>
      <c r="C56" s="5" t="n">
        <v>47756</v>
      </c>
    </row>
    <row r="57" spans="1:3">
      <c r="A57" s="4" t="s">
        <v>338</v>
      </c>
    </row>
    <row r="58" spans="1:3">
      <c r="A58" s="3" t="s">
        <v>432</v>
      </c>
    </row>
    <row r="59" spans="1:3">
      <c r="A59" s="4" t="s">
        <v>410</v>
      </c>
      <c r="B59" s="5" t="n">
        <v>103952</v>
      </c>
      <c r="C59" s="5" t="n">
        <v>80742</v>
      </c>
    </row>
    <row r="60" spans="1:3">
      <c r="A60" s="4" t="s">
        <v>484</v>
      </c>
      <c r="B60" s="5" t="n">
        <v>18833</v>
      </c>
      <c r="C60" s="5" t="n">
        <v>3074</v>
      </c>
    </row>
    <row r="61" spans="1:3">
      <c r="A61" s="4" t="s">
        <v>485</v>
      </c>
      <c r="B61" s="5" t="n">
        <v>-10022</v>
      </c>
      <c r="C61" s="5" t="n">
        <v>0</v>
      </c>
    </row>
    <row r="62" spans="1:3">
      <c r="A62" s="3" t="s">
        <v>486</v>
      </c>
    </row>
    <row r="63" spans="1:3">
      <c r="A63" s="4" t="s">
        <v>487</v>
      </c>
      <c r="B63" s="5" t="n">
        <v>0</v>
      </c>
      <c r="C63" s="5" t="n">
        <v>0</v>
      </c>
    </row>
    <row r="64" spans="1:3">
      <c r="A64" s="4" t="s">
        <v>488</v>
      </c>
      <c r="B64" s="5" t="n">
        <v>-5481</v>
      </c>
      <c r="C64" s="5" t="n">
        <v>2549</v>
      </c>
    </row>
    <row r="65" spans="1:3">
      <c r="A65" s="4" t="s">
        <v>179</v>
      </c>
      <c r="B65" s="5" t="n">
        <v>6875</v>
      </c>
      <c r="C65" s="5" t="n">
        <v>0</v>
      </c>
    </row>
    <row r="66" spans="1:3">
      <c r="A66" s="4" t="s">
        <v>489</v>
      </c>
      <c r="B66" s="5" t="n">
        <v>0</v>
      </c>
      <c r="C66" s="5" t="n">
        <v>0</v>
      </c>
    </row>
    <row r="67" spans="1:3">
      <c r="A67" s="4" t="s">
        <v>180</v>
      </c>
      <c r="B67" s="5" t="n">
        <v>0</v>
      </c>
      <c r="C67" s="5" t="n">
        <v>0</v>
      </c>
    </row>
    <row r="68" spans="1:3">
      <c r="A68" s="4" t="s">
        <v>490</v>
      </c>
      <c r="B68" s="5" t="n">
        <v>0</v>
      </c>
      <c r="C68" s="5" t="n">
        <v>0</v>
      </c>
    </row>
    <row r="69" spans="1:3">
      <c r="A69" s="4" t="s">
        <v>491</v>
      </c>
      <c r="B69" s="5" t="n">
        <v>-2464</v>
      </c>
      <c r="C69" s="5" t="n">
        <v>-3883</v>
      </c>
    </row>
    <row r="70" spans="1:3">
      <c r="A70" s="4" t="s">
        <v>411</v>
      </c>
      <c r="B70" s="5" t="n">
        <v>111693</v>
      </c>
      <c r="C70" s="5" t="n">
        <v>82482</v>
      </c>
    </row>
    <row r="71" spans="1:3">
      <c r="A71" s="4" t="s">
        <v>493</v>
      </c>
    </row>
    <row r="72" spans="1:3">
      <c r="A72" s="3" t="s">
        <v>432</v>
      </c>
    </row>
    <row r="73" spans="1:3">
      <c r="A73" s="4" t="s">
        <v>410</v>
      </c>
      <c r="B73" s="5" t="n">
        <v>146828</v>
      </c>
      <c r="C73" s="5" t="n">
        <v>120211</v>
      </c>
    </row>
    <row r="74" spans="1:3">
      <c r="A74" s="4" t="s">
        <v>484</v>
      </c>
      <c r="B74" s="5" t="n">
        <v>22475</v>
      </c>
      <c r="C74" s="5" t="n">
        <v>21934</v>
      </c>
    </row>
    <row r="75" spans="1:3">
      <c r="A75" s="4" t="s">
        <v>485</v>
      </c>
      <c r="B75" s="5" t="n">
        <v>-2947</v>
      </c>
      <c r="C75" s="5" t="n">
        <v>0</v>
      </c>
    </row>
    <row r="76" spans="1:3">
      <c r="A76" s="3" t="s">
        <v>486</v>
      </c>
    </row>
    <row r="77" spans="1:3">
      <c r="A77" s="4" t="s">
        <v>487</v>
      </c>
      <c r="B77" s="5" t="n">
        <v>0</v>
      </c>
      <c r="C77" s="5" t="n">
        <v>0</v>
      </c>
    </row>
    <row r="78" spans="1:3">
      <c r="A78" s="4" t="s">
        <v>488</v>
      </c>
      <c r="B78" s="5" t="n">
        <v>-24362</v>
      </c>
      <c r="C78" s="5" t="n">
        <v>-152</v>
      </c>
    </row>
    <row r="79" spans="1:3">
      <c r="A79" s="4" t="s">
        <v>179</v>
      </c>
      <c r="B79" s="5" t="n">
        <v>1890</v>
      </c>
      <c r="C79" s="5" t="n">
        <v>0</v>
      </c>
    </row>
    <row r="80" spans="1:3">
      <c r="A80" s="4" t="s">
        <v>489</v>
      </c>
      <c r="B80" s="5" t="n">
        <v>0</v>
      </c>
      <c r="C80" s="5" t="n">
        <v>0</v>
      </c>
    </row>
    <row r="81" spans="1:3">
      <c r="A81" s="4" t="s">
        <v>180</v>
      </c>
      <c r="B81" s="5" t="n">
        <v>0</v>
      </c>
      <c r="C81" s="5" t="n">
        <v>0</v>
      </c>
    </row>
    <row r="82" spans="1:3">
      <c r="A82" s="4" t="s">
        <v>490</v>
      </c>
      <c r="B82" s="5" t="n">
        <v>0</v>
      </c>
      <c r="C82" s="5" t="n">
        <v>0</v>
      </c>
    </row>
    <row r="83" spans="1:3">
      <c r="A83" s="4" t="s">
        <v>491</v>
      </c>
      <c r="B83" s="5" t="n">
        <v>-3357</v>
      </c>
      <c r="C83" s="5" t="n">
        <v>-6203</v>
      </c>
    </row>
    <row r="84" spans="1:3">
      <c r="A84" s="4" t="s">
        <v>411</v>
      </c>
      <c r="B84" s="5" t="n">
        <v>140527</v>
      </c>
      <c r="C84" s="5" t="n">
        <v>135790</v>
      </c>
    </row>
    <row r="85" spans="1:3">
      <c r="A85" s="4" t="s">
        <v>182</v>
      </c>
    </row>
    <row r="86" spans="1:3">
      <c r="A86" s="3" t="s">
        <v>432</v>
      </c>
    </row>
    <row r="87" spans="1:3">
      <c r="A87" s="4" t="s">
        <v>410</v>
      </c>
      <c r="B87" s="5" t="n">
        <v>107</v>
      </c>
      <c r="C87" s="5" t="n">
        <v>5</v>
      </c>
    </row>
    <row r="88" spans="1:3">
      <c r="A88" s="4" t="s">
        <v>484</v>
      </c>
      <c r="B88" s="5" t="n">
        <v>0</v>
      </c>
      <c r="C88" s="5" t="n">
        <v>0</v>
      </c>
    </row>
    <row r="89" spans="1:3">
      <c r="A89" s="4" t="s">
        <v>485</v>
      </c>
      <c r="B89" s="5" t="n">
        <v>0</v>
      </c>
      <c r="C89" s="5" t="n">
        <v>0</v>
      </c>
    </row>
    <row r="90" spans="1:3">
      <c r="A90" s="3" t="s">
        <v>486</v>
      </c>
    </row>
    <row r="91" spans="1:3">
      <c r="A91" s="4" t="s">
        <v>487</v>
      </c>
      <c r="B91" s="5" t="n">
        <v>-24</v>
      </c>
      <c r="C91" s="5" t="n">
        <v>0</v>
      </c>
    </row>
    <row r="92" spans="1:3">
      <c r="A92" s="4" t="s">
        <v>488</v>
      </c>
      <c r="B92" s="5" t="n">
        <v>0</v>
      </c>
      <c r="C92" s="5" t="n">
        <v>0</v>
      </c>
    </row>
    <row r="93" spans="1:3">
      <c r="A93" s="4" t="s">
        <v>179</v>
      </c>
      <c r="B93" s="5" t="n">
        <v>0</v>
      </c>
      <c r="C93" s="5" t="n">
        <v>0</v>
      </c>
    </row>
    <row r="94" spans="1:3">
      <c r="A94" s="4" t="s">
        <v>489</v>
      </c>
      <c r="B94" s="5" t="n">
        <v>0</v>
      </c>
      <c r="C94" s="5" t="n">
        <v>0</v>
      </c>
    </row>
    <row r="95" spans="1:3">
      <c r="A95" s="4" t="s">
        <v>180</v>
      </c>
      <c r="B95" s="5" t="n">
        <v>0</v>
      </c>
      <c r="C95" s="5" t="n">
        <v>0</v>
      </c>
    </row>
    <row r="96" spans="1:3">
      <c r="A96" s="4" t="s">
        <v>490</v>
      </c>
      <c r="B96" s="5" t="n">
        <v>0</v>
      </c>
      <c r="C96" s="5" t="n">
        <v>0</v>
      </c>
    </row>
    <row r="97" spans="1:3">
      <c r="A97" s="4" t="s">
        <v>491</v>
      </c>
      <c r="B97" s="5" t="n">
        <v>0</v>
      </c>
      <c r="C97" s="5" t="n">
        <v>0</v>
      </c>
    </row>
    <row r="98" spans="1:3">
      <c r="A98" s="4" t="s">
        <v>411</v>
      </c>
      <c r="B98" s="6" t="n">
        <v>83</v>
      </c>
      <c r="C98" s="6" t="n">
        <v>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4</v>
      </c>
      <c r="B1" s="2" t="s">
        <v>1</v>
      </c>
    </row>
    <row r="2" spans="1:3">
      <c r="B2" s="2" t="s">
        <v>2</v>
      </c>
      <c r="C2" s="2" t="s">
        <v>105</v>
      </c>
    </row>
    <row r="3" spans="1:3">
      <c r="A3" s="3" t="s">
        <v>495</v>
      </c>
    </row>
    <row r="4" spans="1:3">
      <c r="A4" s="4" t="s">
        <v>496</v>
      </c>
      <c r="B4" s="6" t="n">
        <v>-24000</v>
      </c>
      <c r="C4" s="6" t="n">
        <v>0</v>
      </c>
    </row>
    <row r="5" spans="1:3">
      <c r="A5" s="4" t="s">
        <v>497</v>
      </c>
      <c r="B5" s="5" t="n">
        <v>-6157000</v>
      </c>
      <c r="C5" s="5" t="n">
        <v>4745000</v>
      </c>
    </row>
    <row r="6" spans="1:3">
      <c r="A6" s="4" t="s">
        <v>433</v>
      </c>
    </row>
    <row r="7" spans="1:3">
      <c r="A7" s="3" t="s">
        <v>495</v>
      </c>
    </row>
    <row r="8" spans="1:3">
      <c r="A8" s="4" t="s">
        <v>496</v>
      </c>
      <c r="B8" s="6" t="n">
        <v>0</v>
      </c>
      <c r="C8" s="5" t="n">
        <v>0</v>
      </c>
    </row>
    <row r="9" spans="1:3">
      <c r="A9" s="4" t="s">
        <v>498</v>
      </c>
      <c r="B9" s="4" t="s">
        <v>499</v>
      </c>
    </row>
    <row r="10" spans="1:3">
      <c r="A10" s="4" t="s">
        <v>497</v>
      </c>
      <c r="B10" s="6" t="n">
        <v>-5000000</v>
      </c>
      <c r="C10" s="6" t="n">
        <v>-43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58</v>
      </c>
    </row>
    <row r="2" spans="1:3">
      <c r="A2" s="4" t="s">
        <v>501</v>
      </c>
    </row>
    <row r="3" spans="1:3">
      <c r="A3" s="3" t="s">
        <v>59</v>
      </c>
    </row>
    <row r="4" spans="1:3">
      <c r="A4" s="4" t="s">
        <v>442</v>
      </c>
      <c r="B4" s="6" t="n">
        <v>0</v>
      </c>
      <c r="C4" s="6" t="n">
        <v>0</v>
      </c>
    </row>
    <row r="5" spans="1:3">
      <c r="A5" s="4" t="s">
        <v>67</v>
      </c>
      <c r="B5" s="5" t="n">
        <v>0</v>
      </c>
      <c r="C5" s="5" t="n">
        <v>0</v>
      </c>
    </row>
    <row r="6" spans="1:3">
      <c r="A6" s="3" t="s">
        <v>434</v>
      </c>
    </row>
    <row r="7" spans="1:3">
      <c r="A7" s="4" t="s">
        <v>502</v>
      </c>
      <c r="B7" s="5" t="n">
        <v>0</v>
      </c>
      <c r="C7" s="5" t="n">
        <v>0</v>
      </c>
    </row>
    <row r="8" spans="1:3">
      <c r="A8" s="4" t="s">
        <v>503</v>
      </c>
      <c r="B8" s="5" t="n">
        <v>0</v>
      </c>
      <c r="C8" s="5" t="n">
        <v>0</v>
      </c>
    </row>
    <row r="9" spans="1:3">
      <c r="A9" s="4" t="s">
        <v>78</v>
      </c>
      <c r="B9" s="5" t="n">
        <v>0</v>
      </c>
      <c r="C9" s="5" t="n">
        <v>0</v>
      </c>
    </row>
    <row r="10" spans="1:3">
      <c r="A10" s="4" t="s">
        <v>80</v>
      </c>
      <c r="B10" s="5" t="n">
        <v>0</v>
      </c>
      <c r="C10" s="5" t="n">
        <v>0</v>
      </c>
    </row>
    <row r="11" spans="1:3">
      <c r="A11" s="4" t="s">
        <v>81</v>
      </c>
      <c r="B11" s="5" t="n">
        <v>0</v>
      </c>
      <c r="C11" s="5" t="n">
        <v>0</v>
      </c>
    </row>
    <row r="12" spans="1:3">
      <c r="A12" s="4" t="s">
        <v>504</v>
      </c>
    </row>
    <row r="13" spans="1:3">
      <c r="A13" s="3" t="s">
        <v>59</v>
      </c>
    </row>
    <row r="14" spans="1:3">
      <c r="A14" s="4" t="s">
        <v>442</v>
      </c>
      <c r="B14" s="5" t="n">
        <v>0</v>
      </c>
      <c r="C14" s="5" t="n">
        <v>0</v>
      </c>
    </row>
    <row r="15" spans="1:3">
      <c r="A15" s="4" t="s">
        <v>67</v>
      </c>
      <c r="B15" s="5" t="n">
        <v>0</v>
      </c>
      <c r="C15" s="5" t="n">
        <v>0</v>
      </c>
    </row>
    <row r="16" spans="1:3">
      <c r="A16" s="3" t="s">
        <v>434</v>
      </c>
    </row>
    <row r="17" spans="1:3">
      <c r="A17" s="4" t="s">
        <v>502</v>
      </c>
      <c r="B17" s="5" t="n">
        <v>0</v>
      </c>
      <c r="C17" s="5" t="n">
        <v>0</v>
      </c>
    </row>
    <row r="18" spans="1:3">
      <c r="A18" s="4" t="s">
        <v>503</v>
      </c>
      <c r="B18" s="5" t="n">
        <v>0</v>
      </c>
      <c r="C18" s="5" t="n">
        <v>0</v>
      </c>
    </row>
    <row r="19" spans="1:3">
      <c r="A19" s="4" t="s">
        <v>78</v>
      </c>
      <c r="B19" s="5" t="n">
        <v>570806</v>
      </c>
      <c r="C19" s="5" t="n">
        <v>495812</v>
      </c>
    </row>
    <row r="20" spans="1:3">
      <c r="A20" s="4" t="s">
        <v>80</v>
      </c>
      <c r="B20" s="5" t="n">
        <v>0</v>
      </c>
      <c r="C20" s="5" t="n">
        <v>0</v>
      </c>
    </row>
    <row r="21" spans="1:3">
      <c r="A21" s="4" t="s">
        <v>81</v>
      </c>
      <c r="B21" s="5" t="n">
        <v>313516</v>
      </c>
      <c r="C21" s="5" t="n">
        <v>322678</v>
      </c>
    </row>
    <row r="22" spans="1:3">
      <c r="A22" s="4" t="s">
        <v>433</v>
      </c>
    </row>
    <row r="23" spans="1:3">
      <c r="A23" s="3" t="s">
        <v>59</v>
      </c>
    </row>
    <row r="24" spans="1:3">
      <c r="A24" s="4" t="s">
        <v>442</v>
      </c>
      <c r="B24" s="5" t="n">
        <v>167127</v>
      </c>
      <c r="C24" s="5" t="n">
        <v>167185</v>
      </c>
    </row>
    <row r="25" spans="1:3">
      <c r="A25" s="4" t="s">
        <v>67</v>
      </c>
      <c r="B25" s="5" t="n">
        <v>2421012</v>
      </c>
      <c r="C25" s="5" t="n">
        <v>2634012</v>
      </c>
    </row>
    <row r="26" spans="1:3">
      <c r="A26" s="3" t="s">
        <v>434</v>
      </c>
    </row>
    <row r="27" spans="1:3">
      <c r="A27" s="4" t="s">
        <v>502</v>
      </c>
      <c r="B27" s="5" t="n">
        <v>4618673</v>
      </c>
      <c r="C27" s="5" t="n">
        <v>4609880</v>
      </c>
    </row>
    <row r="28" spans="1:3">
      <c r="A28" s="4" t="s">
        <v>503</v>
      </c>
      <c r="B28" s="5" t="n">
        <v>99601</v>
      </c>
      <c r="C28" s="5" t="n">
        <v>98332</v>
      </c>
    </row>
    <row r="29" spans="1:3">
      <c r="A29" s="4" t="s">
        <v>78</v>
      </c>
      <c r="B29" s="5" t="n">
        <v>58006</v>
      </c>
      <c r="C29" s="5" t="n">
        <v>57738</v>
      </c>
    </row>
    <row r="30" spans="1:3">
      <c r="A30" s="4" t="s">
        <v>80</v>
      </c>
      <c r="B30" s="5" t="n">
        <v>135000</v>
      </c>
      <c r="C30" s="5" t="n">
        <v>135000</v>
      </c>
    </row>
    <row r="31" spans="1:3">
      <c r="A31" s="4" t="s">
        <v>81</v>
      </c>
      <c r="B31" s="5" t="n">
        <v>0</v>
      </c>
      <c r="C31" s="5" t="n">
        <v>0</v>
      </c>
    </row>
    <row r="32" spans="1:3">
      <c r="A32" s="4" t="s">
        <v>440</v>
      </c>
    </row>
    <row r="33" spans="1:3">
      <c r="A33" s="3" t="s">
        <v>59</v>
      </c>
    </row>
    <row r="34" spans="1:3">
      <c r="A34" s="4" t="s">
        <v>442</v>
      </c>
      <c r="B34" s="5" t="n">
        <v>163360</v>
      </c>
      <c r="C34" s="5" t="n">
        <v>163312</v>
      </c>
    </row>
    <row r="35" spans="1:3">
      <c r="A35" s="4" t="s">
        <v>67</v>
      </c>
      <c r="B35" s="5" t="n">
        <v>2356253</v>
      </c>
      <c r="C35" s="5" t="n">
        <v>2346166</v>
      </c>
    </row>
    <row r="36" spans="1:3">
      <c r="A36" s="3" t="s">
        <v>434</v>
      </c>
    </row>
    <row r="37" spans="1:3">
      <c r="A37" s="4" t="s">
        <v>502</v>
      </c>
      <c r="B37" s="5" t="n">
        <v>4708953</v>
      </c>
      <c r="C37" s="5" t="n">
        <v>4675774</v>
      </c>
    </row>
    <row r="38" spans="1:3">
      <c r="A38" s="4" t="s">
        <v>503</v>
      </c>
      <c r="B38" s="5" t="n">
        <v>94784</v>
      </c>
      <c r="C38" s="5" t="n">
        <v>93465</v>
      </c>
    </row>
    <row r="39" spans="1:3">
      <c r="A39" s="4" t="s">
        <v>78</v>
      </c>
      <c r="B39" s="5" t="n">
        <v>628812</v>
      </c>
      <c r="C39" s="5" t="n">
        <v>553550</v>
      </c>
    </row>
    <row r="40" spans="1:3">
      <c r="A40" s="4" t="s">
        <v>80</v>
      </c>
      <c r="B40" s="5" t="n">
        <v>135000</v>
      </c>
      <c r="C40" s="5" t="n">
        <v>135000</v>
      </c>
    </row>
    <row r="41" spans="1:3">
      <c r="A41" s="4" t="s">
        <v>81</v>
      </c>
      <c r="B41" s="5" t="n">
        <v>298098</v>
      </c>
      <c r="C41" s="5" t="n">
        <v>298025</v>
      </c>
    </row>
    <row r="42" spans="1:3">
      <c r="A42" s="4" t="s">
        <v>327</v>
      </c>
    </row>
    <row r="43" spans="1:3">
      <c r="A43" s="3" t="s">
        <v>59</v>
      </c>
    </row>
    <row r="44" spans="1:3">
      <c r="A44" s="4" t="s">
        <v>442</v>
      </c>
      <c r="B44" s="5" t="n">
        <v>167127</v>
      </c>
      <c r="C44" s="5" t="n">
        <v>167185</v>
      </c>
    </row>
    <row r="45" spans="1:3">
      <c r="A45" s="4" t="s">
        <v>67</v>
      </c>
      <c r="B45" s="5" t="n">
        <v>2421012</v>
      </c>
      <c r="C45" s="5" t="n">
        <v>2634012</v>
      </c>
    </row>
    <row r="46" spans="1:3">
      <c r="A46" s="3" t="s">
        <v>434</v>
      </c>
    </row>
    <row r="47" spans="1:3">
      <c r="A47" s="4" t="s">
        <v>502</v>
      </c>
      <c r="B47" s="5" t="n">
        <v>4618673</v>
      </c>
      <c r="C47" s="5" t="n">
        <v>4609880</v>
      </c>
    </row>
    <row r="48" spans="1:3">
      <c r="A48" s="4" t="s">
        <v>503</v>
      </c>
      <c r="B48" s="5" t="n">
        <v>99601</v>
      </c>
      <c r="C48" s="5" t="n">
        <v>98332</v>
      </c>
    </row>
    <row r="49" spans="1:3">
      <c r="A49" s="4" t="s">
        <v>78</v>
      </c>
      <c r="B49" s="5" t="n">
        <v>628812</v>
      </c>
      <c r="C49" s="5" t="n">
        <v>553550</v>
      </c>
    </row>
    <row r="50" spans="1:3">
      <c r="A50" s="4" t="s">
        <v>80</v>
      </c>
      <c r="B50" s="5" t="n">
        <v>135000</v>
      </c>
      <c r="C50" s="5" t="n">
        <v>135000</v>
      </c>
    </row>
    <row r="51" spans="1:3">
      <c r="A51" s="4" t="s">
        <v>81</v>
      </c>
      <c r="B51" s="6" t="n">
        <v>313516</v>
      </c>
      <c r="C51" s="6" t="n">
        <v>32267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05</v>
      </c>
      <c r="B1" s="2" t="s">
        <v>506</v>
      </c>
      <c r="C1" s="2" t="s">
        <v>507</v>
      </c>
    </row>
    <row r="2" spans="1:3">
      <c r="A2" s="3" t="s">
        <v>508</v>
      </c>
    </row>
    <row r="3" spans="1:3">
      <c r="A3" s="4" t="s">
        <v>178</v>
      </c>
      <c r="B3" s="6" t="n">
        <v>5843183</v>
      </c>
      <c r="C3" s="6" t="n">
        <v>5791676</v>
      </c>
    </row>
    <row r="4" spans="1:3">
      <c r="A4" s="4" t="s">
        <v>61</v>
      </c>
      <c r="B4" s="5" t="n">
        <v>87033</v>
      </c>
      <c r="C4" s="5" t="n">
        <v>101864</v>
      </c>
    </row>
    <row r="5" spans="1:3">
      <c r="A5" s="4" t="s">
        <v>336</v>
      </c>
    </row>
    <row r="6" spans="1:3">
      <c r="A6" s="3" t="s">
        <v>508</v>
      </c>
    </row>
    <row r="7" spans="1:3">
      <c r="A7" s="4" t="s">
        <v>178</v>
      </c>
      <c r="B7" s="5" t="n">
        <v>1769931</v>
      </c>
      <c r="C7" s="5" t="n">
        <v>1686203</v>
      </c>
    </row>
    <row r="8" spans="1:3">
      <c r="A8" s="4" t="s">
        <v>338</v>
      </c>
    </row>
    <row r="9" spans="1:3">
      <c r="A9" s="3" t="s">
        <v>508</v>
      </c>
    </row>
    <row r="10" spans="1:3">
      <c r="A10" s="4" t="s">
        <v>178</v>
      </c>
      <c r="B10" s="5" t="n">
        <v>1685773</v>
      </c>
      <c r="C10" s="5" t="n">
        <v>1581424</v>
      </c>
    </row>
    <row r="11" spans="1:3">
      <c r="A11" s="4" t="s">
        <v>339</v>
      </c>
    </row>
    <row r="12" spans="1:3">
      <c r="A12" s="3" t="s">
        <v>508</v>
      </c>
    </row>
    <row r="13" spans="1:3">
      <c r="A13" s="4" t="s">
        <v>178</v>
      </c>
      <c r="B13" s="5" t="n">
        <v>1123039</v>
      </c>
      <c r="C13" s="5" t="n">
        <v>1295492</v>
      </c>
    </row>
    <row r="14" spans="1:3">
      <c r="A14" s="4" t="s">
        <v>509</v>
      </c>
    </row>
    <row r="15" spans="1:3">
      <c r="A15" s="3" t="s">
        <v>508</v>
      </c>
    </row>
    <row r="16" spans="1:3">
      <c r="A16" s="4" t="s">
        <v>178</v>
      </c>
      <c r="B16" s="5" t="n">
        <v>751915</v>
      </c>
      <c r="C16" s="6" t="n">
        <v>724319</v>
      </c>
    </row>
    <row r="17" spans="1:3">
      <c r="A17" s="4" t="s">
        <v>433</v>
      </c>
    </row>
    <row r="18" spans="1:3">
      <c r="A18" s="3" t="s">
        <v>508</v>
      </c>
    </row>
    <row r="19" spans="1:3">
      <c r="A19" s="4" t="s">
        <v>61</v>
      </c>
      <c r="B19" s="5" t="n">
        <v>83</v>
      </c>
    </row>
    <row r="20" spans="1:3">
      <c r="A20" s="4" t="s">
        <v>510</v>
      </c>
      <c r="B20" s="6" t="n">
        <v>87506</v>
      </c>
    </row>
    <row r="21" spans="1:3">
      <c r="A21" s="4" t="s">
        <v>511</v>
      </c>
    </row>
    <row r="22" spans="1:3">
      <c r="A22" s="3" t="s">
        <v>508</v>
      </c>
    </row>
    <row r="23" spans="1:3">
      <c r="A23" s="4" t="s">
        <v>512</v>
      </c>
      <c r="B23" s="11" t="n">
        <v>0.0525</v>
      </c>
    </row>
    <row r="24" spans="1:3">
      <c r="A24" s="4" t="s">
        <v>513</v>
      </c>
    </row>
    <row r="25" spans="1:3">
      <c r="A25" s="3" t="s">
        <v>508</v>
      </c>
    </row>
    <row r="26" spans="1:3">
      <c r="A26" s="4" t="s">
        <v>512</v>
      </c>
      <c r="B26" s="11" t="n">
        <v>0.61</v>
      </c>
    </row>
    <row r="27" spans="1:3">
      <c r="A27" s="4" t="s">
        <v>514</v>
      </c>
    </row>
    <row r="28" spans="1:3">
      <c r="A28" s="3" t="s">
        <v>508</v>
      </c>
    </row>
    <row r="29" spans="1:3">
      <c r="A29" s="4" t="s">
        <v>512</v>
      </c>
      <c r="B29" s="11" t="n">
        <v>0.015</v>
      </c>
    </row>
    <row r="30" spans="1:3">
      <c r="A30" s="4" t="s">
        <v>515</v>
      </c>
    </row>
    <row r="31" spans="1:3">
      <c r="A31" s="3" t="s">
        <v>508</v>
      </c>
    </row>
    <row r="32" spans="1:3">
      <c r="A32" s="4" t="s">
        <v>512</v>
      </c>
      <c r="B32" s="11" t="n">
        <v>0.025</v>
      </c>
    </row>
    <row r="33" spans="1:3">
      <c r="A33" s="4" t="s">
        <v>516</v>
      </c>
    </row>
    <row r="34" spans="1:3">
      <c r="A34" s="3" t="s">
        <v>508</v>
      </c>
    </row>
    <row r="35" spans="1:3">
      <c r="A35" s="4" t="s">
        <v>512</v>
      </c>
      <c r="B35" s="11" t="n">
        <v>0.05</v>
      </c>
    </row>
    <row r="36" spans="1:3">
      <c r="A36" s="4" t="s">
        <v>517</v>
      </c>
    </row>
    <row r="37" spans="1:3">
      <c r="A37" s="3" t="s">
        <v>508</v>
      </c>
    </row>
    <row r="38" spans="1:3">
      <c r="A38" s="4" t="s">
        <v>518</v>
      </c>
      <c r="B38" s="12" t="n">
        <v>43.27</v>
      </c>
    </row>
    <row r="39" spans="1:3">
      <c r="A39" s="4" t="s">
        <v>519</v>
      </c>
    </row>
    <row r="40" spans="1:3">
      <c r="A40" s="3" t="s">
        <v>508</v>
      </c>
    </row>
    <row r="41" spans="1:3">
      <c r="A41" s="4" t="s">
        <v>518</v>
      </c>
      <c r="B41" s="12" t="n">
        <v>44.53</v>
      </c>
    </row>
    <row r="42" spans="1:3">
      <c r="A42" s="4" t="s">
        <v>437</v>
      </c>
    </row>
    <row r="43" spans="1:3">
      <c r="A43" s="3" t="s">
        <v>508</v>
      </c>
    </row>
    <row r="44" spans="1:3">
      <c r="A44" s="4" t="s">
        <v>178</v>
      </c>
      <c r="B44" s="6" t="n">
        <v>104892</v>
      </c>
    </row>
    <row r="45" spans="1:3">
      <c r="A45" s="4" t="s">
        <v>520</v>
      </c>
    </row>
    <row r="46" spans="1:3">
      <c r="A46" s="3" t="s">
        <v>508</v>
      </c>
    </row>
    <row r="47" spans="1:3">
      <c r="A47" s="4" t="s">
        <v>521</v>
      </c>
      <c r="B47" s="11" t="n">
        <v>0.0578</v>
      </c>
    </row>
    <row r="48" spans="1:3">
      <c r="A48" s="4" t="s">
        <v>438</v>
      </c>
    </row>
    <row r="49" spans="1:3">
      <c r="A49" s="3" t="s">
        <v>508</v>
      </c>
    </row>
    <row r="50" spans="1:3">
      <c r="A50" s="4" t="s">
        <v>178</v>
      </c>
      <c r="B50" s="6" t="n">
        <v>111693</v>
      </c>
    </row>
    <row r="51" spans="1:3">
      <c r="A51" s="4" t="s">
        <v>522</v>
      </c>
    </row>
    <row r="52" spans="1:3">
      <c r="A52" s="3" t="s">
        <v>508</v>
      </c>
    </row>
    <row r="53" spans="1:3">
      <c r="A53" s="4" t="s">
        <v>521</v>
      </c>
      <c r="B53" s="11" t="n">
        <v>0.0495</v>
      </c>
    </row>
    <row r="54" spans="1:3">
      <c r="A54" s="4" t="s">
        <v>523</v>
      </c>
    </row>
    <row r="55" spans="1:3">
      <c r="A55" s="3" t="s">
        <v>508</v>
      </c>
    </row>
    <row r="56" spans="1:3">
      <c r="A56" s="4" t="s">
        <v>521</v>
      </c>
      <c r="B56" s="11" t="n">
        <v>0.0762</v>
      </c>
    </row>
    <row r="57" spans="1:3">
      <c r="A57" s="4" t="s">
        <v>524</v>
      </c>
    </row>
    <row r="58" spans="1:3">
      <c r="A58" s="3" t="s">
        <v>508</v>
      </c>
    </row>
    <row r="59" spans="1:3">
      <c r="A59" s="4" t="s">
        <v>521</v>
      </c>
      <c r="B59" s="11" t="n">
        <v>0.0378</v>
      </c>
    </row>
    <row r="60" spans="1:3">
      <c r="A60" s="4" t="s">
        <v>525</v>
      </c>
    </row>
    <row r="61" spans="1:3">
      <c r="A61" s="3" t="s">
        <v>508</v>
      </c>
    </row>
    <row r="62" spans="1:3">
      <c r="A62" s="4" t="s">
        <v>521</v>
      </c>
      <c r="B62" s="12" t="n">
        <v>5.11</v>
      </c>
    </row>
    <row r="63" spans="1:3">
      <c r="A63" s="4" t="s">
        <v>439</v>
      </c>
    </row>
    <row r="64" spans="1:3">
      <c r="A64" s="3" t="s">
        <v>508</v>
      </c>
    </row>
    <row r="65" spans="1:3">
      <c r="A65" s="4" t="s">
        <v>178</v>
      </c>
      <c r="B65" s="6" t="n">
        <v>117195</v>
      </c>
    </row>
    <row r="66" spans="1:3">
      <c r="A66" s="4" t="s">
        <v>526</v>
      </c>
    </row>
    <row r="67" spans="1:3">
      <c r="A67" s="3" t="s">
        <v>508</v>
      </c>
    </row>
    <row r="68" spans="1:3">
      <c r="A68" s="4" t="s">
        <v>521</v>
      </c>
      <c r="B68" s="11" t="n">
        <v>0.0732</v>
      </c>
    </row>
    <row r="69" spans="1:3">
      <c r="A69" s="4" t="s">
        <v>527</v>
      </c>
    </row>
    <row r="70" spans="1:3">
      <c r="A70" s="3" t="s">
        <v>508</v>
      </c>
    </row>
    <row r="71" spans="1:3">
      <c r="A71" s="4" t="s">
        <v>521</v>
      </c>
      <c r="B71" s="13" t="n">
        <v>0.2</v>
      </c>
    </row>
    <row r="72" spans="1:3">
      <c r="A72" s="4" t="s">
        <v>528</v>
      </c>
    </row>
    <row r="73" spans="1:3">
      <c r="A73" s="3" t="s">
        <v>508</v>
      </c>
    </row>
    <row r="74" spans="1:3">
      <c r="A74" s="4" t="s">
        <v>521</v>
      </c>
      <c r="B74" s="11" t="n">
        <v>0.0713</v>
      </c>
    </row>
    <row r="75" spans="1:3">
      <c r="A75" s="4" t="s">
        <v>529</v>
      </c>
    </row>
    <row r="76" spans="1:3">
      <c r="A76" s="3" t="s">
        <v>508</v>
      </c>
    </row>
    <row r="77" spans="1:3">
      <c r="A77" s="4" t="s">
        <v>521</v>
      </c>
      <c r="B77" s="11" t="n">
        <v>0.045</v>
      </c>
    </row>
    <row r="78" spans="1:3">
      <c r="A78" s="4" t="s">
        <v>530</v>
      </c>
    </row>
    <row r="79" spans="1:3">
      <c r="A79" s="3" t="s">
        <v>508</v>
      </c>
    </row>
    <row r="80" spans="1:3">
      <c r="A80" s="4" t="s">
        <v>521</v>
      </c>
      <c r="B80" s="13" t="n">
        <v>0.03</v>
      </c>
    </row>
    <row r="81" spans="1:3">
      <c r="A81" s="4" t="s">
        <v>531</v>
      </c>
    </row>
    <row r="82" spans="1:3">
      <c r="A82" s="3" t="s">
        <v>508</v>
      </c>
    </row>
    <row r="83" spans="1:3">
      <c r="A83" s="4" t="s">
        <v>521</v>
      </c>
      <c r="B83" s="12" t="n">
        <v>5.11</v>
      </c>
    </row>
    <row r="84" spans="1:3">
      <c r="A84" s="4" t="s">
        <v>532</v>
      </c>
    </row>
    <row r="85" spans="1:3">
      <c r="A85" s="3" t="s">
        <v>508</v>
      </c>
    </row>
    <row r="86" spans="1:3">
      <c r="A86" s="4" t="s">
        <v>178</v>
      </c>
      <c r="B86" s="6" t="n">
        <v>23332</v>
      </c>
    </row>
    <row r="87" spans="1:3">
      <c r="A87" s="4" t="s">
        <v>533</v>
      </c>
    </row>
    <row r="88" spans="1:3">
      <c r="A88" s="3" t="s">
        <v>508</v>
      </c>
    </row>
    <row r="89" spans="1:3">
      <c r="A89" s="4" t="s">
        <v>521</v>
      </c>
      <c r="B89" s="11" t="n">
        <v>0.0109</v>
      </c>
    </row>
    <row r="90" spans="1:3">
      <c r="A90" s="4" t="s">
        <v>534</v>
      </c>
    </row>
    <row r="91" spans="1:3">
      <c r="A91" s="3" t="s">
        <v>508</v>
      </c>
    </row>
    <row r="92" spans="1:3">
      <c r="A92" s="4" t="s">
        <v>521</v>
      </c>
      <c r="B92" s="11" t="n">
        <v>0.01</v>
      </c>
    </row>
    <row r="93" spans="1:3">
      <c r="A93" s="4" t="s">
        <v>535</v>
      </c>
    </row>
    <row r="94" spans="1:3">
      <c r="A94" s="3" t="s">
        <v>508</v>
      </c>
    </row>
    <row r="95" spans="1:3">
      <c r="A95" s="4" t="s">
        <v>521</v>
      </c>
      <c r="B95" s="5" t="n">
        <v>0</v>
      </c>
    </row>
    <row r="96" spans="1:3">
      <c r="A96" s="4" t="s">
        <v>536</v>
      </c>
    </row>
    <row r="97" spans="1:3">
      <c r="A97" s="3" t="s">
        <v>508</v>
      </c>
    </row>
    <row r="98" spans="1:3">
      <c r="A98" s="4" t="s">
        <v>521</v>
      </c>
      <c r="B98" s="13" t="n">
        <v>0.0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58</v>
      </c>
    </row>
    <row r="2" spans="1:3">
      <c r="A2" s="3" t="s">
        <v>538</v>
      </c>
    </row>
    <row r="3" spans="1:3">
      <c r="A3" s="4" t="s">
        <v>539</v>
      </c>
      <c r="B3" s="6" t="n">
        <v>2622</v>
      </c>
      <c r="C3" s="6" t="n">
        <v>13239</v>
      </c>
    </row>
    <row r="4" spans="1:3">
      <c r="A4" s="4" t="s">
        <v>63</v>
      </c>
    </row>
    <row r="5" spans="1:3">
      <c r="A5" s="3" t="s">
        <v>538</v>
      </c>
    </row>
    <row r="6" spans="1:3">
      <c r="A6" s="4" t="s">
        <v>539</v>
      </c>
      <c r="B6" s="5" t="n">
        <v>2622</v>
      </c>
      <c r="C6" s="5" t="n">
        <v>13239</v>
      </c>
    </row>
    <row r="7" spans="1:3">
      <c r="A7" s="4" t="s">
        <v>78</v>
      </c>
    </row>
    <row r="8" spans="1:3">
      <c r="A8" s="3" t="s">
        <v>540</v>
      </c>
    </row>
    <row r="9" spans="1:3">
      <c r="A9" s="4" t="s">
        <v>541</v>
      </c>
      <c r="B9" s="5" t="n">
        <v>87506</v>
      </c>
      <c r="C9" s="5" t="n">
        <v>93733</v>
      </c>
    </row>
    <row r="10" spans="1:3">
      <c r="A10" s="4" t="s">
        <v>542</v>
      </c>
    </row>
    <row r="11" spans="1:3">
      <c r="A11" s="3" t="s">
        <v>540</v>
      </c>
    </row>
    <row r="12" spans="1:3">
      <c r="A12" s="4" t="s">
        <v>543</v>
      </c>
      <c r="B12" s="6" t="n">
        <v>339</v>
      </c>
      <c r="C12" s="6" t="n">
        <v>131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4</v>
      </c>
      <c r="B1" s="2" t="s">
        <v>1</v>
      </c>
    </row>
    <row r="2" spans="1:3">
      <c r="B2" s="2" t="s">
        <v>2</v>
      </c>
      <c r="C2" s="2" t="s">
        <v>105</v>
      </c>
    </row>
    <row r="3" spans="1:3">
      <c r="A3" s="3" t="s">
        <v>545</v>
      </c>
    </row>
    <row r="4" spans="1:3">
      <c r="A4" s="4" t="s">
        <v>109</v>
      </c>
      <c r="B4" s="6" t="n">
        <v>-11000</v>
      </c>
      <c r="C4" s="6" t="n">
        <v>4054</v>
      </c>
    </row>
    <row r="5" spans="1:3">
      <c r="A5" s="3" t="s">
        <v>546</v>
      </c>
    </row>
    <row r="6" spans="1:3">
      <c r="A6" s="4" t="s">
        <v>109</v>
      </c>
      <c r="B6" s="6" t="n">
        <v>6157</v>
      </c>
      <c r="C6" s="6" t="n">
        <v>-474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105</v>
      </c>
    </row>
    <row r="3" spans="1:3">
      <c r="A3" s="3" t="s">
        <v>136</v>
      </c>
    </row>
    <row r="4" spans="1:3">
      <c r="A4" s="4" t="s">
        <v>122</v>
      </c>
      <c r="B4" s="6" t="n">
        <v>18472</v>
      </c>
      <c r="C4" s="6" t="n">
        <v>32166</v>
      </c>
    </row>
    <row r="5" spans="1:3">
      <c r="A5" s="3" t="s">
        <v>137</v>
      </c>
    </row>
    <row r="6" spans="1:3">
      <c r="A6" s="4" t="s">
        <v>138</v>
      </c>
      <c r="B6" s="5" t="n">
        <v>-93769</v>
      </c>
      <c r="C6" s="5" t="n">
        <v>113898</v>
      </c>
    </row>
    <row r="7" spans="1:3">
      <c r="A7" s="4" t="s">
        <v>139</v>
      </c>
      <c r="B7" s="5" t="n">
        <v>0</v>
      </c>
      <c r="C7" s="5" t="n">
        <v>0</v>
      </c>
    </row>
    <row r="8" spans="1:3">
      <c r="A8" s="4" t="s">
        <v>140</v>
      </c>
      <c r="B8" s="5" t="n">
        <v>-93769</v>
      </c>
      <c r="C8" s="5" t="n">
        <v>113898</v>
      </c>
    </row>
    <row r="9" spans="1:3">
      <c r="A9" s="4" t="s">
        <v>141</v>
      </c>
      <c r="B9" s="6" t="n">
        <v>-75297</v>
      </c>
      <c r="C9" s="6" t="n">
        <v>14606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58</v>
      </c>
    </row>
    <row r="2" spans="1:3">
      <c r="A2" s="3" t="s">
        <v>548</v>
      </c>
    </row>
    <row r="3" spans="1:3">
      <c r="A3" s="4" t="s">
        <v>549</v>
      </c>
      <c r="B3" s="6" t="n">
        <v>319900</v>
      </c>
      <c r="C3" s="6" t="n">
        <v>318000</v>
      </c>
    </row>
    <row r="4" spans="1:3">
      <c r="A4" s="4" t="s">
        <v>327</v>
      </c>
      <c r="B4" s="5" t="n">
        <v>2622</v>
      </c>
      <c r="C4" s="5" t="n">
        <v>13239</v>
      </c>
    </row>
    <row r="5" spans="1:3">
      <c r="A5" s="4" t="s">
        <v>550</v>
      </c>
    </row>
    <row r="6" spans="1:3">
      <c r="A6" s="3" t="s">
        <v>548</v>
      </c>
    </row>
    <row r="7" spans="1:3">
      <c r="A7" s="4" t="s">
        <v>549</v>
      </c>
      <c r="B7" s="5" t="n">
        <v>169100</v>
      </c>
      <c r="C7" s="5" t="n">
        <v>174900</v>
      </c>
    </row>
    <row r="8" spans="1:3">
      <c r="A8" s="4" t="s">
        <v>327</v>
      </c>
      <c r="B8" s="5" t="n">
        <v>1569</v>
      </c>
      <c r="C8" s="5" t="n">
        <v>8523</v>
      </c>
    </row>
    <row r="9" spans="1:3">
      <c r="A9" s="4" t="s">
        <v>551</v>
      </c>
    </row>
    <row r="10" spans="1:3">
      <c r="A10" s="3" t="s">
        <v>548</v>
      </c>
    </row>
    <row r="11" spans="1:3">
      <c r="A11" s="4" t="s">
        <v>549</v>
      </c>
      <c r="B11" s="5" t="n">
        <v>132400</v>
      </c>
      <c r="C11" s="5" t="n">
        <v>115300</v>
      </c>
    </row>
    <row r="12" spans="1:3">
      <c r="A12" s="4" t="s">
        <v>327</v>
      </c>
      <c r="B12" s="5" t="n">
        <v>867</v>
      </c>
      <c r="C12" s="5" t="n">
        <v>3347</v>
      </c>
    </row>
    <row r="13" spans="1:3">
      <c r="A13" s="4" t="s">
        <v>552</v>
      </c>
    </row>
    <row r="14" spans="1:3">
      <c r="A14" s="3" t="s">
        <v>548</v>
      </c>
    </row>
    <row r="15" spans="1:3">
      <c r="A15" s="4" t="s">
        <v>549</v>
      </c>
      <c r="B15" s="5" t="n">
        <v>0</v>
      </c>
      <c r="C15" s="5" t="n">
        <v>0</v>
      </c>
    </row>
    <row r="16" spans="1:3">
      <c r="A16" s="4" t="s">
        <v>327</v>
      </c>
      <c r="B16" s="5" t="n">
        <v>0</v>
      </c>
      <c r="C16" s="5" t="n">
        <v>0</v>
      </c>
    </row>
    <row r="17" spans="1:3">
      <c r="A17" s="4" t="s">
        <v>553</v>
      </c>
    </row>
    <row r="18" spans="1:3">
      <c r="A18" s="3" t="s">
        <v>548</v>
      </c>
    </row>
    <row r="19" spans="1:3">
      <c r="A19" s="4" t="s">
        <v>549</v>
      </c>
      <c r="B19" s="5" t="n">
        <v>0</v>
      </c>
      <c r="C19" s="5" t="n">
        <v>0</v>
      </c>
    </row>
    <row r="20" spans="1:3">
      <c r="A20" s="4" t="s">
        <v>327</v>
      </c>
      <c r="B20" s="5" t="n">
        <v>0</v>
      </c>
      <c r="C20" s="5" t="n">
        <v>0</v>
      </c>
    </row>
    <row r="21" spans="1:3">
      <c r="A21" s="4" t="s">
        <v>554</v>
      </c>
    </row>
    <row r="22" spans="1:3">
      <c r="A22" s="3" t="s">
        <v>548</v>
      </c>
    </row>
    <row r="23" spans="1:3">
      <c r="A23" s="4" t="s">
        <v>549</v>
      </c>
      <c r="B23" s="5" t="n">
        <v>18400</v>
      </c>
      <c r="C23" s="5" t="n">
        <v>27800</v>
      </c>
    </row>
    <row r="24" spans="1:3">
      <c r="A24" s="4" t="s">
        <v>327</v>
      </c>
      <c r="B24" s="6" t="n">
        <v>186</v>
      </c>
      <c r="C24" s="6" t="n">
        <v>136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555</v>
      </c>
      <c r="B1" s="2" t="s">
        <v>1</v>
      </c>
    </row>
    <row r="2" spans="1:3">
      <c r="B2" s="2" t="s">
        <v>2</v>
      </c>
      <c r="C2" s="2" t="s">
        <v>58</v>
      </c>
    </row>
    <row r="3" spans="1:3">
      <c r="A3" s="3" t="s">
        <v>556</v>
      </c>
    </row>
    <row r="4" spans="1:3">
      <c r="A4" s="4" t="s">
        <v>557</v>
      </c>
      <c r="B4" s="4" t="s">
        <v>558</v>
      </c>
    </row>
    <row r="5" spans="1:3">
      <c r="A5" s="4" t="s">
        <v>559</v>
      </c>
      <c r="B5" s="10" t="n">
        <v>0.3</v>
      </c>
    </row>
    <row r="6" spans="1:3">
      <c r="A6" s="4" t="s">
        <v>560</v>
      </c>
    </row>
    <row r="7" spans="1:3">
      <c r="A7" s="3" t="s">
        <v>556</v>
      </c>
    </row>
    <row r="8" spans="1:3">
      <c r="A8" s="4" t="s">
        <v>561</v>
      </c>
      <c r="B8" s="10" t="n">
        <v>2.7</v>
      </c>
      <c r="C8" s="10" t="n">
        <v>14.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562</v>
      </c>
      <c r="B1" s="2" t="s">
        <v>563</v>
      </c>
      <c r="C1" s="2" t="s">
        <v>2</v>
      </c>
      <c r="D1" s="2" t="s">
        <v>564</v>
      </c>
      <c r="E1" s="2" t="s">
        <v>58</v>
      </c>
    </row>
    <row r="2" spans="1:5">
      <c r="A2" s="3" t="s">
        <v>565</v>
      </c>
    </row>
    <row r="3" spans="1:5">
      <c r="A3" s="4" t="s">
        <v>566</v>
      </c>
      <c r="D3" s="6" t="n">
        <v>2900000</v>
      </c>
    </row>
    <row r="4" spans="1:5">
      <c r="A4" s="4" t="s">
        <v>567</v>
      </c>
      <c r="B4" s="6" t="n">
        <v>2200000</v>
      </c>
    </row>
    <row r="5" spans="1:5">
      <c r="A5" s="4" t="s">
        <v>67</v>
      </c>
      <c r="B5" s="5" t="n">
        <v>2300000</v>
      </c>
      <c r="C5" s="6" t="n">
        <v>2356253</v>
      </c>
      <c r="E5" s="6" t="n">
        <v>2346166</v>
      </c>
    </row>
    <row r="6" spans="1:5">
      <c r="A6" s="4" t="s">
        <v>568</v>
      </c>
      <c r="B6" s="6" t="n">
        <v>106900</v>
      </c>
    </row>
    <row r="7" spans="1:5">
      <c r="A7" s="4" t="s">
        <v>569</v>
      </c>
      <c r="C7" s="5" t="n">
        <v>1954201</v>
      </c>
      <c r="E7" s="5" t="n">
        <v>2490469</v>
      </c>
    </row>
    <row r="8" spans="1:5">
      <c r="A8" s="4" t="s">
        <v>570</v>
      </c>
      <c r="C8" s="5" t="n">
        <v>1954201</v>
      </c>
      <c r="E8" s="6" t="n">
        <v>2490469</v>
      </c>
    </row>
    <row r="9" spans="1:5">
      <c r="A9" s="4" t="s">
        <v>571</v>
      </c>
    </row>
    <row r="10" spans="1:5">
      <c r="A10" s="3" t="s">
        <v>565</v>
      </c>
    </row>
    <row r="11" spans="1:5">
      <c r="A11" s="4" t="s">
        <v>569</v>
      </c>
      <c r="C11" s="5" t="n">
        <v>700000</v>
      </c>
    </row>
    <row r="12" spans="1:5">
      <c r="A12" s="4" t="s">
        <v>570</v>
      </c>
      <c r="C12" s="6" t="n">
        <v>700000</v>
      </c>
    </row>
    <row r="13" spans="1:5">
      <c r="A13" s="4" t="s">
        <v>572</v>
      </c>
    </row>
    <row r="14" spans="1:5">
      <c r="A14" s="3" t="s">
        <v>565</v>
      </c>
    </row>
    <row r="15" spans="1:5">
      <c r="A15" s="4" t="s">
        <v>573</v>
      </c>
      <c r="C15" s="4" t="s">
        <v>574</v>
      </c>
    </row>
    <row r="16" spans="1:5">
      <c r="A16" s="4" t="s">
        <v>575</v>
      </c>
    </row>
    <row r="17" spans="1:5">
      <c r="A17" s="3" t="s">
        <v>565</v>
      </c>
    </row>
    <row r="18" spans="1:5">
      <c r="A18" s="4" t="s">
        <v>576</v>
      </c>
      <c r="D18" s="4" t="s">
        <v>57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58</v>
      </c>
    </row>
    <row r="2" spans="1:3">
      <c r="A2" s="3" t="s">
        <v>579</v>
      </c>
    </row>
    <row r="3" spans="1:3">
      <c r="A3" s="4" t="s">
        <v>69</v>
      </c>
      <c r="B3" s="6" t="n">
        <v>49079</v>
      </c>
      <c r="C3" s="6" t="n">
        <v>49079</v>
      </c>
    </row>
    <row r="4" spans="1:3">
      <c r="A4" s="4" t="s">
        <v>580</v>
      </c>
    </row>
    <row r="5" spans="1:3">
      <c r="A5" s="3" t="s">
        <v>579</v>
      </c>
    </row>
    <row r="6" spans="1:3">
      <c r="A6" s="4" t="s">
        <v>69</v>
      </c>
      <c r="B6" s="5" t="n">
        <v>9460</v>
      </c>
    </row>
    <row r="7" spans="1:3">
      <c r="A7" s="4" t="s">
        <v>581</v>
      </c>
    </row>
    <row r="8" spans="1:3">
      <c r="A8" s="3" t="s">
        <v>579</v>
      </c>
    </row>
    <row r="9" spans="1:3">
      <c r="A9" s="4" t="s">
        <v>69</v>
      </c>
      <c r="B9" s="5" t="n">
        <v>19621</v>
      </c>
    </row>
    <row r="10" spans="1:3">
      <c r="A10" s="4" t="s">
        <v>582</v>
      </c>
    </row>
    <row r="11" spans="1:3">
      <c r="A11" s="3" t="s">
        <v>579</v>
      </c>
    </row>
    <row r="12" spans="1:3">
      <c r="A12" s="4" t="s">
        <v>69</v>
      </c>
      <c r="B12" s="5" t="n">
        <v>10087</v>
      </c>
    </row>
    <row r="13" spans="1:3">
      <c r="A13" s="4" t="s">
        <v>583</v>
      </c>
    </row>
    <row r="14" spans="1:3">
      <c r="A14" s="3" t="s">
        <v>579</v>
      </c>
    </row>
    <row r="15" spans="1:3">
      <c r="A15" s="4" t="s">
        <v>69</v>
      </c>
      <c r="B15" s="6" t="n">
        <v>991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4</v>
      </c>
      <c r="B1" s="2" t="s">
        <v>1</v>
      </c>
    </row>
    <row r="2" spans="1:3">
      <c r="B2" s="2" t="s">
        <v>2</v>
      </c>
      <c r="C2" s="2" t="s">
        <v>105</v>
      </c>
    </row>
    <row r="3" spans="1:3">
      <c r="A3" s="3" t="s">
        <v>585</v>
      </c>
    </row>
    <row r="4" spans="1:3">
      <c r="A4" s="4" t="s">
        <v>586</v>
      </c>
      <c r="B4" s="6" t="n">
        <v>442854</v>
      </c>
    </row>
    <row r="5" spans="1:3">
      <c r="A5" s="3" t="s">
        <v>587</v>
      </c>
    </row>
    <row r="6" spans="1:3">
      <c r="A6" s="4" t="s">
        <v>588</v>
      </c>
      <c r="B6" s="5" t="n">
        <v>438403</v>
      </c>
    </row>
    <row r="7" spans="1:3">
      <c r="A7" s="4" t="s">
        <v>113</v>
      </c>
      <c r="B7" s="5" t="n">
        <v>138660</v>
      </c>
      <c r="C7" s="6" t="n">
        <v>139384</v>
      </c>
    </row>
    <row r="8" spans="1:3">
      <c r="A8" s="4" t="s">
        <v>580</v>
      </c>
    </row>
    <row r="9" spans="1:3">
      <c r="A9" s="3" t="s">
        <v>585</v>
      </c>
    </row>
    <row r="10" spans="1:3">
      <c r="A10" s="4" t="s">
        <v>586</v>
      </c>
      <c r="B10" s="5" t="n">
        <v>386976</v>
      </c>
      <c r="C10" s="5" t="n">
        <v>367180</v>
      </c>
    </row>
    <row r="11" spans="1:3">
      <c r="A11" s="4" t="s">
        <v>589</v>
      </c>
      <c r="B11" s="5" t="n">
        <v>120506</v>
      </c>
      <c r="C11" s="5" t="n">
        <v>89725</v>
      </c>
    </row>
    <row r="12" spans="1:3">
      <c r="A12" s="4" t="s">
        <v>590</v>
      </c>
      <c r="B12" s="5" t="n">
        <v>266470</v>
      </c>
      <c r="C12" s="5" t="n">
        <v>277455</v>
      </c>
    </row>
    <row r="13" spans="1:3">
      <c r="A13" s="3" t="s">
        <v>591</v>
      </c>
    </row>
    <row r="14" spans="1:3">
      <c r="A14" s="4" t="s">
        <v>592</v>
      </c>
      <c r="B14" s="5" t="n">
        <v>105454</v>
      </c>
      <c r="C14" s="5" t="n">
        <v>118767</v>
      </c>
    </row>
    <row r="15" spans="1:3">
      <c r="A15" s="4" t="s">
        <v>593</v>
      </c>
      <c r="B15" s="5" t="n">
        <v>-1000</v>
      </c>
      <c r="C15" s="5" t="n">
        <v>-2000</v>
      </c>
    </row>
    <row r="16" spans="1:3">
      <c r="A16" s="4" t="s">
        <v>594</v>
      </c>
      <c r="B16" s="5" t="n">
        <v>104454</v>
      </c>
      <c r="C16" s="5" t="n">
        <v>116767</v>
      </c>
    </row>
    <row r="17" spans="1:3">
      <c r="A17" s="3" t="s">
        <v>587</v>
      </c>
    </row>
    <row r="18" spans="1:3">
      <c r="A18" s="4" t="s">
        <v>595</v>
      </c>
      <c r="B18" s="5" t="n">
        <v>43463</v>
      </c>
      <c r="C18" s="5" t="n">
        <v>45714</v>
      </c>
    </row>
    <row r="19" spans="1:3">
      <c r="A19" s="4" t="s">
        <v>596</v>
      </c>
      <c r="B19" s="5" t="n">
        <v>64258</v>
      </c>
      <c r="C19" s="5" t="n">
        <v>67135</v>
      </c>
    </row>
    <row r="20" spans="1:3">
      <c r="A20" s="4" t="s">
        <v>597</v>
      </c>
      <c r="B20" s="5" t="n">
        <v>107721</v>
      </c>
      <c r="C20" s="5" t="n">
        <v>112849</v>
      </c>
    </row>
    <row r="21" spans="1:3">
      <c r="A21" s="4" t="s">
        <v>598</v>
      </c>
      <c r="B21" s="5" t="n">
        <v>263203</v>
      </c>
      <c r="C21" s="5" t="n">
        <v>281373</v>
      </c>
    </row>
    <row r="22" spans="1:3">
      <c r="A22" s="4" t="s">
        <v>599</v>
      </c>
      <c r="B22" s="5" t="n">
        <v>119045</v>
      </c>
      <c r="C22" s="5" t="n">
        <v>78328</v>
      </c>
    </row>
    <row r="23" spans="1:3">
      <c r="A23" s="4" t="s">
        <v>588</v>
      </c>
      <c r="B23" s="5" t="n">
        <v>382248</v>
      </c>
      <c r="C23" s="5" t="n">
        <v>359701</v>
      </c>
    </row>
    <row r="24" spans="1:3">
      <c r="A24" s="4" t="s">
        <v>600</v>
      </c>
    </row>
    <row r="25" spans="1:3">
      <c r="A25" s="3" t="s">
        <v>587</v>
      </c>
    </row>
    <row r="26" spans="1:3">
      <c r="A26" s="4" t="s">
        <v>598</v>
      </c>
      <c r="B26" s="5" t="n">
        <v>56200</v>
      </c>
      <c r="C26" s="5" t="n">
        <v>33800</v>
      </c>
    </row>
    <row r="27" spans="1:3">
      <c r="A27" s="4" t="s">
        <v>113</v>
      </c>
      <c r="B27" s="6" t="n">
        <v>34200</v>
      </c>
      <c r="C27" s="6" t="n">
        <v>226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601</v>
      </c>
      <c r="B1" s="2" t="s">
        <v>506</v>
      </c>
    </row>
    <row r="2" spans="1:2">
      <c r="A2" s="4" t="s">
        <v>602</v>
      </c>
    </row>
    <row r="3" spans="1:2">
      <c r="A3" s="3" t="s">
        <v>579</v>
      </c>
    </row>
    <row r="4" spans="1:2">
      <c r="A4" s="4" t="s">
        <v>603</v>
      </c>
      <c r="B4" s="10" t="n">
        <v>14.1</v>
      </c>
    </row>
    <row r="5" spans="1:2">
      <c r="A5" s="4" t="s">
        <v>604</v>
      </c>
    </row>
    <row r="6" spans="1:2">
      <c r="A6" s="3" t="s">
        <v>579</v>
      </c>
    </row>
    <row r="7" spans="1:2">
      <c r="A7" s="4" t="s">
        <v>603</v>
      </c>
      <c r="B7" s="10" t="n">
        <v>160.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5</v>
      </c>
      <c r="B1" s="2" t="s">
        <v>1</v>
      </c>
    </row>
    <row r="2" spans="1:3">
      <c r="B2" s="2" t="s">
        <v>2</v>
      </c>
      <c r="C2" s="2" t="s">
        <v>105</v>
      </c>
    </row>
    <row r="3" spans="1:3">
      <c r="A3" s="3" t="s">
        <v>221</v>
      </c>
    </row>
    <row r="4" spans="1:3">
      <c r="A4" s="4" t="s">
        <v>606</v>
      </c>
      <c r="B4" s="6" t="n">
        <v>1</v>
      </c>
      <c r="C4" s="6" t="n">
        <v>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607</v>
      </c>
      <c r="B1" s="2" t="s">
        <v>1</v>
      </c>
    </row>
    <row r="2" spans="1:2">
      <c r="B2" s="2" t="s">
        <v>506</v>
      </c>
    </row>
    <row r="3" spans="1:2">
      <c r="A3" s="3" t="s">
        <v>608</v>
      </c>
    </row>
    <row r="4" spans="1:2">
      <c r="A4" s="4" t="s">
        <v>609</v>
      </c>
      <c r="B4" s="6" t="n">
        <v>174476</v>
      </c>
    </row>
    <row r="5" spans="1:2">
      <c r="A5" s="4" t="s">
        <v>610</v>
      </c>
      <c r="B5" s="5" t="n">
        <v>-12476</v>
      </c>
    </row>
    <row r="6" spans="1:2">
      <c r="A6" s="4" t="s">
        <v>141</v>
      </c>
      <c r="B6" s="6" t="n">
        <v>162000</v>
      </c>
    </row>
    <row r="7" spans="1:2">
      <c r="A7" s="4" t="s">
        <v>611</v>
      </c>
      <c r="B7" s="4" t="s">
        <v>612</v>
      </c>
    </row>
    <row r="8" spans="1:2">
      <c r="A8" s="4" t="s">
        <v>613</v>
      </c>
    </row>
    <row r="9" spans="1:2">
      <c r="A9" s="3" t="s">
        <v>608</v>
      </c>
    </row>
    <row r="10" spans="1:2">
      <c r="A10" s="4" t="s">
        <v>609</v>
      </c>
      <c r="B10" s="6" t="n">
        <v>94419</v>
      </c>
    </row>
    <row r="11" spans="1:2">
      <c r="A11" s="4" t="s">
        <v>610</v>
      </c>
      <c r="B11" s="6" t="n">
        <v>-5545</v>
      </c>
    </row>
    <row r="12" spans="1:2">
      <c r="A12" s="4" t="s">
        <v>611</v>
      </c>
      <c r="B12" s="4" t="s">
        <v>614</v>
      </c>
    </row>
    <row r="13" spans="1:2">
      <c r="A13" s="4" t="s">
        <v>615</v>
      </c>
    </row>
    <row r="14" spans="1:2">
      <c r="A14" s="3" t="s">
        <v>608</v>
      </c>
    </row>
    <row r="15" spans="1:2">
      <c r="A15" s="4" t="s">
        <v>609</v>
      </c>
      <c r="B15" s="6" t="n">
        <v>53996</v>
      </c>
    </row>
    <row r="16" spans="1:2">
      <c r="A16" s="4" t="s">
        <v>610</v>
      </c>
      <c r="B16" s="6" t="n">
        <v>-2699</v>
      </c>
    </row>
    <row r="17" spans="1:2">
      <c r="A17" s="4" t="s">
        <v>611</v>
      </c>
      <c r="B17" s="4" t="s">
        <v>616</v>
      </c>
    </row>
    <row r="18" spans="1:2">
      <c r="A18" s="4" t="s">
        <v>617</v>
      </c>
    </row>
    <row r="19" spans="1:2">
      <c r="A19" s="3" t="s">
        <v>608</v>
      </c>
    </row>
    <row r="20" spans="1:2">
      <c r="A20" s="4" t="s">
        <v>609</v>
      </c>
      <c r="B20" s="6" t="n">
        <v>16981</v>
      </c>
    </row>
    <row r="21" spans="1:2">
      <c r="A21" s="4" t="s">
        <v>610</v>
      </c>
      <c r="B21" s="6" t="n">
        <v>-2132</v>
      </c>
    </row>
    <row r="22" spans="1:2">
      <c r="A22" s="4" t="s">
        <v>611</v>
      </c>
      <c r="B22" s="4" t="s">
        <v>618</v>
      </c>
    </row>
    <row r="23" spans="1:2">
      <c r="A23" s="4" t="s">
        <v>619</v>
      </c>
    </row>
    <row r="24" spans="1:2">
      <c r="A24" s="3" t="s">
        <v>608</v>
      </c>
    </row>
    <row r="25" spans="1:2">
      <c r="A25" s="4" t="s">
        <v>609</v>
      </c>
      <c r="B25" s="6" t="n">
        <v>9080</v>
      </c>
    </row>
    <row r="26" spans="1:2">
      <c r="A26" s="4" t="s">
        <v>610</v>
      </c>
      <c r="B26" s="6" t="n">
        <v>-2100</v>
      </c>
    </row>
    <row r="27" spans="1:2">
      <c r="A27" s="4" t="s">
        <v>611</v>
      </c>
      <c r="B27" s="4" t="s">
        <v>55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0</v>
      </c>
      <c r="B1" s="2" t="s">
        <v>506</v>
      </c>
    </row>
    <row r="2" spans="1:2">
      <c r="A2" s="3" t="s">
        <v>218</v>
      </c>
    </row>
    <row r="3" spans="1:2">
      <c r="A3" s="4" t="s">
        <v>621</v>
      </c>
      <c r="B3" s="6" t="n">
        <v>10802</v>
      </c>
    </row>
    <row r="4" spans="1:2">
      <c r="A4" s="4" t="s">
        <v>622</v>
      </c>
      <c r="B4" s="5" t="n">
        <v>13411</v>
      </c>
    </row>
    <row r="5" spans="1:2">
      <c r="A5" s="4" t="s">
        <v>623</v>
      </c>
      <c r="B5" s="5" t="n">
        <v>12433</v>
      </c>
    </row>
    <row r="6" spans="1:2">
      <c r="A6" s="4" t="s">
        <v>624</v>
      </c>
      <c r="B6" s="5" t="n">
        <v>11577</v>
      </c>
    </row>
    <row r="7" spans="1:2">
      <c r="A7" s="4" t="s">
        <v>625</v>
      </c>
      <c r="B7" s="5" t="n">
        <v>10805</v>
      </c>
    </row>
    <row r="8" spans="1:2">
      <c r="A8" s="4" t="s">
        <v>626</v>
      </c>
      <c r="B8" s="5" t="n">
        <v>102972</v>
      </c>
    </row>
    <row r="9" spans="1:2">
      <c r="A9" s="4" t="s">
        <v>141</v>
      </c>
      <c r="B9" s="6" t="n">
        <v>162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7</v>
      </c>
      <c r="B1" s="2" t="s">
        <v>506</v>
      </c>
    </row>
    <row r="2" spans="1:2">
      <c r="A2" s="3" t="s">
        <v>628</v>
      </c>
    </row>
    <row r="3" spans="1:2">
      <c r="A3" s="4" t="s">
        <v>629</v>
      </c>
      <c r="B3" s="6" t="n">
        <v>11531</v>
      </c>
    </row>
    <row r="4" spans="1:2">
      <c r="A4" s="4" t="s">
        <v>630</v>
      </c>
    </row>
    <row r="5" spans="1:2">
      <c r="A5" s="3" t="s">
        <v>628</v>
      </c>
    </row>
    <row r="6" spans="1:2">
      <c r="A6" s="4" t="s">
        <v>629</v>
      </c>
      <c r="B6" s="5" t="n">
        <v>8645</v>
      </c>
    </row>
    <row r="7" spans="1:2">
      <c r="A7" s="4" t="s">
        <v>631</v>
      </c>
    </row>
    <row r="8" spans="1:2">
      <c r="A8" s="3" t="s">
        <v>628</v>
      </c>
    </row>
    <row r="9" spans="1:2">
      <c r="A9" s="4" t="s">
        <v>629</v>
      </c>
      <c r="B9" s="6" t="n">
        <v>288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58"/>
    <col customWidth="1" max="7" min="7" width="24"/>
  </cols>
  <sheetData>
    <row r="1" spans="1:7">
      <c r="A1" s="1" t="s">
        <v>142</v>
      </c>
      <c r="B1" s="2" t="s">
        <v>141</v>
      </c>
      <c r="C1" s="2" t="s">
        <v>143</v>
      </c>
      <c r="D1" s="2" t="s">
        <v>86</v>
      </c>
      <c r="E1" s="2" t="s">
        <v>87</v>
      </c>
      <c r="F1" s="2" t="s">
        <v>144</v>
      </c>
      <c r="G1" s="2" t="s">
        <v>145</v>
      </c>
    </row>
    <row r="2" spans="1:7">
      <c r="A2" s="4" t="s">
        <v>146</v>
      </c>
      <c r="C2" s="6" t="n">
        <v>66</v>
      </c>
      <c r="D2" s="6" t="n">
        <v>475109</v>
      </c>
      <c r="E2" s="6" t="n">
        <v>1216582</v>
      </c>
      <c r="F2" s="6" t="n">
        <v>84756</v>
      </c>
      <c r="G2" s="6" t="n">
        <v>-485963</v>
      </c>
    </row>
    <row r="3" spans="1:7">
      <c r="A3" s="3" t="s">
        <v>147</v>
      </c>
    </row>
    <row r="4" spans="1:7">
      <c r="A4" s="4" t="s">
        <v>148</v>
      </c>
      <c r="C4" s="5" t="n">
        <v>0</v>
      </c>
    </row>
    <row r="5" spans="1:7">
      <c r="A5" s="4" t="s">
        <v>149</v>
      </c>
      <c r="C5" s="5" t="n">
        <v>0</v>
      </c>
    </row>
    <row r="6" spans="1:7">
      <c r="A6" s="4" t="s">
        <v>150</v>
      </c>
      <c r="C6" s="5" t="n">
        <v>0</v>
      </c>
    </row>
    <row r="7" spans="1:7">
      <c r="A7" s="4" t="s">
        <v>151</v>
      </c>
      <c r="D7" s="5" t="n">
        <v>-2104</v>
      </c>
    </row>
    <row r="8" spans="1:7">
      <c r="A8" s="4" t="s">
        <v>152</v>
      </c>
      <c r="D8" s="5" t="n">
        <v>1331</v>
      </c>
    </row>
    <row r="9" spans="1:7">
      <c r="A9" s="4" t="s">
        <v>122</v>
      </c>
      <c r="B9" s="6" t="n">
        <v>32166</v>
      </c>
      <c r="E9" s="5" t="n">
        <v>32166</v>
      </c>
    </row>
    <row r="10" spans="1:7">
      <c r="A10" s="4" t="s">
        <v>153</v>
      </c>
      <c r="E10" s="5" t="n">
        <v>-12127</v>
      </c>
    </row>
    <row r="11" spans="1:7">
      <c r="A11" s="4" t="s">
        <v>154</v>
      </c>
      <c r="E11" s="5" t="n">
        <v>0</v>
      </c>
    </row>
    <row r="12" spans="1:7">
      <c r="A12" s="4" t="s">
        <v>138</v>
      </c>
      <c r="B12" s="5" t="n">
        <v>113898</v>
      </c>
      <c r="F12" s="5" t="n">
        <v>113898</v>
      </c>
    </row>
    <row r="13" spans="1:7">
      <c r="A13" s="4" t="s">
        <v>139</v>
      </c>
      <c r="B13" s="5" t="n">
        <v>0</v>
      </c>
      <c r="F13" s="5" t="n">
        <v>0</v>
      </c>
    </row>
    <row r="14" spans="1:7">
      <c r="A14" s="4" t="s">
        <v>155</v>
      </c>
      <c r="G14" s="5" t="n">
        <v>0</v>
      </c>
    </row>
    <row r="15" spans="1:7">
      <c r="A15" s="4" t="s">
        <v>156</v>
      </c>
      <c r="B15" s="5" t="n">
        <v>1423714</v>
      </c>
      <c r="C15" s="5" t="n">
        <v>66</v>
      </c>
      <c r="D15" s="5" t="n">
        <v>474336</v>
      </c>
      <c r="E15" s="5" t="n">
        <v>1236621</v>
      </c>
      <c r="F15" s="5" t="n">
        <v>198654</v>
      </c>
      <c r="G15" s="5" t="n">
        <v>-485963</v>
      </c>
    </row>
    <row r="16" spans="1:7">
      <c r="A16" s="4" t="s">
        <v>157</v>
      </c>
      <c r="B16" s="5" t="n">
        <v>1567285</v>
      </c>
      <c r="C16" s="5" t="n">
        <v>66</v>
      </c>
      <c r="D16" s="5" t="n">
        <v>480962</v>
      </c>
      <c r="E16" s="5" t="n">
        <v>1352539</v>
      </c>
      <c r="F16" s="5" t="n">
        <v>219681</v>
      </c>
      <c r="G16" s="5" t="n">
        <v>-485963</v>
      </c>
    </row>
    <row r="17" spans="1:7">
      <c r="A17" s="3" t="s">
        <v>147</v>
      </c>
    </row>
    <row r="18" spans="1:7">
      <c r="A18" s="4" t="s">
        <v>148</v>
      </c>
      <c r="C18" s="5" t="n">
        <v>0</v>
      </c>
    </row>
    <row r="19" spans="1:7">
      <c r="A19" s="4" t="s">
        <v>149</v>
      </c>
      <c r="C19" s="5" t="n">
        <v>0</v>
      </c>
    </row>
    <row r="20" spans="1:7">
      <c r="A20" s="4" t="s">
        <v>150</v>
      </c>
      <c r="C20" s="5" t="n">
        <v>0</v>
      </c>
    </row>
    <row r="21" spans="1:7">
      <c r="A21" s="4" t="s">
        <v>151</v>
      </c>
      <c r="D21" s="5" t="n">
        <v>-178</v>
      </c>
    </row>
    <row r="22" spans="1:7">
      <c r="A22" s="4" t="s">
        <v>152</v>
      </c>
      <c r="D22" s="5" t="n">
        <v>1133</v>
      </c>
    </row>
    <row r="23" spans="1:7">
      <c r="A23" s="4" t="s">
        <v>122</v>
      </c>
      <c r="B23" s="5" t="n">
        <v>18472</v>
      </c>
      <c r="E23" s="5" t="n">
        <v>18472</v>
      </c>
    </row>
    <row r="24" spans="1:7">
      <c r="A24" s="4" t="s">
        <v>153</v>
      </c>
      <c r="E24" s="5" t="n">
        <v>-12669</v>
      </c>
    </row>
    <row r="25" spans="1:7">
      <c r="A25" s="4" t="s">
        <v>154</v>
      </c>
      <c r="E25" s="5" t="n">
        <v>-509</v>
      </c>
    </row>
    <row r="26" spans="1:7">
      <c r="A26" s="4" t="s">
        <v>138</v>
      </c>
      <c r="B26" s="5" t="n">
        <v>-93769</v>
      </c>
      <c r="F26" s="5" t="n">
        <v>-93769</v>
      </c>
    </row>
    <row r="27" spans="1:7">
      <c r="A27" s="4" t="s">
        <v>139</v>
      </c>
      <c r="B27" s="5" t="n">
        <v>0</v>
      </c>
      <c r="F27" s="5" t="n">
        <v>0</v>
      </c>
    </row>
    <row r="28" spans="1:7">
      <c r="A28" s="4" t="s">
        <v>155</v>
      </c>
      <c r="G28" s="5" t="n">
        <v>-2145</v>
      </c>
    </row>
    <row r="29" spans="1:7">
      <c r="A29" s="4" t="s">
        <v>158</v>
      </c>
      <c r="B29" s="6" t="n">
        <v>1477620</v>
      </c>
      <c r="C29" s="6" t="n">
        <v>66</v>
      </c>
      <c r="D29" s="6" t="n">
        <v>481917</v>
      </c>
      <c r="E29" s="6" t="n">
        <v>1357833</v>
      </c>
      <c r="F29" s="6" t="n">
        <v>125912</v>
      </c>
      <c r="G29" s="6" t="n">
        <v>-48810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32</v>
      </c>
      <c r="B1" s="2" t="s">
        <v>2</v>
      </c>
      <c r="C1" s="2" t="s">
        <v>58</v>
      </c>
    </row>
    <row r="2" spans="1:3">
      <c r="A2" s="3" t="s">
        <v>224</v>
      </c>
    </row>
    <row r="3" spans="1:3">
      <c r="A3" s="4" t="s">
        <v>633</v>
      </c>
      <c r="B3" s="10" t="n">
        <v>389.9</v>
      </c>
      <c r="C3" s="10" t="n">
        <v>306.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4</v>
      </c>
      <c r="B1" s="2" t="s">
        <v>1</v>
      </c>
    </row>
    <row r="2" spans="1:3">
      <c r="B2" s="2" t="s">
        <v>2</v>
      </c>
      <c r="C2" s="2" t="s">
        <v>105</v>
      </c>
    </row>
    <row r="3" spans="1:3">
      <c r="A3" s="3" t="s">
        <v>635</v>
      </c>
    </row>
    <row r="4" spans="1:3">
      <c r="A4" s="4" t="s">
        <v>636</v>
      </c>
      <c r="B4" s="6" t="n">
        <v>333731</v>
      </c>
      <c r="C4" s="6" t="n">
        <v>299093</v>
      </c>
    </row>
    <row r="5" spans="1:3">
      <c r="A5" s="4" t="s">
        <v>637</v>
      </c>
      <c r="B5" s="5" t="n">
        <v>243170</v>
      </c>
      <c r="C5" s="5" t="n">
        <v>213256</v>
      </c>
    </row>
    <row r="6" spans="1:3">
      <c r="A6" s="4" t="s">
        <v>638</v>
      </c>
      <c r="B6" s="5" t="n">
        <v>139532</v>
      </c>
      <c r="C6" s="5" t="n">
        <v>142052</v>
      </c>
    </row>
    <row r="7" spans="1:3">
      <c r="A7" s="3" t="s">
        <v>639</v>
      </c>
    </row>
    <row r="8" spans="1:3">
      <c r="A8" s="4" t="s">
        <v>640</v>
      </c>
      <c r="B8" s="5" t="n">
        <v>6310</v>
      </c>
      <c r="C8" s="5" t="n">
        <v>5848</v>
      </c>
    </row>
    <row r="9" spans="1:3">
      <c r="A9" s="4" t="s">
        <v>641</v>
      </c>
      <c r="B9" s="5" t="n">
        <v>8377</v>
      </c>
      <c r="C9" s="5" t="n">
        <v>5822</v>
      </c>
    </row>
    <row r="10" spans="1:3">
      <c r="A10" s="4" t="s">
        <v>642</v>
      </c>
      <c r="B10" s="5" t="n">
        <v>1984</v>
      </c>
      <c r="C10" s="5" t="n">
        <v>4292</v>
      </c>
    </row>
    <row r="11" spans="1:3">
      <c r="A11" s="3" t="s">
        <v>643</v>
      </c>
    </row>
    <row r="12" spans="1:3">
      <c r="A12" s="4" t="s">
        <v>644</v>
      </c>
      <c r="B12" s="5" t="n">
        <v>1337</v>
      </c>
      <c r="C12" s="5" t="n">
        <v>2149</v>
      </c>
    </row>
    <row r="13" spans="1:3">
      <c r="A13" s="4" t="s">
        <v>645</v>
      </c>
      <c r="B13" s="5" t="n">
        <v>1472</v>
      </c>
      <c r="C13" s="5" t="n">
        <v>2351</v>
      </c>
    </row>
    <row r="14" spans="1:3">
      <c r="A14" s="4" t="s">
        <v>646</v>
      </c>
      <c r="B14" s="5" t="n">
        <v>1112</v>
      </c>
      <c r="C14" s="5" t="n">
        <v>1624</v>
      </c>
    </row>
    <row r="15" spans="1:3">
      <c r="A15" s="3" t="s">
        <v>423</v>
      </c>
    </row>
    <row r="16" spans="1:3">
      <c r="A16" s="4" t="s">
        <v>647</v>
      </c>
      <c r="B16" s="5" t="n">
        <v>328758</v>
      </c>
      <c r="C16" s="5" t="n">
        <v>295394</v>
      </c>
    </row>
    <row r="17" spans="1:3">
      <c r="A17" s="4" t="s">
        <v>648</v>
      </c>
      <c r="B17" s="5" t="n">
        <v>236265</v>
      </c>
      <c r="C17" s="5" t="n">
        <v>209785</v>
      </c>
    </row>
    <row r="18" spans="1:3">
      <c r="A18" s="4" t="s">
        <v>649</v>
      </c>
      <c r="B18" s="6" t="n">
        <v>138660</v>
      </c>
      <c r="C18" s="6" t="n">
        <v>13938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5"/>
    <col customWidth="1" max="2" min="2" width="28"/>
    <col customWidth="1" max="3" min="3" width="21"/>
    <col customWidth="1" max="4" min="4" width="21"/>
  </cols>
  <sheetData>
    <row r="1" spans="1:4">
      <c r="A1" s="1" t="s">
        <v>650</v>
      </c>
      <c r="B1" s="2" t="s">
        <v>1</v>
      </c>
    </row>
    <row r="2" spans="1:4">
      <c r="B2" s="2" t="s">
        <v>651</v>
      </c>
      <c r="C2" s="2" t="s">
        <v>652</v>
      </c>
      <c r="D2" s="2" t="s">
        <v>507</v>
      </c>
    </row>
    <row r="3" spans="1:4">
      <c r="A3" s="3" t="s">
        <v>585</v>
      </c>
    </row>
    <row r="4" spans="1:4">
      <c r="A4" s="4" t="s">
        <v>653</v>
      </c>
      <c r="B4" s="5" t="n">
        <v>5</v>
      </c>
    </row>
    <row r="5" spans="1:4">
      <c r="A5" s="4" t="s">
        <v>654</v>
      </c>
      <c r="B5" s="5" t="n">
        <v>4</v>
      </c>
    </row>
    <row r="6" spans="1:4">
      <c r="A6" s="3" t="s">
        <v>301</v>
      </c>
    </row>
    <row r="7" spans="1:4">
      <c r="A7" s="4" t="s">
        <v>107</v>
      </c>
      <c r="B7" s="6" t="n">
        <v>236265</v>
      </c>
      <c r="C7" s="6" t="n">
        <v>209785</v>
      </c>
    </row>
    <row r="8" spans="1:4">
      <c r="A8" s="4" t="s">
        <v>108</v>
      </c>
      <c r="B8" s="5" t="n">
        <v>82275</v>
      </c>
      <c r="C8" s="5" t="n">
        <v>92800</v>
      </c>
    </row>
    <row r="9" spans="1:4">
      <c r="A9" s="4" t="s">
        <v>655</v>
      </c>
      <c r="B9" s="5" t="n">
        <v>18472</v>
      </c>
      <c r="C9" s="5" t="n">
        <v>32166</v>
      </c>
    </row>
    <row r="10" spans="1:4">
      <c r="A10" s="4" t="s">
        <v>538</v>
      </c>
      <c r="B10" s="5" t="n">
        <v>11972155</v>
      </c>
      <c r="D10" s="6" t="n">
        <v>12478704</v>
      </c>
    </row>
    <row r="11" spans="1:4">
      <c r="A11" s="4" t="s">
        <v>656</v>
      </c>
    </row>
    <row r="12" spans="1:4">
      <c r="A12" s="3" t="s">
        <v>301</v>
      </c>
    </row>
    <row r="13" spans="1:4">
      <c r="A13" s="4" t="s">
        <v>108</v>
      </c>
      <c r="B13" s="5" t="n">
        <v>-567</v>
      </c>
      <c r="C13" s="5" t="n">
        <v>-186</v>
      </c>
    </row>
    <row r="14" spans="1:4">
      <c r="A14" s="4" t="s">
        <v>538</v>
      </c>
      <c r="B14" s="5" t="n">
        <v>-73706</v>
      </c>
      <c r="D14" s="5" t="n">
        <v>-64072</v>
      </c>
    </row>
    <row r="15" spans="1:4">
      <c r="A15" s="4" t="s">
        <v>580</v>
      </c>
    </row>
    <row r="16" spans="1:4">
      <c r="A16" s="3" t="s">
        <v>301</v>
      </c>
    </row>
    <row r="17" spans="1:4">
      <c r="A17" s="4" t="s">
        <v>107</v>
      </c>
      <c r="B17" s="5" t="n">
        <v>166474</v>
      </c>
      <c r="C17" s="5" t="n">
        <v>170840</v>
      </c>
    </row>
    <row r="18" spans="1:4">
      <c r="A18" s="4" t="s">
        <v>657</v>
      </c>
    </row>
    <row r="19" spans="1:4">
      <c r="A19" s="3" t="s">
        <v>301</v>
      </c>
    </row>
    <row r="20" spans="1:4">
      <c r="A20" s="4" t="s">
        <v>108</v>
      </c>
      <c r="B20" s="5" t="n">
        <v>10293</v>
      </c>
      <c r="C20" s="5" t="n">
        <v>10218</v>
      </c>
    </row>
    <row r="21" spans="1:4">
      <c r="A21" s="4" t="s">
        <v>655</v>
      </c>
      <c r="B21" s="5" t="n">
        <v>26570</v>
      </c>
      <c r="C21" s="5" t="n">
        <v>15052</v>
      </c>
    </row>
    <row r="22" spans="1:4">
      <c r="A22" s="4" t="s">
        <v>538</v>
      </c>
      <c r="B22" s="5" t="n">
        <v>1256125</v>
      </c>
      <c r="D22" s="5" t="n">
        <v>1327099</v>
      </c>
    </row>
    <row r="23" spans="1:4">
      <c r="A23" s="4" t="s">
        <v>581</v>
      </c>
    </row>
    <row r="24" spans="1:4">
      <c r="A24" s="3" t="s">
        <v>301</v>
      </c>
    </row>
    <row r="25" spans="1:4">
      <c r="A25" s="4" t="s">
        <v>107</v>
      </c>
      <c r="B25" s="5" t="n">
        <v>32990</v>
      </c>
    </row>
    <row r="26" spans="1:4">
      <c r="A26" s="4" t="s">
        <v>108</v>
      </c>
      <c r="B26" s="5" t="n">
        <v>3520</v>
      </c>
    </row>
    <row r="27" spans="1:4">
      <c r="A27" s="4" t="s">
        <v>655</v>
      </c>
      <c r="B27" s="5" t="n">
        <v>10537</v>
      </c>
    </row>
    <row r="28" spans="1:4">
      <c r="A28" s="4" t="s">
        <v>538</v>
      </c>
      <c r="B28" s="5" t="n">
        <v>779077</v>
      </c>
      <c r="D28" s="5" t="n">
        <v>747602</v>
      </c>
    </row>
    <row r="29" spans="1:4">
      <c r="A29" s="4" t="s">
        <v>582</v>
      </c>
    </row>
    <row r="30" spans="1:4">
      <c r="A30" s="3" t="s">
        <v>301</v>
      </c>
    </row>
    <row r="31" spans="1:4">
      <c r="A31" s="4" t="s">
        <v>107</v>
      </c>
      <c r="B31" s="5" t="n">
        <v>7380</v>
      </c>
      <c r="C31" s="5" t="n">
        <v>8578</v>
      </c>
    </row>
    <row r="32" spans="1:4">
      <c r="A32" s="4" t="s">
        <v>658</v>
      </c>
    </row>
    <row r="33" spans="1:4">
      <c r="A33" s="3" t="s">
        <v>301</v>
      </c>
    </row>
    <row r="34" spans="1:4">
      <c r="A34" s="4" t="s">
        <v>108</v>
      </c>
      <c r="B34" s="5" t="n">
        <v>53525</v>
      </c>
      <c r="C34" s="5" t="n">
        <v>64739</v>
      </c>
    </row>
    <row r="35" spans="1:4">
      <c r="A35" s="4" t="s">
        <v>655</v>
      </c>
      <c r="B35" s="5" t="n">
        <v>-947</v>
      </c>
      <c r="C35" s="5" t="n">
        <v>12151</v>
      </c>
    </row>
    <row r="36" spans="1:4">
      <c r="A36" s="4" t="s">
        <v>538</v>
      </c>
      <c r="B36" s="5" t="n">
        <v>7851447</v>
      </c>
      <c r="D36" s="5" t="n">
        <v>8330127</v>
      </c>
    </row>
    <row r="37" spans="1:4">
      <c r="A37" s="4" t="s">
        <v>583</v>
      </c>
    </row>
    <row r="38" spans="1:4">
      <c r="A38" s="3" t="s">
        <v>301</v>
      </c>
    </row>
    <row r="39" spans="1:4">
      <c r="A39" s="4" t="s">
        <v>107</v>
      </c>
      <c r="B39" s="5" t="n">
        <v>29421</v>
      </c>
      <c r="C39" s="5" t="n">
        <v>30367</v>
      </c>
    </row>
    <row r="40" spans="1:4">
      <c r="A40" s="4" t="s">
        <v>659</v>
      </c>
    </row>
    <row r="41" spans="1:4">
      <c r="A41" s="3" t="s">
        <v>301</v>
      </c>
    </row>
    <row r="42" spans="1:4">
      <c r="A42" s="4" t="s">
        <v>108</v>
      </c>
      <c r="B42" s="5" t="n">
        <v>15558</v>
      </c>
      <c r="C42" s="5" t="n">
        <v>18052</v>
      </c>
    </row>
    <row r="43" spans="1:4">
      <c r="A43" s="4" t="s">
        <v>655</v>
      </c>
      <c r="B43" s="5" t="n">
        <v>641</v>
      </c>
      <c r="C43" s="5" t="n">
        <v>3277</v>
      </c>
    </row>
    <row r="44" spans="1:4">
      <c r="A44" s="4" t="s">
        <v>538</v>
      </c>
      <c r="B44" s="5" t="n">
        <v>1978346</v>
      </c>
      <c r="D44" s="5" t="n">
        <v>1964993</v>
      </c>
    </row>
    <row r="45" spans="1:4">
      <c r="A45" s="4" t="s">
        <v>660</v>
      </c>
    </row>
    <row r="46" spans="1:4">
      <c r="A46" s="3" t="s">
        <v>301</v>
      </c>
    </row>
    <row r="47" spans="1:4">
      <c r="A47" s="4" t="s">
        <v>108</v>
      </c>
      <c r="B47" s="5" t="n">
        <v>-54</v>
      </c>
      <c r="C47" s="5" t="n">
        <v>-23</v>
      </c>
    </row>
    <row r="48" spans="1:4">
      <c r="A48" s="4" t="s">
        <v>655</v>
      </c>
      <c r="B48" s="5" t="n">
        <v>-18329</v>
      </c>
      <c r="C48" s="6" t="n">
        <v>1686</v>
      </c>
    </row>
    <row r="49" spans="1:4">
      <c r="A49" s="4" t="s">
        <v>538</v>
      </c>
      <c r="B49" s="6" t="n">
        <v>180866</v>
      </c>
      <c r="D49" s="6" t="n">
        <v>17295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1</v>
      </c>
      <c r="B1" s="2" t="s">
        <v>1</v>
      </c>
    </row>
    <row r="2" spans="1:3">
      <c r="B2" s="2" t="s">
        <v>2</v>
      </c>
      <c r="C2" s="2" t="s">
        <v>105</v>
      </c>
    </row>
    <row r="3" spans="1:3">
      <c r="A3" s="3" t="s">
        <v>409</v>
      </c>
    </row>
    <row r="4" spans="1:3">
      <c r="A4" s="4" t="s">
        <v>410</v>
      </c>
      <c r="B4" s="6" t="n">
        <v>1567285</v>
      </c>
    </row>
    <row r="5" spans="1:3">
      <c r="A5" s="4" t="s">
        <v>662</v>
      </c>
      <c r="B5" s="5" t="n">
        <v>-104530</v>
      </c>
      <c r="C5" s="6" t="n">
        <v>120303</v>
      </c>
    </row>
    <row r="6" spans="1:3">
      <c r="A6" s="4" t="s">
        <v>663</v>
      </c>
      <c r="B6" s="5" t="n">
        <v>10761</v>
      </c>
      <c r="C6" s="5" t="n">
        <v>-6405</v>
      </c>
    </row>
    <row r="7" spans="1:3">
      <c r="A7" s="4" t="s">
        <v>664</v>
      </c>
      <c r="B7" s="5" t="n">
        <v>-93769</v>
      </c>
      <c r="C7" s="5" t="n">
        <v>113898</v>
      </c>
    </row>
    <row r="8" spans="1:3">
      <c r="A8" s="4" t="s">
        <v>411</v>
      </c>
      <c r="B8" s="5" t="n">
        <v>1477620</v>
      </c>
      <c r="C8" s="5" t="n">
        <v>1423714</v>
      </c>
    </row>
    <row r="9" spans="1:3">
      <c r="A9" s="4" t="s">
        <v>665</v>
      </c>
      <c r="B9" s="5" t="n">
        <v>-2900</v>
      </c>
      <c r="C9" s="5" t="n">
        <v>1700</v>
      </c>
    </row>
    <row r="10" spans="1:3">
      <c r="A10" s="4" t="s">
        <v>666</v>
      </c>
    </row>
    <row r="11" spans="1:3">
      <c r="A11" s="3" t="s">
        <v>409</v>
      </c>
    </row>
    <row r="12" spans="1:3">
      <c r="A12" s="4" t="s">
        <v>410</v>
      </c>
      <c r="B12" s="5" t="n">
        <v>230448</v>
      </c>
      <c r="C12" s="5" t="n">
        <v>96941</v>
      </c>
    </row>
    <row r="13" spans="1:3">
      <c r="A13" s="4" t="s">
        <v>662</v>
      </c>
      <c r="B13" s="5" t="n">
        <v>-104530</v>
      </c>
      <c r="C13" s="5" t="n">
        <v>120303</v>
      </c>
    </row>
    <row r="14" spans="1:3">
      <c r="A14" s="4" t="s">
        <v>663</v>
      </c>
      <c r="B14" s="5" t="n">
        <v>10761</v>
      </c>
      <c r="C14" s="5" t="n">
        <v>-6405</v>
      </c>
    </row>
    <row r="15" spans="1:3">
      <c r="A15" s="4" t="s">
        <v>664</v>
      </c>
      <c r="B15" s="5" t="n">
        <v>-93769</v>
      </c>
      <c r="C15" s="5" t="n">
        <v>113898</v>
      </c>
    </row>
    <row r="16" spans="1:3">
      <c r="A16" s="4" t="s">
        <v>411</v>
      </c>
      <c r="B16" s="5" t="n">
        <v>136679</v>
      </c>
      <c r="C16" s="5" t="n">
        <v>210839</v>
      </c>
    </row>
    <row r="17" spans="1:3">
      <c r="A17" s="4" t="s">
        <v>667</v>
      </c>
      <c r="B17" s="5" t="n">
        <v>-13600</v>
      </c>
      <c r="C17" s="5" t="n">
        <v>8100</v>
      </c>
    </row>
    <row r="18" spans="1:3">
      <c r="A18" s="4" t="s">
        <v>668</v>
      </c>
    </row>
    <row r="19" spans="1:3">
      <c r="A19" s="3" t="s">
        <v>409</v>
      </c>
    </row>
    <row r="20" spans="1:3">
      <c r="A20" s="4" t="s">
        <v>410</v>
      </c>
      <c r="B20" s="5" t="n">
        <v>-10767</v>
      </c>
      <c r="C20" s="5" t="n">
        <v>-12185</v>
      </c>
    </row>
    <row r="21" spans="1:3">
      <c r="A21" s="4" t="s">
        <v>662</v>
      </c>
      <c r="B21" s="5" t="n">
        <v>0</v>
      </c>
      <c r="C21" s="5" t="n">
        <v>0</v>
      </c>
    </row>
    <row r="22" spans="1:3">
      <c r="A22" s="4" t="s">
        <v>663</v>
      </c>
      <c r="B22" s="5" t="n">
        <v>0</v>
      </c>
      <c r="C22" s="5" t="n">
        <v>0</v>
      </c>
    </row>
    <row r="23" spans="1:3">
      <c r="A23" s="4" t="s">
        <v>664</v>
      </c>
      <c r="B23" s="5" t="n">
        <v>0</v>
      </c>
      <c r="C23" s="5" t="n">
        <v>0</v>
      </c>
    </row>
    <row r="24" spans="1:3">
      <c r="A24" s="4" t="s">
        <v>411</v>
      </c>
      <c r="B24" s="5" t="n">
        <v>-10767</v>
      </c>
      <c r="C24" s="5" t="n">
        <v>-12185</v>
      </c>
    </row>
    <row r="25" spans="1:3">
      <c r="A25" s="4" t="s">
        <v>141</v>
      </c>
    </row>
    <row r="26" spans="1:3">
      <c r="A26" s="3" t="s">
        <v>409</v>
      </c>
    </row>
    <row r="27" spans="1:3">
      <c r="A27" s="4" t="s">
        <v>410</v>
      </c>
      <c r="B27" s="5" t="n">
        <v>219681</v>
      </c>
      <c r="C27" s="5" t="n">
        <v>84756</v>
      </c>
    </row>
    <row r="28" spans="1:3">
      <c r="A28" s="4" t="s">
        <v>411</v>
      </c>
      <c r="B28" s="6" t="n">
        <v>125912</v>
      </c>
      <c r="C28" s="6" t="n">
        <v>19865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69</v>
      </c>
      <c r="B1" s="2" t="s">
        <v>1</v>
      </c>
    </row>
    <row r="2" spans="1:5">
      <c r="B2" s="2" t="s">
        <v>2</v>
      </c>
      <c r="C2" s="2" t="s">
        <v>105</v>
      </c>
      <c r="D2" s="2" t="s">
        <v>58</v>
      </c>
      <c r="E2" s="2" t="s">
        <v>670</v>
      </c>
    </row>
    <row r="3" spans="1:5">
      <c r="A3" s="3" t="s">
        <v>237</v>
      </c>
    </row>
    <row r="4" spans="1:5">
      <c r="A4" s="4" t="s">
        <v>65</v>
      </c>
      <c r="B4" s="6" t="n">
        <v>40655</v>
      </c>
      <c r="C4" s="6" t="n">
        <v>7281</v>
      </c>
    </row>
    <row r="5" spans="1:5">
      <c r="A5" s="4" t="s">
        <v>671</v>
      </c>
      <c r="B5" s="5" t="n">
        <v>592</v>
      </c>
      <c r="C5" s="5" t="n">
        <v>0</v>
      </c>
    </row>
    <row r="6" spans="1:5">
      <c r="A6" s="4" t="s">
        <v>672</v>
      </c>
      <c r="B6" s="5" t="n">
        <v>41247</v>
      </c>
      <c r="C6" s="5" t="n">
        <v>7281</v>
      </c>
      <c r="D6" s="6" t="n">
        <v>25508</v>
      </c>
      <c r="E6" s="6" t="n">
        <v>11906</v>
      </c>
    </row>
    <row r="7" spans="1:5">
      <c r="A7" s="4" t="s">
        <v>673</v>
      </c>
      <c r="B7" s="5" t="n">
        <v>1414</v>
      </c>
      <c r="C7" s="5" t="n">
        <v>399</v>
      </c>
    </row>
    <row r="8" spans="1:5">
      <c r="A8" s="4" t="s">
        <v>674</v>
      </c>
      <c r="B8" s="6" t="n">
        <v>-718</v>
      </c>
      <c r="C8" s="6" t="n">
        <v>-1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105</v>
      </c>
    </row>
    <row r="3" spans="1:3">
      <c r="A3" s="3" t="s">
        <v>160</v>
      </c>
    </row>
    <row r="4" spans="1:3">
      <c r="A4" s="4" t="s">
        <v>100</v>
      </c>
      <c r="B4" s="7" t="n">
        <v>0.001</v>
      </c>
      <c r="C4" s="7" t="n">
        <v>0.001</v>
      </c>
    </row>
    <row r="5" spans="1:3">
      <c r="A5" s="4" t="s">
        <v>161</v>
      </c>
      <c r="B5" s="8" t="n">
        <v>0.3</v>
      </c>
      <c r="C5" s="9" t="n">
        <v>0.287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v>
      </c>
      <c r="C2" s="2" t="s">
        <v>105</v>
      </c>
    </row>
    <row r="3" spans="1:3">
      <c r="A3" s="3" t="s">
        <v>163</v>
      </c>
    </row>
    <row r="4" spans="1:3">
      <c r="A4" s="4" t="s">
        <v>122</v>
      </c>
      <c r="B4" s="6" t="n">
        <v>18472</v>
      </c>
      <c r="C4" s="6" t="n">
        <v>32166</v>
      </c>
    </row>
    <row r="5" spans="1:3">
      <c r="A5" s="3" t="s">
        <v>164</v>
      </c>
    </row>
    <row r="6" spans="1:3">
      <c r="A6" s="4" t="s">
        <v>165</v>
      </c>
      <c r="B6" s="5" t="n">
        <v>18463</v>
      </c>
      <c r="C6" s="5" t="n">
        <v>-7417</v>
      </c>
    </row>
    <row r="7" spans="1:3">
      <c r="A7" s="4" t="s">
        <v>166</v>
      </c>
      <c r="B7" s="5" t="n">
        <v>953</v>
      </c>
      <c r="C7" s="5" t="n">
        <v>504</v>
      </c>
    </row>
    <row r="8" spans="1:3">
      <c r="A8" s="4" t="s">
        <v>167</v>
      </c>
      <c r="B8" s="5" t="n">
        <v>5283</v>
      </c>
      <c r="C8" s="5" t="n">
        <v>1357</v>
      </c>
    </row>
    <row r="9" spans="1:3">
      <c r="A9" s="4" t="s">
        <v>152</v>
      </c>
      <c r="B9" s="5" t="n">
        <v>1220</v>
      </c>
      <c r="C9" s="5" t="n">
        <v>1472</v>
      </c>
    </row>
    <row r="10" spans="1:3">
      <c r="A10" s="3" t="s">
        <v>168</v>
      </c>
    </row>
    <row r="11" spans="1:3">
      <c r="A11" s="4" t="s">
        <v>169</v>
      </c>
      <c r="B11" s="5" t="n">
        <v>-9460</v>
      </c>
      <c r="C11" s="5" t="n">
        <v>-2871</v>
      </c>
    </row>
    <row r="12" spans="1:3">
      <c r="A12" s="4" t="s">
        <v>170</v>
      </c>
      <c r="B12" s="5" t="n">
        <v>65676</v>
      </c>
      <c r="C12" s="5" t="n">
        <v>95616</v>
      </c>
    </row>
    <row r="13" spans="1:3">
      <c r="A13" s="4" t="s">
        <v>171</v>
      </c>
      <c r="B13" s="5" t="n">
        <v>2189</v>
      </c>
      <c r="C13" s="5" t="n">
        <v>2796</v>
      </c>
    </row>
    <row r="14" spans="1:3">
      <c r="A14" s="4" t="s">
        <v>172</v>
      </c>
      <c r="B14" s="5" t="n">
        <v>-4400</v>
      </c>
      <c r="C14" s="5" t="n">
        <v>-700</v>
      </c>
    </row>
    <row r="15" spans="1:3">
      <c r="A15" s="4" t="s">
        <v>173</v>
      </c>
      <c r="B15" s="5" t="n">
        <v>272</v>
      </c>
      <c r="C15" s="5" t="n">
        <v>19024</v>
      </c>
    </row>
    <row r="16" spans="1:3">
      <c r="A16" s="4" t="s">
        <v>174</v>
      </c>
      <c r="B16" s="5" t="n">
        <v>1057</v>
      </c>
      <c r="C16" s="5" t="n">
        <v>6539</v>
      </c>
    </row>
    <row r="17" spans="1:3">
      <c r="A17" s="4" t="s">
        <v>175</v>
      </c>
      <c r="B17" s="5" t="n">
        <v>-15743</v>
      </c>
      <c r="C17" s="5" t="n">
        <v>-17723</v>
      </c>
    </row>
    <row r="18" spans="1:3">
      <c r="A18" s="4" t="s">
        <v>176</v>
      </c>
      <c r="B18" s="5" t="n">
        <v>3449</v>
      </c>
      <c r="C18" s="5" t="n">
        <v>-5960</v>
      </c>
    </row>
    <row r="19" spans="1:3">
      <c r="A19" s="4" t="s">
        <v>177</v>
      </c>
      <c r="B19" s="5" t="n">
        <v>87431</v>
      </c>
      <c r="C19" s="5" t="n">
        <v>124803</v>
      </c>
    </row>
    <row r="20" spans="1:3">
      <c r="A20" s="3" t="s">
        <v>178</v>
      </c>
    </row>
    <row r="21" spans="1:3">
      <c r="A21" s="4" t="s">
        <v>179</v>
      </c>
      <c r="B21" s="5" t="n">
        <v>-535278</v>
      </c>
      <c r="C21" s="5" t="n">
        <v>-307451</v>
      </c>
    </row>
    <row r="22" spans="1:3">
      <c r="A22" s="4" t="s">
        <v>180</v>
      </c>
      <c r="B22" s="5" t="n">
        <v>98158</v>
      </c>
      <c r="C22" s="5" t="n">
        <v>59724</v>
      </c>
    </row>
    <row r="23" spans="1:3">
      <c r="A23" s="4" t="s">
        <v>181</v>
      </c>
      <c r="B23" s="5" t="n">
        <v>237939</v>
      </c>
      <c r="C23" s="5" t="n">
        <v>136141</v>
      </c>
    </row>
    <row r="24" spans="1:3">
      <c r="A24" s="3" t="s">
        <v>182</v>
      </c>
    </row>
    <row r="25" spans="1:3">
      <c r="A25" s="4" t="s">
        <v>179</v>
      </c>
      <c r="B25" s="5" t="n">
        <v>-4114</v>
      </c>
      <c r="C25" s="5" t="n">
        <v>-3569</v>
      </c>
    </row>
    <row r="26" spans="1:3">
      <c r="A26" s="4" t="s">
        <v>183</v>
      </c>
      <c r="B26" s="5" t="n">
        <v>1457</v>
      </c>
      <c r="C26" s="5" t="n">
        <v>15489</v>
      </c>
    </row>
    <row r="27" spans="1:3">
      <c r="A27" s="3" t="s">
        <v>62</v>
      </c>
    </row>
    <row r="28" spans="1:3">
      <c r="A28" s="4" t="s">
        <v>179</v>
      </c>
      <c r="B28" s="5" t="n">
        <v>-14120</v>
      </c>
      <c r="C28" s="5" t="n">
        <v>-8842</v>
      </c>
    </row>
    <row r="29" spans="1:3">
      <c r="A29" s="4" t="s">
        <v>180</v>
      </c>
      <c r="B29" s="5" t="n">
        <v>2331</v>
      </c>
      <c r="C29" s="5" t="n">
        <v>9858</v>
      </c>
    </row>
    <row r="30" spans="1:3">
      <c r="A30" s="4" t="s">
        <v>184</v>
      </c>
      <c r="B30" s="5" t="n">
        <v>73632</v>
      </c>
      <c r="C30" s="5" t="n">
        <v>-29341</v>
      </c>
    </row>
    <row r="31" spans="1:3">
      <c r="A31" s="4" t="s">
        <v>185</v>
      </c>
      <c r="B31" s="5" t="n">
        <v>0</v>
      </c>
      <c r="C31" s="5" t="n">
        <v>-18198</v>
      </c>
    </row>
    <row r="32" spans="1:3">
      <c r="A32" s="4" t="s">
        <v>186</v>
      </c>
      <c r="B32" s="5" t="n">
        <v>-139995</v>
      </c>
      <c r="C32" s="5" t="n">
        <v>-146189</v>
      </c>
    </row>
    <row r="33" spans="1:3">
      <c r="A33" s="3" t="s">
        <v>187</v>
      </c>
    </row>
    <row r="34" spans="1:3">
      <c r="A34" s="4" t="s">
        <v>188</v>
      </c>
      <c r="B34" s="5" t="n">
        <v>-12383</v>
      </c>
      <c r="C34" s="5" t="n">
        <v>-11790</v>
      </c>
    </row>
    <row r="35" spans="1:3">
      <c r="A35" s="4" t="s">
        <v>189</v>
      </c>
      <c r="B35" s="5" t="n">
        <v>-2145</v>
      </c>
      <c r="C35" s="5" t="n">
        <v>0</v>
      </c>
    </row>
    <row r="36" spans="1:3">
      <c r="A36" s="4" t="s">
        <v>190</v>
      </c>
      <c r="B36" s="5" t="n">
        <v>480</v>
      </c>
      <c r="C36" s="5" t="n">
        <v>583</v>
      </c>
    </row>
    <row r="37" spans="1:3">
      <c r="A37" s="4" t="s">
        <v>191</v>
      </c>
      <c r="B37" s="5" t="n">
        <v>-1280</v>
      </c>
      <c r="C37" s="5" t="n">
        <v>-3311</v>
      </c>
    </row>
    <row r="38" spans="1:3">
      <c r="A38" s="3" t="s">
        <v>192</v>
      </c>
    </row>
    <row r="39" spans="1:3">
      <c r="A39" s="4" t="s">
        <v>193</v>
      </c>
      <c r="B39" s="5" t="n">
        <v>192655</v>
      </c>
      <c r="C39" s="5" t="n">
        <v>157305</v>
      </c>
    </row>
    <row r="40" spans="1:3">
      <c r="A40" s="4" t="s">
        <v>194</v>
      </c>
      <c r="B40" s="5" t="n">
        <v>-101688</v>
      </c>
      <c r="C40" s="5" t="n">
        <v>-109246</v>
      </c>
    </row>
    <row r="41" spans="1:3">
      <c r="A41" s="3" t="s">
        <v>195</v>
      </c>
    </row>
    <row r="42" spans="1:3">
      <c r="A42" s="4" t="s">
        <v>193</v>
      </c>
      <c r="B42" s="5" t="n">
        <v>2562</v>
      </c>
      <c r="C42" s="5" t="n">
        <v>2714</v>
      </c>
    </row>
    <row r="43" spans="1:3">
      <c r="A43" s="4" t="s">
        <v>196</v>
      </c>
      <c r="B43" s="5" t="n">
        <v>-1194</v>
      </c>
      <c r="C43" s="5" t="n">
        <v>-904</v>
      </c>
    </row>
    <row r="44" spans="1:3">
      <c r="A44" s="4" t="s">
        <v>197</v>
      </c>
      <c r="B44" s="5" t="n">
        <v>-13277</v>
      </c>
      <c r="C44" s="5" t="n">
        <v>0</v>
      </c>
    </row>
    <row r="45" spans="1:3">
      <c r="A45" s="4" t="s">
        <v>198</v>
      </c>
      <c r="B45" s="5" t="n">
        <v>4573</v>
      </c>
      <c r="C45" s="5" t="n">
        <v>-18590</v>
      </c>
    </row>
    <row r="46" spans="1:3">
      <c r="A46" s="4" t="s">
        <v>199</v>
      </c>
      <c r="B46" s="5" t="n">
        <v>68303</v>
      </c>
      <c r="C46" s="5" t="n">
        <v>16761</v>
      </c>
    </row>
    <row r="47" spans="1:3">
      <c r="A47" s="4" t="s">
        <v>200</v>
      </c>
      <c r="B47" s="5" t="n">
        <v>15739</v>
      </c>
      <c r="C47" s="5" t="n">
        <v>-4625</v>
      </c>
    </row>
    <row r="48" spans="1:3">
      <c r="A48" s="4" t="s">
        <v>201</v>
      </c>
      <c r="B48" s="5" t="n">
        <v>25508</v>
      </c>
      <c r="C48" s="5" t="n">
        <v>11906</v>
      </c>
    </row>
    <row r="49" spans="1:3">
      <c r="A49" s="4" t="s">
        <v>202</v>
      </c>
      <c r="B49" s="6" t="n">
        <v>41247</v>
      </c>
      <c r="C49" s="6" t="n">
        <v>728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08:28:07Z</dcterms:created>
  <dcterms:modified xmlns:dcterms="http://purl.org/dc/terms/" xmlns:xsi="http://www.w3.org/2001/XMLSchema-instance" xsi:type="dcterms:W3CDTF">2020-05-08T08:28:07Z</dcterms:modified>
</cp:coreProperties>
</file>